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Combinations, Acquisit" sheetId="10" state="visible" r:id="rId10"/>
    <sheet xmlns:r="http://schemas.openxmlformats.org/officeDocument/2006/relationships" name="Contracts in Progres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Leased Asse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pplemental Disclosures to Con"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Derivatives and Hedging" sheetId="26" state="visible" r:id="rId26"/>
    <sheet xmlns:r="http://schemas.openxmlformats.org/officeDocument/2006/relationships" name="Loss Per Share" sheetId="27" state="visible" r:id="rId27"/>
    <sheet xmlns:r="http://schemas.openxmlformats.org/officeDocument/2006/relationships" name="Restructuring and Related Impai" sheetId="28" state="visible" r:id="rId28"/>
    <sheet xmlns:r="http://schemas.openxmlformats.org/officeDocument/2006/relationships" name="Noncontrolling Interests"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Nature of Business and Summar_2" sheetId="38" state="visible" r:id="rId38"/>
    <sheet xmlns:r="http://schemas.openxmlformats.org/officeDocument/2006/relationships" name="Nature of Business and Summar_3" sheetId="39" state="visible" r:id="rId39"/>
    <sheet xmlns:r="http://schemas.openxmlformats.org/officeDocument/2006/relationships" name="Contracts in Progress (Tables)" sheetId="40" state="visible" r:id="rId40"/>
    <sheet xmlns:r="http://schemas.openxmlformats.org/officeDocument/2006/relationships" name="Inventories (Tables)" sheetId="41" state="visible" r:id="rId41"/>
    <sheet xmlns:r="http://schemas.openxmlformats.org/officeDocument/2006/relationships" name="Property, Plant, and Equipmen_2" sheetId="42" state="visible" r:id="rId42"/>
    <sheet xmlns:r="http://schemas.openxmlformats.org/officeDocument/2006/relationships" name="Accrued Expenses and Other Cu_2" sheetId="43" state="visible" r:id="rId43"/>
    <sheet xmlns:r="http://schemas.openxmlformats.org/officeDocument/2006/relationships" name="Goodwill and Intangible Assets " sheetId="44" state="visible" r:id="rId44"/>
    <sheet xmlns:r="http://schemas.openxmlformats.org/officeDocument/2006/relationships" name="Borrowings (Tables)" sheetId="45" state="visible" r:id="rId45"/>
    <sheet xmlns:r="http://schemas.openxmlformats.org/officeDocument/2006/relationships" name="Leased Asset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Supplemental Disclosures to C_2" sheetId="49" state="visible" r:id="rId49"/>
    <sheet xmlns:r="http://schemas.openxmlformats.org/officeDocument/2006/relationships" name="Stock-Based Compensation (Table" sheetId="50" state="visible" r:id="rId50"/>
    <sheet xmlns:r="http://schemas.openxmlformats.org/officeDocument/2006/relationships" name="Segment Information (Tables)" sheetId="51" state="visible" r:id="rId51"/>
    <sheet xmlns:r="http://schemas.openxmlformats.org/officeDocument/2006/relationships" name="Fair Value Measurements (Tables" sheetId="52" state="visible" r:id="rId52"/>
    <sheet xmlns:r="http://schemas.openxmlformats.org/officeDocument/2006/relationships" name="Derivatives and Hedging (Tables" sheetId="53" state="visible" r:id="rId53"/>
    <sheet xmlns:r="http://schemas.openxmlformats.org/officeDocument/2006/relationships" name="Loss Per Share (Tables)" sheetId="54" state="visible" r:id="rId54"/>
    <sheet xmlns:r="http://schemas.openxmlformats.org/officeDocument/2006/relationships" name="Restructuring and Related Imp_2" sheetId="55" state="visible" r:id="rId55"/>
    <sheet xmlns:r="http://schemas.openxmlformats.org/officeDocument/2006/relationships" name="Accumulated Other Comprehensi_2" sheetId="56" state="visible" r:id="rId56"/>
    <sheet xmlns:r="http://schemas.openxmlformats.org/officeDocument/2006/relationships" name="Schedule I - Condensed Financ_2" sheetId="57" state="visible" r:id="rId57"/>
    <sheet xmlns:r="http://schemas.openxmlformats.org/officeDocument/2006/relationships" name="Nature of Business and Summar_4" sheetId="58" state="visible" r:id="rId58"/>
    <sheet xmlns:r="http://schemas.openxmlformats.org/officeDocument/2006/relationships" name="Nature of Business and Summar_5" sheetId="59" state="visible" r:id="rId59"/>
    <sheet xmlns:r="http://schemas.openxmlformats.org/officeDocument/2006/relationships" name="Business Combinations, Acquis_2" sheetId="60" state="visible" r:id="rId60"/>
    <sheet xmlns:r="http://schemas.openxmlformats.org/officeDocument/2006/relationships" name="Contracts in Progress - Schedul" sheetId="61" state="visible" r:id="rId61"/>
    <sheet xmlns:r="http://schemas.openxmlformats.org/officeDocument/2006/relationships" name="Contracts in Progress - Sched_2" sheetId="62" state="visible" r:id="rId62"/>
    <sheet xmlns:r="http://schemas.openxmlformats.org/officeDocument/2006/relationships" name="Contracts in Progress - Narrati" sheetId="63" state="visible" r:id="rId63"/>
    <sheet xmlns:r="http://schemas.openxmlformats.org/officeDocument/2006/relationships" name="Inventories (Details)" sheetId="64" state="visible" r:id="rId64"/>
    <sheet xmlns:r="http://schemas.openxmlformats.org/officeDocument/2006/relationships" name="Property, Plant, and Equipmen_3" sheetId="65" state="visible" r:id="rId65"/>
    <sheet xmlns:r="http://schemas.openxmlformats.org/officeDocument/2006/relationships" name="Property, Plant, and Equipmen_4" sheetId="66" state="visible" r:id="rId66"/>
    <sheet xmlns:r="http://schemas.openxmlformats.org/officeDocument/2006/relationships" name="Accrued Expenses and Other Cu_3"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Borrowings - Schedule of Third " sheetId="73" state="visible" r:id="rId73"/>
    <sheet xmlns:r="http://schemas.openxmlformats.org/officeDocument/2006/relationships" name="Borrowings - Narrative (Details" sheetId="74" state="visible" r:id="rId74"/>
    <sheet xmlns:r="http://schemas.openxmlformats.org/officeDocument/2006/relationships" name="Borrowings - Schedule of Contra" sheetId="75" state="visible" r:id="rId75"/>
    <sheet xmlns:r="http://schemas.openxmlformats.org/officeDocument/2006/relationships" name="Leased Assets - Narrative (Deta" sheetId="76" state="visible" r:id="rId76"/>
    <sheet xmlns:r="http://schemas.openxmlformats.org/officeDocument/2006/relationships" name="Leased Assets - Schedule of Ope" sheetId="77" state="visible" r:id="rId77"/>
    <sheet xmlns:r="http://schemas.openxmlformats.org/officeDocument/2006/relationships" name="Leased Assets - Schedule of Wei" sheetId="78" state="visible" r:id="rId78"/>
    <sheet xmlns:r="http://schemas.openxmlformats.org/officeDocument/2006/relationships" name="Leased Assets - Schedule of Un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Income Taxes - Schedule of Inco"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Income Taxes - Schedule of Valu" sheetId="86" state="visible" r:id="rId86"/>
    <sheet xmlns:r="http://schemas.openxmlformats.org/officeDocument/2006/relationships" name="Income Taxes - Schedule of In_2" sheetId="87" state="visible" r:id="rId87"/>
    <sheet xmlns:r="http://schemas.openxmlformats.org/officeDocument/2006/relationships" name="Supplemental Disclosures to C_3" sheetId="88" state="visible" r:id="rId88"/>
    <sheet xmlns:r="http://schemas.openxmlformats.org/officeDocument/2006/relationships" name="Employee Benefit Plans (Details"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Related-Party Transactions (Det" sheetId="95" state="visible" r:id="rId95"/>
    <sheet xmlns:r="http://schemas.openxmlformats.org/officeDocument/2006/relationships" name="Segment Information - Narrative"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Segment Information - Schedul_3" sheetId="99" state="visible" r:id="rId99"/>
    <sheet xmlns:r="http://schemas.openxmlformats.org/officeDocument/2006/relationships" name="Segment Information - Schedul_4" sheetId="100" state="visible" r:id="rId100"/>
    <sheet xmlns:r="http://schemas.openxmlformats.org/officeDocument/2006/relationships" name="Segment Information - Schedul_5" sheetId="101" state="visible" r:id="rId101"/>
    <sheet xmlns:r="http://schemas.openxmlformats.org/officeDocument/2006/relationships" name="Segment Information - Schedul_6" sheetId="102" state="visible" r:id="rId102"/>
    <sheet xmlns:r="http://schemas.openxmlformats.org/officeDocument/2006/relationships" name="Fair Value Measurements (Detail" sheetId="103" state="visible" r:id="rId103"/>
    <sheet xmlns:r="http://schemas.openxmlformats.org/officeDocument/2006/relationships" name="Derivatives and Hedging - Narra" sheetId="104" state="visible" r:id="rId104"/>
    <sheet xmlns:r="http://schemas.openxmlformats.org/officeDocument/2006/relationships" name="Derivatives and Hedging - Sched" sheetId="105" state="visible" r:id="rId105"/>
    <sheet xmlns:r="http://schemas.openxmlformats.org/officeDocument/2006/relationships" name="Derivatives and Hedging - Sch_2" sheetId="106" state="visible" r:id="rId106"/>
    <sheet xmlns:r="http://schemas.openxmlformats.org/officeDocument/2006/relationships" name="Loss Per Share - Schedule of Re" sheetId="107" state="visible" r:id="rId107"/>
    <sheet xmlns:r="http://schemas.openxmlformats.org/officeDocument/2006/relationships" name="Loss Per Share - Narrative (Det" sheetId="108" state="visible" r:id="rId108"/>
    <sheet xmlns:r="http://schemas.openxmlformats.org/officeDocument/2006/relationships" name="Restructuring and Related Imp_3" sheetId="109" state="visible" r:id="rId109"/>
    <sheet xmlns:r="http://schemas.openxmlformats.org/officeDocument/2006/relationships" name="Restructuring and Related Imp_4" sheetId="110" state="visible" r:id="rId110"/>
    <sheet xmlns:r="http://schemas.openxmlformats.org/officeDocument/2006/relationships" name="Restructuring and Related Imp_5" sheetId="111" state="visible" r:id="rId111"/>
    <sheet xmlns:r="http://schemas.openxmlformats.org/officeDocument/2006/relationships" name="Restructuring and Related Imp_6" sheetId="112" state="visible" r:id="rId112"/>
    <sheet xmlns:r="http://schemas.openxmlformats.org/officeDocument/2006/relationships" name="Noncontrolling Interests (Detai" sheetId="113" state="visible" r:id="rId113"/>
    <sheet xmlns:r="http://schemas.openxmlformats.org/officeDocument/2006/relationships" name="Accumulated Other Comprehensi_3"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I - Valuation and Q_2" sheetId="118" state="visible" r:id="rId11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0.0_);(#,##0.0)"/>
    <numFmt numFmtId="168" formatCode="_(&quot;$ &quot;#,##0.00_);_(&quot;$ &quot;(#,##0.00)"/>
    <numFmt numFmtId="169" formatCode="#,##0%_);(#,##0%)"/>
    <numFmt numFmtId="170" formatCode="#,##0.00%_);(#,##0.00%)"/>
    <numFmt numFmtId="171" formatCode="_(&quot;€ &quot;#,##0.0_);_(&quot;€ &quot;(#,##0.0)"/>
    <numFmt numFmtId="172" formatCode="_(&quot;€ &quot;#,##0_);_(&quot;€ &quot;(#,##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52</t>
        </is>
      </c>
      <c r="C9" s="4" t="inlineStr">
        <is>
          <t xml:space="preserve"> </t>
        </is>
      </c>
      <c r="D9" s="4" t="inlineStr">
        <is>
          <t xml:space="preserve"> </t>
        </is>
      </c>
    </row>
    <row r="10">
      <c r="A10" s="4" t="inlineStr">
        <is>
          <t>Entity Registrant Name</t>
        </is>
      </c>
      <c r="B10" s="4" t="inlineStr">
        <is>
          <t>Mirion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974996</t>
        </is>
      </c>
      <c r="C12" s="4" t="inlineStr">
        <is>
          <t xml:space="preserve"> </t>
        </is>
      </c>
      <c r="D12" s="4" t="inlineStr">
        <is>
          <t xml:space="preserve"> </t>
        </is>
      </c>
    </row>
    <row r="13">
      <c r="A13" s="4" t="inlineStr">
        <is>
          <t>Entity Address, Address Line One</t>
        </is>
      </c>
      <c r="B13" s="4" t="inlineStr">
        <is>
          <t>1218 Menlo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1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32-2744</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MI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50</v>
      </c>
    </row>
    <row r="33">
      <c r="A33" s="4" t="inlineStr">
        <is>
          <t>Documents Incorporated by Reference</t>
        </is>
      </c>
      <c r="B33" s="4" t="inlineStr">
        <is>
          <t>Certain information required by Part III of this Report, to the extent not set forth herein, is incorporated herein by reference from the registrant’s definitive proxy statement relating to the annual meeting of stockholders to be held in 2025. Except with respect to information specifically incorporated by reference in this Annual Report on Form 10-K, the registrant’s definitive proxy statement shall not be deemed to be filed as part hereof.</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809987</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2603563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38738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s, and Business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cquisitions, and Business Disposals</t>
        </is>
      </c>
      <c r="B4" s="4" t="inlineStr">
        <is>
          <t>Business Combinations, Acquisitions, and Business Disposals All acquisitions are accounted for under the acquisition method of accounting, and the related assets acquired and liabilities assumed are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Only facts and circumstances that existed as of the acquisition date are considered for subsequent adjustment. The Company will make appropriate adjustments to the purchase price allocation prior to completion of the measurement period, as required. Purchases of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 Acquisition during the fiscal year ended December 31, 2023 - ec 2 Business On November 1, 2023, Mirion closed the acquisition of ec 2 Software Solutions, LLC and NUMA LLC (collectively "ec 2 ") with a purchase price of $31.4 million in a taxable transaction pursuant to an asset purchase agreement dated November 1, 2023 between Mirion and ec 2 . As part of the Mirion Medical segment, ec 2 complements the nuclear medicine and molecular imaging portfolio of Capintec. The total business enterprise value acquired for the ec 2 acquisition was comprised of $14.5 million of intangible assets related to technology, trade name, and customer list, $17.4 million of goodwill and $0.5 million of liabilities mainly related to deferred revenue. Measurement period adjustments to the previously disclosed preliminary fair value of net assets related to ec 2 were recorded in 2024, resulting in a $1.3 million net increase in goodwill. The measurement period for this acquisition has been completed, and therefore no further adjustments are expected. Transaction costs related to ec 2 were not material for the fiscal years ended December 31, 2024 and December 31, 2023. Biodex Rehabilitation Sale to Salona Global In the fourth quarter of the year ended December 31, 2022, the Biodex Rehabilitation ("Rehab") business was deemed as held for sale. On April 3, 2023, the Company closed the sale of Rehab to Salona Global Medical Device Corporation ("Salona") for $1.0 million in cash at closing and an additional $7.0 million in deferred cash payments through January 1, 2024. Subsequent to the closing and during the three months ended June 30, 2023, significant negative events occurred which may impact the Company's ability to collect the remaining $7.0 million of cash payments, including disclosure by Salona that substantial doubt existed as to its ability to continue as a going concern. The Company applied ASC 450 Contingencies to determine the loss on the business disposal since remaining payments are contingent upon Salona's financial situation. Management determined it was not probable that the $7.0 million of cash payments would be collected. The Company recorded a loss on sale of business of $6.5 million in the Consolidated Statement of Operations during the year ended December 31, 2023. During the fiscal year ended December 31, 2024, the Company received an additional $1.2 million from Salona, which has been reflected as a gain on business disposal in the Condensed Consolidated Statements of Operations. Other business disposal During the fiscal year ended December 31, 2024, the Company sold a business within our Medical segment for $1.3 million in cash proceeds, resulting in an immaterial impact to our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Timing of Recognition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8" t="n">
        <v>860.8</v>
      </c>
      <c r="C4" s="8" t="n">
        <v>800.9</v>
      </c>
      <c r="D4" s="8" t="n">
        <v>717.8</v>
      </c>
    </row>
    <row r="5">
      <c r="A5" s="4" t="inlineStr">
        <is>
          <t>Point in tim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567</v>
      </c>
      <c r="C7" s="6" t="n">
        <v>496</v>
      </c>
      <c r="D7" s="9" t="n">
        <v>485.9</v>
      </c>
    </row>
    <row r="8">
      <c r="A8" s="4" t="inlineStr">
        <is>
          <t>Over tim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8" t="n">
        <v>293.8</v>
      </c>
      <c r="C10" s="8" t="n">
        <v>304.9</v>
      </c>
      <c r="D10" s="8" t="n">
        <v>23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Products and Servic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8" t="n">
        <v>860.8</v>
      </c>
      <c r="C4" s="8" t="n">
        <v>800.9</v>
      </c>
      <c r="D4" s="8" t="n">
        <v>717.8</v>
      </c>
    </row>
    <row r="5">
      <c r="A5" s="4" t="inlineStr">
        <is>
          <t>Medic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9" t="n">
        <v>299.7</v>
      </c>
      <c r="C7" s="9" t="n">
        <v>284.5</v>
      </c>
      <c r="D7" s="9" t="n">
        <v>271.7</v>
      </c>
    </row>
    <row r="8">
      <c r="A8" s="4" t="inlineStr">
        <is>
          <t>Nuclear &amp; Safety</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9" t="n">
        <v>561.1</v>
      </c>
      <c r="C10" s="9" t="n">
        <v>516.4</v>
      </c>
      <c r="D10" s="9" t="n">
        <v>446.1</v>
      </c>
    </row>
    <row r="11">
      <c r="A11" s="4" t="inlineStr">
        <is>
          <t>Cancer care | Medic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9" t="n">
        <v>228.1</v>
      </c>
      <c r="C13" s="9" t="n">
        <v>215.9</v>
      </c>
      <c r="D13" s="6" t="n">
        <v>206</v>
      </c>
    </row>
    <row r="14">
      <c r="A14" s="4" t="inlineStr">
        <is>
          <t>Other | Medic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9" t="n">
        <v>71.59999999999999</v>
      </c>
      <c r="C16" s="9" t="n">
        <v>68.59999999999999</v>
      </c>
      <c r="D16" s="9" t="n">
        <v>65.8</v>
      </c>
    </row>
    <row r="17">
      <c r="A17" s="4" t="inlineStr">
        <is>
          <t>Nuclear | Nuclear &amp; Safety</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9" t="n">
        <v>316.6</v>
      </c>
      <c r="C19" s="9" t="n">
        <v>291.8</v>
      </c>
      <c r="D19" s="9" t="n">
        <v>254.2</v>
      </c>
    </row>
    <row r="20">
      <c r="A20" s="4" t="inlineStr">
        <is>
          <t>Labs and research | Nuclear &amp; Safety</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9" t="n">
        <v>131.7</v>
      </c>
      <c r="C22" s="9" t="n">
        <v>122.9</v>
      </c>
      <c r="D22" s="9" t="n">
        <v>103.1</v>
      </c>
    </row>
    <row r="23">
      <c r="A23" s="4" t="inlineStr">
        <is>
          <t>Other | Nuclear &amp; Safety</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8" t="n">
        <v>112.8</v>
      </c>
      <c r="C25" s="8" t="n">
        <v>101.7</v>
      </c>
      <c r="D25" s="8" t="n">
        <v>8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by Geographical Area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8" t="n">
        <v>146.3</v>
      </c>
      <c r="C3" s="8" t="n">
        <v>134.5</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9" t="n">
        <v>91.5</v>
      </c>
      <c r="C6" s="9" t="n">
        <v>82.9000000000000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9" t="n">
        <v>54.7</v>
      </c>
      <c r="C9" s="9" t="n">
        <v>51.5</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0.1</v>
      </c>
      <c r="C12" s="8"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ies</t>
        </is>
      </c>
      <c r="B3" s="5" t="n">
        <v>0</v>
      </c>
      <c r="C3" s="5" t="n">
        <v>55300000</v>
      </c>
    </row>
    <row r="4">
      <c r="A4" s="4" t="inlineStr">
        <is>
          <t>Fair Value, Recurring | 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cash equivalents, and restricted cash (Note 12)</t>
        </is>
      </c>
      <c r="B6" s="6" t="n">
        <v>175600000</v>
      </c>
      <c r="C6" s="6" t="n">
        <v>130500000</v>
      </c>
    </row>
    <row r="7">
      <c r="A7" s="4" t="inlineStr">
        <is>
          <t>Discretionary retirement plan (Note 13)</t>
        </is>
      </c>
      <c r="B7" s="6" t="n">
        <v>4600000</v>
      </c>
      <c r="C7" s="6" t="n">
        <v>4000000</v>
      </c>
    </row>
    <row r="8">
      <c r="A8" s="3" t="inlineStr">
        <is>
          <t>Liabilities</t>
        </is>
      </c>
      <c r="B8" s="4" t="inlineStr">
        <is>
          <t xml:space="preserve"> </t>
        </is>
      </c>
      <c r="C8" s="4" t="inlineStr">
        <is>
          <t xml:space="preserve"> </t>
        </is>
      </c>
    </row>
    <row r="9">
      <c r="A9" s="4" t="inlineStr">
        <is>
          <t>Discretionary retirement plan (Note 13)</t>
        </is>
      </c>
      <c r="B9" s="6" t="n">
        <v>4600000</v>
      </c>
      <c r="C9" s="6" t="n">
        <v>4000000</v>
      </c>
    </row>
    <row r="10">
      <c r="A10" s="4" t="inlineStr">
        <is>
          <t>Fair Value, Recurring | Level 1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4" t="inlineStr">
        <is>
          <t xml:space="preserve"> </t>
        </is>
      </c>
      <c r="C12" s="6" t="n">
        <v>38100000</v>
      </c>
    </row>
    <row r="13">
      <c r="A13" s="4" t="inlineStr">
        <is>
          <t>Fair Value, Recurring | Level 1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4" t="inlineStr">
        <is>
          <t xml:space="preserve"> </t>
        </is>
      </c>
      <c r="C15" s="6" t="n">
        <v>0</v>
      </c>
    </row>
    <row r="16">
      <c r="A16" s="4" t="inlineStr">
        <is>
          <t>Fair Value, Recurring | Level 1 | Cross-currency rate swap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assets</t>
        </is>
      </c>
      <c r="B18" s="6" t="n">
        <v>0</v>
      </c>
      <c r="C18" s="6" t="n">
        <v>0</v>
      </c>
    </row>
    <row r="19">
      <c r="A19" s="3" t="inlineStr">
        <is>
          <t>Liabilities</t>
        </is>
      </c>
      <c r="B19" s="4" t="inlineStr">
        <is>
          <t xml:space="preserve"> </t>
        </is>
      </c>
      <c r="C19" s="4" t="inlineStr">
        <is>
          <t xml:space="preserve"> </t>
        </is>
      </c>
    </row>
    <row r="20">
      <c r="A20" s="4" t="inlineStr">
        <is>
          <t>Total liabilities</t>
        </is>
      </c>
      <c r="B20" s="6" t="n">
        <v>0</v>
      </c>
      <c r="C20" s="6" t="n">
        <v>0</v>
      </c>
    </row>
    <row r="21">
      <c r="A21" s="4" t="inlineStr">
        <is>
          <t>Fair Value, Recurring | Level 1 | Interest Rate Swap</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assets</t>
        </is>
      </c>
      <c r="B23" s="6" t="n">
        <v>0</v>
      </c>
      <c r="C23" s="6" t="n">
        <v>0</v>
      </c>
    </row>
    <row r="24">
      <c r="A24" s="4" t="inlineStr">
        <is>
          <t>Fair Value, Recurring | Level 2</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cash equivalents, and restricted cash (Note 12)</t>
        </is>
      </c>
      <c r="B26" s="6" t="n">
        <v>0</v>
      </c>
      <c r="C26" s="6" t="n">
        <v>0</v>
      </c>
    </row>
    <row r="27">
      <c r="A27" s="4" t="inlineStr">
        <is>
          <t>Discretionary retirement plan (Note 13)</t>
        </is>
      </c>
      <c r="B27" s="6" t="n">
        <v>1000000</v>
      </c>
      <c r="C27" s="6" t="n">
        <v>1000000</v>
      </c>
    </row>
    <row r="28">
      <c r="A28" s="3" t="inlineStr">
        <is>
          <t>Liabilities</t>
        </is>
      </c>
      <c r="B28" s="4" t="inlineStr">
        <is>
          <t xml:space="preserve"> </t>
        </is>
      </c>
      <c r="C28" s="4" t="inlineStr">
        <is>
          <t xml:space="preserve"> </t>
        </is>
      </c>
    </row>
    <row r="29">
      <c r="A29" s="4" t="inlineStr">
        <is>
          <t>Discretionary retirement plan (Note 13)</t>
        </is>
      </c>
      <c r="B29" s="6" t="n">
        <v>1000000</v>
      </c>
      <c r="C29" s="6" t="n">
        <v>1000000</v>
      </c>
    </row>
    <row r="30">
      <c r="A30" s="4" t="inlineStr">
        <is>
          <t>Fair Value, Recurring | Level 2 | Public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ies</t>
        </is>
      </c>
      <c r="B32" s="4" t="inlineStr">
        <is>
          <t xml:space="preserve"> </t>
        </is>
      </c>
      <c r="C32" s="6" t="n">
        <v>0</v>
      </c>
    </row>
    <row r="33">
      <c r="A33" s="4" t="inlineStr">
        <is>
          <t>Fair Value, Recurring | Level 2 | Private Placement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4" t="inlineStr">
        <is>
          <t xml:space="preserve"> </t>
        </is>
      </c>
      <c r="C35" s="6" t="n">
        <v>17300000</v>
      </c>
    </row>
    <row r="36">
      <c r="A36" s="4" t="inlineStr">
        <is>
          <t>Fair Value, Recurring | Level 2 | Cross-currency rate swap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Total assets</t>
        </is>
      </c>
      <c r="B38" s="6" t="n">
        <v>100000</v>
      </c>
      <c r="C38" s="6" t="n">
        <v>100000</v>
      </c>
    </row>
    <row r="39">
      <c r="A39" s="3" t="inlineStr">
        <is>
          <t>Liabilities</t>
        </is>
      </c>
      <c r="B39" s="4" t="inlineStr">
        <is>
          <t xml:space="preserve"> </t>
        </is>
      </c>
      <c r="C39" s="4" t="inlineStr">
        <is>
          <t xml:space="preserve"> </t>
        </is>
      </c>
    </row>
    <row r="40">
      <c r="A40" s="4" t="inlineStr">
        <is>
          <t>Total liabilities</t>
        </is>
      </c>
      <c r="B40" s="6" t="n">
        <v>8100000</v>
      </c>
      <c r="C40" s="6" t="n">
        <v>23300000</v>
      </c>
    </row>
    <row r="41">
      <c r="A41" s="4" t="inlineStr">
        <is>
          <t>Fair Value, Recurring | Level 2 | Interest Rate Swap</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Total assets</t>
        </is>
      </c>
      <c r="B43" s="6" t="n">
        <v>300000</v>
      </c>
      <c r="C43" s="6" t="n">
        <v>100000</v>
      </c>
    </row>
    <row r="44">
      <c r="A44" s="4" t="inlineStr">
        <is>
          <t>Fair Value, Recurring | Level 3</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cash equivalents, and restricted cash (Note 12)</t>
        </is>
      </c>
      <c r="B46" s="6" t="n">
        <v>0</v>
      </c>
      <c r="C46" s="6" t="n">
        <v>0</v>
      </c>
    </row>
    <row r="47">
      <c r="A47" s="4" t="inlineStr">
        <is>
          <t>Discretionary retirement plan (Note 13)</t>
        </is>
      </c>
      <c r="B47" s="6" t="n">
        <v>0</v>
      </c>
      <c r="C47" s="6" t="n">
        <v>0</v>
      </c>
    </row>
    <row r="48">
      <c r="A48" s="3" t="inlineStr">
        <is>
          <t>Liabilities</t>
        </is>
      </c>
      <c r="B48" s="4" t="inlineStr">
        <is>
          <t xml:space="preserve"> </t>
        </is>
      </c>
      <c r="C48" s="4" t="inlineStr">
        <is>
          <t xml:space="preserve"> </t>
        </is>
      </c>
    </row>
    <row r="49">
      <c r="A49" s="4" t="inlineStr">
        <is>
          <t>Discretionary retirement plan (Note 13)</t>
        </is>
      </c>
      <c r="B49" s="6" t="n">
        <v>0</v>
      </c>
      <c r="C49" s="6" t="n">
        <v>0</v>
      </c>
    </row>
    <row r="50">
      <c r="A50" s="4" t="inlineStr">
        <is>
          <t>Fair Value, Recurring | Level 3 | Public Warra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 liabilities</t>
        </is>
      </c>
      <c r="B52" s="4" t="inlineStr">
        <is>
          <t xml:space="preserve"> </t>
        </is>
      </c>
      <c r="C52" s="6" t="n">
        <v>0</v>
      </c>
    </row>
    <row r="53">
      <c r="A53" s="4" t="inlineStr">
        <is>
          <t>Fair Value, Recurring | Level 3 | Private Placement Warra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 liabilities</t>
        </is>
      </c>
      <c r="B55" s="4" t="inlineStr">
        <is>
          <t xml:space="preserve"> </t>
        </is>
      </c>
      <c r="C55" s="6" t="n">
        <v>0</v>
      </c>
    </row>
    <row r="56">
      <c r="A56" s="4" t="inlineStr">
        <is>
          <t>Fair Value, Recurring | Level 3 | Cross-currency rate swap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assets</t>
        </is>
      </c>
      <c r="B58" s="6" t="n">
        <v>0</v>
      </c>
      <c r="C58" s="6" t="n">
        <v>0</v>
      </c>
    </row>
    <row r="59">
      <c r="A59" s="3" t="inlineStr">
        <is>
          <t>Liabilities</t>
        </is>
      </c>
      <c r="B59" s="4" t="inlineStr">
        <is>
          <t xml:space="preserve"> </t>
        </is>
      </c>
      <c r="C59" s="4" t="inlineStr">
        <is>
          <t xml:space="preserve"> </t>
        </is>
      </c>
    </row>
    <row r="60">
      <c r="A60" s="4" t="inlineStr">
        <is>
          <t>Total liabilities</t>
        </is>
      </c>
      <c r="B60" s="6" t="n">
        <v>0</v>
      </c>
      <c r="C60" s="6" t="n">
        <v>0</v>
      </c>
    </row>
    <row r="61">
      <c r="A61" s="4" t="inlineStr">
        <is>
          <t>Fair Value, Recurring | Level 3 | Interest Rate Swap</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assets</t>
        </is>
      </c>
      <c r="B63" s="5" t="n">
        <v>0</v>
      </c>
      <c r="C6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rivatives and Hedging - Narrative (Details) € in Millions, $ in Millions</t>
        </is>
      </c>
      <c r="B1" s="2" t="inlineStr">
        <is>
          <t>12 Months Ended</t>
        </is>
      </c>
    </row>
    <row r="2">
      <c r="B2" s="2" t="inlineStr">
        <is>
          <t>Dec. 31, 2024 USD ($)</t>
        </is>
      </c>
      <c r="C2" s="2" t="inlineStr">
        <is>
          <t>Dec. 31, 2024 EUR (€)</t>
        </is>
      </c>
      <c r="D2" s="2" t="inlineStr">
        <is>
          <t>Dec. 31, 2023 USD ($)</t>
        </is>
      </c>
    </row>
    <row r="3">
      <c r="A3" s="4" t="inlineStr">
        <is>
          <t>Cash Flow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Maximum exposure hedging duration</t>
        </is>
      </c>
      <c r="B5" s="4" t="inlineStr">
        <is>
          <t>3 years</t>
        </is>
      </c>
      <c r="C5" s="4" t="inlineStr">
        <is>
          <t xml:space="preserve"> </t>
        </is>
      </c>
      <c r="D5" s="4" t="inlineStr">
        <is>
          <t xml:space="preserve"> </t>
        </is>
      </c>
    </row>
    <row r="6">
      <c r="A6" s="4" t="inlineStr">
        <is>
          <t>Cross-currency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8" t="n">
        <v>123.2</v>
      </c>
      <c r="C8" s="14" t="n">
        <v>123.2</v>
      </c>
      <c r="D8" s="4" t="inlineStr">
        <is>
          <t xml:space="preserve"> </t>
        </is>
      </c>
    </row>
    <row r="9">
      <c r="A9" s="4" t="inlineStr">
        <is>
          <t>Derivative cross currency duration (in years)</t>
        </is>
      </c>
      <c r="B9" s="4" t="inlineStr">
        <is>
          <t>1 year</t>
        </is>
      </c>
      <c r="C9" s="4" t="inlineStr">
        <is>
          <t xml:space="preserve"> </t>
        </is>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4" t="inlineStr">
        <is>
          <t xml:space="preserve"> </t>
        </is>
      </c>
      <c r="D12" s="5" t="n">
        <v>75</v>
      </c>
    </row>
    <row r="13">
      <c r="A13" s="4" t="inlineStr">
        <is>
          <t>Gain (loss), before reclassification and tax</t>
        </is>
      </c>
      <c r="B13" s="8" t="n">
        <v>0.2</v>
      </c>
      <c r="C13" s="4" t="inlineStr">
        <is>
          <t xml:space="preserve"> </t>
        </is>
      </c>
      <c r="D13" s="4" t="inlineStr">
        <is>
          <t xml:space="preserve"> </t>
        </is>
      </c>
    </row>
    <row r="14">
      <c r="A14" s="4" t="inlineStr">
        <is>
          <t>Interest Rate Swap | 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lassification, before tax</t>
        </is>
      </c>
      <c r="B16" s="5" t="n">
        <v>1</v>
      </c>
      <c r="C16" s="4" t="inlineStr">
        <is>
          <t xml:space="preserve"> </t>
        </is>
      </c>
      <c r="D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Statement of Financial Position, Fair Valu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ccrued expenses and other current liabilities</t>
        </is>
      </c>
      <c r="B3" s="8" t="n">
        <v>3.4</v>
      </c>
      <c r="C3" s="8" t="n">
        <v>10.7</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assets</t>
        </is>
      </c>
      <c r="B6" s="9" t="n">
        <v>0.4</v>
      </c>
      <c r="C6" s="9" t="n">
        <v>0.2</v>
      </c>
    </row>
    <row r="7">
      <c r="A7" s="4" t="inlineStr">
        <is>
          <t>Total liabilities</t>
        </is>
      </c>
      <c r="B7" s="9" t="n">
        <v>8.1</v>
      </c>
      <c r="C7" s="9" t="n">
        <v>23.3</v>
      </c>
    </row>
    <row r="8">
      <c r="A8" s="4" t="inlineStr">
        <is>
          <t>Cross-currency rate swap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repaid expenses and other currents assets</t>
        </is>
      </c>
      <c r="B10" s="9" t="n">
        <v>0.1</v>
      </c>
      <c r="C10" s="9" t="n">
        <v>0.1</v>
      </c>
    </row>
    <row r="11">
      <c r="A11" s="4" t="inlineStr">
        <is>
          <t>Accrued expenses and other current liabilities</t>
        </is>
      </c>
      <c r="B11" s="9" t="n">
        <v>3.4</v>
      </c>
      <c r="C11" s="9" t="n">
        <v>10.7</v>
      </c>
    </row>
    <row r="12">
      <c r="A12" s="4" t="inlineStr">
        <is>
          <t>Other non-current liabilities</t>
        </is>
      </c>
      <c r="B12" s="9" t="n">
        <v>4.7</v>
      </c>
      <c r="C12" s="9" t="n">
        <v>12.6</v>
      </c>
    </row>
    <row r="13">
      <c r="A13" s="4" t="inlineStr">
        <is>
          <t>Interest Rate Swap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Other non-current assets</t>
        </is>
      </c>
      <c r="B15" s="8" t="n">
        <v>0.3</v>
      </c>
      <c r="C15" s="8"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 Schedule of Cash Flow Hedges Included in Accumulated Other Comprehensive Income (Loss)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3 EUR (€)</t>
        </is>
      </c>
    </row>
    <row r="3">
      <c r="A3" s="4" t="inlineStr">
        <is>
          <t>Net Investment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 €</t>
        </is>
      </c>
      <c r="B5" s="4" t="inlineStr">
        <is>
          <t xml:space="preserve"> </t>
        </is>
      </c>
      <c r="C5" s="4" t="inlineStr">
        <is>
          <t xml:space="preserve"> </t>
        </is>
      </c>
      <c r="D5" s="4" t="inlineStr">
        <is>
          <t xml:space="preserve"> </t>
        </is>
      </c>
      <c r="E5" s="14" t="n">
        <v>238.8</v>
      </c>
      <c r="F5" s="14" t="n">
        <v>238.8</v>
      </c>
    </row>
    <row r="6">
      <c r="A6" s="4" t="inlineStr">
        <is>
          <t>Gain (Loss) Recognized in AOCL | $</t>
        </is>
      </c>
      <c r="B6" s="8" t="n">
        <v>15.2</v>
      </c>
      <c r="C6" s="8" t="n">
        <v>-10.4</v>
      </c>
      <c r="D6" s="8" t="n">
        <v>-12.9</v>
      </c>
      <c r="E6" s="4" t="inlineStr">
        <is>
          <t xml:space="preserve"> </t>
        </is>
      </c>
      <c r="F6" s="4" t="inlineStr">
        <is>
          <t xml:space="preserve"> </t>
        </is>
      </c>
    </row>
    <row r="7">
      <c r="A7" s="4" t="inlineStr">
        <is>
          <t>Cross-currency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9" t="n">
        <v>123.2</v>
      </c>
      <c r="C9" s="4" t="inlineStr">
        <is>
          <t xml:space="preserve"> </t>
        </is>
      </c>
      <c r="D9" s="4" t="inlineStr">
        <is>
          <t xml:space="preserve"> </t>
        </is>
      </c>
      <c r="E9" s="9" t="n">
        <v>123.2</v>
      </c>
      <c r="F9" s="4" t="inlineStr">
        <is>
          <t xml:space="preserve"> </t>
        </is>
      </c>
    </row>
    <row r="10">
      <c r="A10" s="4" t="inlineStr">
        <is>
          <t>Cross-currency rate swaps | Net Investment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 €</t>
        </is>
      </c>
      <c r="B12" s="4" t="inlineStr">
        <is>
          <t xml:space="preserve"> </t>
        </is>
      </c>
      <c r="C12" s="4" t="inlineStr">
        <is>
          <t xml:space="preserve"> </t>
        </is>
      </c>
      <c r="D12" s="4" t="inlineStr">
        <is>
          <t xml:space="preserve"> </t>
        </is>
      </c>
      <c r="E12" s="14" t="n">
        <v>238.8</v>
      </c>
      <c r="F12" s="14" t="n">
        <v>238.8</v>
      </c>
    </row>
    <row r="13">
      <c r="A13" s="4" t="inlineStr">
        <is>
          <t>Gain (Loss) Recognized in AOCL | $</t>
        </is>
      </c>
      <c r="B13" s="8" t="n">
        <v>15.2</v>
      </c>
      <c r="C13" s="8" t="n">
        <v>-10.4</v>
      </c>
      <c r="D13" s="8" t="n">
        <v>-12.9</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Reconciliation of Numerator and Denominator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loss attributable to Mirion Technologies, Inc.</t>
        </is>
      </c>
      <c r="B4" s="8" t="n">
        <v>-36.1</v>
      </c>
      <c r="C4" s="8" t="n">
        <v>-96.90000000000001</v>
      </c>
      <c r="D4" s="8" t="n">
        <v>-276.9</v>
      </c>
    </row>
    <row r="5">
      <c r="A5" s="4" t="inlineStr">
        <is>
          <t>Weighted average common shares outstanding — basic (in shares)</t>
        </is>
      </c>
      <c r="B5" s="6" t="n">
        <v>204991</v>
      </c>
      <c r="C5" s="6" t="n">
        <v>196369</v>
      </c>
      <c r="D5" s="6" t="n">
        <v>181149</v>
      </c>
    </row>
    <row r="6">
      <c r="A6" s="4" t="inlineStr">
        <is>
          <t>Weighted average common shares outstanding — diluted (in shares)</t>
        </is>
      </c>
      <c r="B6" s="6" t="n">
        <v>204991</v>
      </c>
      <c r="C6" s="6" t="n">
        <v>196369</v>
      </c>
      <c r="D6" s="6" t="n">
        <v>181149</v>
      </c>
    </row>
    <row r="7">
      <c r="A7" s="4" t="inlineStr">
        <is>
          <t>Net loss per common share attributable to Mirion Technologies, Inc. — basic (in dollars per share)</t>
        </is>
      </c>
      <c r="B7" s="10" t="n">
        <v>-0.18</v>
      </c>
      <c r="C7" s="10" t="n">
        <v>-0.49</v>
      </c>
      <c r="D7" s="10" t="n">
        <v>-1.53</v>
      </c>
    </row>
    <row r="8">
      <c r="A8" s="4" t="inlineStr">
        <is>
          <t>Net loss per common share attributable to Mirion Technologies, Inc — diluted (in dollars per share)</t>
        </is>
      </c>
      <c r="B8" s="10" t="n">
        <v>-0.18</v>
      </c>
      <c r="C8" s="10" t="n">
        <v>-0.49</v>
      </c>
      <c r="D8" s="10" t="n">
        <v>-1.53</v>
      </c>
    </row>
    <row r="9">
      <c r="A9" s="4" t="inlineStr">
        <is>
          <t>Shar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nti-dilutive employee stock-based awards, excluded (in shares)</t>
        </is>
      </c>
      <c r="B11" s="6" t="n">
        <v>2771</v>
      </c>
      <c r="C11" s="6" t="n">
        <v>639</v>
      </c>
      <c r="D11" s="6" t="n">
        <v>9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5" customWidth="1" min="2" max="2"/>
    <col width="21" customWidth="1" min="3" max="3"/>
    <col width="32" customWidth="1" min="4" max="4"/>
    <col width="32" customWidth="1" min="5" max="5"/>
    <col width="25" customWidth="1" min="6" max="6"/>
    <col width="32" customWidth="1" min="7" max="7"/>
    <col width="14" customWidth="1" min="8" max="8"/>
  </cols>
  <sheetData>
    <row r="1">
      <c r="A1" s="1" t="inlineStr">
        <is>
          <t>Loss Per Share - Narrative (Details)</t>
        </is>
      </c>
      <c r="B1" s="2" t="inlineStr">
        <is>
          <t>12 Months Ended</t>
        </is>
      </c>
    </row>
    <row r="2">
      <c r="B2" s="2" t="inlineStr">
        <is>
          <t>Dec. 31, 2024 vote tranche $ / shares shares</t>
        </is>
      </c>
      <c r="C2" s="2" t="inlineStr">
        <is>
          <t>Jun. 04, 2024 shares</t>
        </is>
      </c>
      <c r="D2" s="2" t="inlineStr">
        <is>
          <t>Apr. 18, 2024 $ / shares shares</t>
        </is>
      </c>
      <c r="E2" s="2" t="inlineStr">
        <is>
          <t>Dec. 31, 2023 $ / shares shares</t>
        </is>
      </c>
      <c r="F2" s="2" t="inlineStr">
        <is>
          <t>Dec. 31, 2022 $ / shares</t>
        </is>
      </c>
      <c r="G2" s="2" t="inlineStr">
        <is>
          <t>Oct. 21, 2021 $ / shares shares</t>
        </is>
      </c>
      <c r="H2" s="2" t="inlineStr">
        <is>
          <t>Oct. 2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number of securities called by each warrant or right | shares</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award vesting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each warrant or right | shares</t>
        </is>
      </c>
      <c r="B8" s="4" t="inlineStr">
        <is>
          <t xml:space="preserve"> </t>
        </is>
      </c>
      <c r="C8" s="4" t="inlineStr">
        <is>
          <t xml:space="preserve"> </t>
        </is>
      </c>
      <c r="D8" s="12" t="n">
        <v>0.22</v>
      </c>
      <c r="E8" s="4" t="inlineStr">
        <is>
          <t xml:space="preserve"> </t>
        </is>
      </c>
      <c r="F8" s="4" t="inlineStr">
        <is>
          <t xml:space="preserve"> </t>
        </is>
      </c>
      <c r="G8" s="4" t="inlineStr">
        <is>
          <t xml:space="preserve"> </t>
        </is>
      </c>
      <c r="H8" s="4" t="inlineStr">
        <is>
          <t xml:space="preserve"> </t>
        </is>
      </c>
    </row>
    <row r="9">
      <c r="A9" s="4" t="inlineStr">
        <is>
          <t>Warrant exercise price (in dollars per share) | $ / shares</t>
        </is>
      </c>
      <c r="B9" s="4" t="inlineStr">
        <is>
          <t xml:space="preserve"> </t>
        </is>
      </c>
      <c r="C9" s="4" t="inlineStr">
        <is>
          <t xml:space="preserve"> </t>
        </is>
      </c>
      <c r="D9" s="10" t="n">
        <v>11.5</v>
      </c>
      <c r="E9" s="4" t="inlineStr">
        <is>
          <t xml:space="preserve"> </t>
        </is>
      </c>
      <c r="F9" s="4" t="inlineStr">
        <is>
          <t xml:space="preserve"> </t>
        </is>
      </c>
      <c r="G9" s="4" t="inlineStr">
        <is>
          <t xml:space="preserve"> </t>
        </is>
      </c>
      <c r="H9" s="4" t="inlineStr">
        <is>
          <t xml:space="preserve"> </t>
        </is>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equal tranches | tranch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ading days for determining the value per share</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ading days for determining the value per share</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 Interest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fits interest, threshold price (in dollars per share) | $ / shares</t>
        </is>
      </c>
      <c r="B21" s="5" t="n">
        <v>12</v>
      </c>
      <c r="C21" s="4" t="inlineStr">
        <is>
          <t xml:space="preserve"> </t>
        </is>
      </c>
      <c r="D21" s="4" t="inlineStr">
        <is>
          <t xml:space="preserve"> </t>
        </is>
      </c>
      <c r="E21" s="5" t="n">
        <v>14</v>
      </c>
      <c r="F21" s="5" t="n">
        <v>16</v>
      </c>
      <c r="G21" s="5" t="n">
        <v>12</v>
      </c>
      <c r="H21" s="4" t="inlineStr">
        <is>
          <t xml:space="preserve"> </t>
        </is>
      </c>
    </row>
    <row r="22">
      <c r="A22" s="4" t="inlineStr">
        <is>
          <t>Profit Interest 1 | 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its interest, threshold price (in dollars per share) | $ / shares</t>
        </is>
      </c>
      <c r="B24" s="6"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it Interes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s interest, threshold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v>
      </c>
      <c r="H27" s="4" t="inlineStr">
        <is>
          <t xml:space="preserve"> </t>
        </is>
      </c>
    </row>
    <row r="28">
      <c r="A28" s="4" t="inlineStr">
        <is>
          <t>Profit Interest 2 |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its interest, threshold price (in dollars per share) | $ / shares</t>
        </is>
      </c>
      <c r="B30" s="6"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it Interest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its interest, threshold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6</v>
      </c>
      <c r="H33" s="4" t="inlineStr">
        <is>
          <t xml:space="preserve"> </t>
        </is>
      </c>
    </row>
    <row r="34">
      <c r="A34" s="4" t="inlineStr">
        <is>
          <t>Profit Interest 3 | Found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fits interest, threshold price (in dollars per share) | $ / shares</t>
        </is>
      </c>
      <c r="B36" s="5" t="n">
        <v>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voting rights | vote</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outstanding (in shares) | shares</t>
        </is>
      </c>
      <c r="B40" s="4" t="inlineStr">
        <is>
          <t xml:space="preserve"> </t>
        </is>
      </c>
      <c r="C40" s="6" t="n">
        <v>1768000</v>
      </c>
      <c r="D40" s="6" t="n">
        <v>18076416</v>
      </c>
      <c r="E40" s="6" t="n">
        <v>27249779</v>
      </c>
      <c r="F40" s="4" t="inlineStr">
        <is>
          <t xml:space="preserve"> </t>
        </is>
      </c>
      <c r="G40" s="4" t="inlineStr">
        <is>
          <t xml:space="preserve"> </t>
        </is>
      </c>
      <c r="H40" s="4" t="inlineStr">
        <is>
          <t xml:space="preserve"> </t>
        </is>
      </c>
    </row>
    <row r="41">
      <c r="A41" s="4" t="inlineStr">
        <is>
          <t>Class of warrant or right, number of securities called by each warrant or right | shares</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row>
    <row r="42">
      <c r="A42" s="4" t="inlineStr">
        <is>
          <t>Warrant exercise price (in dollars per share) | $ / shares</t>
        </is>
      </c>
      <c r="B42" s="4" t="inlineStr">
        <is>
          <t xml:space="preserve"> </t>
        </is>
      </c>
      <c r="C42" s="4" t="inlineStr">
        <is>
          <t xml:space="preserve"> </t>
        </is>
      </c>
      <c r="D42" s="4" t="inlineStr">
        <is>
          <t xml:space="preserve"> </t>
        </is>
      </c>
      <c r="E42" s="10" t="n">
        <v>11.5</v>
      </c>
      <c r="F42" s="4" t="inlineStr">
        <is>
          <t xml:space="preserve"> </t>
        </is>
      </c>
      <c r="G42" s="4" t="inlineStr">
        <is>
          <t xml:space="preserve"> </t>
        </is>
      </c>
      <c r="H42" s="4" t="inlineStr">
        <is>
          <t xml:space="preserve"> </t>
        </is>
      </c>
    </row>
    <row r="43">
      <c r="A43" s="4" t="inlineStr">
        <is>
          <t>Common stock, shares outstanding (in shares) | shares</t>
        </is>
      </c>
      <c r="B43" s="6" t="n">
        <v>225915767</v>
      </c>
      <c r="C43" s="4" t="inlineStr">
        <is>
          <t xml:space="preserve"> </t>
        </is>
      </c>
      <c r="D43" s="4" t="inlineStr">
        <is>
          <t xml:space="preserve"> </t>
        </is>
      </c>
      <c r="E43" s="6" t="n">
        <v>218177832</v>
      </c>
      <c r="F43" s="4" t="inlineStr">
        <is>
          <t xml:space="preserve"> </t>
        </is>
      </c>
      <c r="G43" s="6" t="n">
        <v>18750000</v>
      </c>
      <c r="H43" s="4" t="inlineStr">
        <is>
          <t xml:space="preserve"> </t>
        </is>
      </c>
    </row>
    <row r="44">
      <c r="A44" s="4" t="inlineStr">
        <is>
          <t>Class A Common Stock | 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outstanding (in shares) | shares</t>
        </is>
      </c>
      <c r="B46" s="6" t="n">
        <v>0</v>
      </c>
      <c r="C46" s="4" t="inlineStr">
        <is>
          <t xml:space="preserve"> </t>
        </is>
      </c>
      <c r="D46" s="6" t="n">
        <v>3978418</v>
      </c>
      <c r="E46" s="6" t="n">
        <v>18749779</v>
      </c>
      <c r="F46" s="4" t="inlineStr">
        <is>
          <t xml:space="preserve"> </t>
        </is>
      </c>
      <c r="G46" s="4" t="inlineStr">
        <is>
          <t xml:space="preserve"> </t>
        </is>
      </c>
      <c r="H46" s="4" t="inlineStr">
        <is>
          <t xml:space="preserve"> </t>
        </is>
      </c>
    </row>
    <row r="47">
      <c r="A47" s="4" t="inlineStr">
        <is>
          <t>Class A Common Stock | Priv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outstanding (in shares) | shares</t>
        </is>
      </c>
      <c r="B49" s="4" t="inlineStr">
        <is>
          <t xml:space="preserve"> </t>
        </is>
      </c>
      <c r="C49" s="4" t="inlineStr">
        <is>
          <t xml:space="preserve"> </t>
        </is>
      </c>
      <c r="D49" s="4" t="inlineStr">
        <is>
          <t xml:space="preserve"> </t>
        </is>
      </c>
      <c r="E49" s="6" t="n">
        <v>8500000</v>
      </c>
      <c r="F49" s="4" t="inlineStr">
        <is>
          <t xml:space="preserve"> </t>
        </is>
      </c>
      <c r="G49" s="4" t="inlineStr">
        <is>
          <t xml:space="preserve"> </t>
        </is>
      </c>
      <c r="H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voting rights | vote</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convertible, conversion ratio</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6" t="n">
        <v>1</v>
      </c>
    </row>
    <row r="54">
      <c r="A54" s="4" t="inlineStr">
        <is>
          <t>Common stock, shares outstanding (in shares) | shares</t>
        </is>
      </c>
      <c r="B54" s="6" t="n">
        <v>6504885</v>
      </c>
      <c r="C54" s="4" t="inlineStr">
        <is>
          <t xml:space="preserve"> </t>
        </is>
      </c>
      <c r="D54" s="4" t="inlineStr">
        <is>
          <t xml:space="preserve"> </t>
        </is>
      </c>
      <c r="E54" s="6" t="n">
        <v>7787333</v>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Related Impairments - Narrative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8" t="n">
        <v>55.2</v>
      </c>
      <c r="C4" s="5" t="n">
        <v>0</v>
      </c>
      <c r="D4" s="5" t="n">
        <v>0</v>
      </c>
      <c r="E4" s="8" t="n">
        <v>211.8</v>
      </c>
    </row>
    <row r="5">
      <c r="A5" s="4" t="inlineStr">
        <is>
          <t>Severance and employee costs</t>
        </is>
      </c>
      <c r="B5" s="4" t="inlineStr">
        <is>
          <t xml:space="preserve"> </t>
        </is>
      </c>
      <c r="C5" s="9" t="n">
        <v>1.6</v>
      </c>
      <c r="D5" s="8" t="n">
        <v>1.6</v>
      </c>
      <c r="E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and employee costs</t>
        </is>
      </c>
      <c r="B8" s="4" t="inlineStr">
        <is>
          <t xml:space="preserve"> </t>
        </is>
      </c>
      <c r="C8" s="8" t="n">
        <v>1.1</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s in Progress</t>
        </is>
      </c>
      <c r="B4" s="4" t="inlineStr">
        <is>
          <t>Contracts in Progress Costs and billings on uncompleted construction-type contracts consist of the following (in millions): December 31, 2024 December 31, 2023 Costs incurred on contracts (from inception to completion) $ 409.3 $ 324.5 Estimated earnings 253.1 208.7 Contracts in progress 662.4 533.2 Less: billings to date (607.0) (511.3) $ 55.4 $ 21.9 The carrying amounts related to uncompleted construction-type contracts are included in the accompanying consolidated balance sheets under the following captions (in millions): December 31, 2024 December 31, 2023 Costs and estimated earnings in excess of billings on uncompleted contracts – current $ 67.0 $ 48.7 Costs and estimated earnings in excess of billings on uncompleted contracts – non-current (1) 20.2 18.2 Billings in excess of costs and estimated earnings on uncompleted contracts – current (2) (31.0) (41.1) Billings in excess of costs and estimated earnings on uncompleted contracts – non-current (3) (0.8) (3.9) $ 55.4 $ 21.9 (1) Included in other assets within the consolidated balance sheets. (2) Included in deferred contract revenue – current within the consolidated balance sheets. (3) Included in other liabilities within the consolidated balance sheets. The increase in the net carrying amount at December 31, 2024 as compared to December 31, 2023 was primarily due to an increase in both the number of contracts in progress and timing of milestone billing. For the year ended December 31, 2024, the Company has recognized revenue of $34.2 million related to the contract liabilities balance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airments - Schedule of Restructuring Reserve by Type of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costs</t>
        </is>
      </c>
      <c r="B4" s="8" t="n">
        <v>1.6</v>
      </c>
      <c r="C4" s="8" t="n">
        <v>1.2</v>
      </c>
      <c r="D4" s="8" t="n">
        <v>1.8</v>
      </c>
    </row>
    <row r="5">
      <c r="A5" s="4" t="inlineStr">
        <is>
          <t>Asset impairments/Other</t>
        </is>
      </c>
      <c r="B5" s="9" t="n">
        <v>3.4</v>
      </c>
      <c r="C5" s="9" t="n">
        <v>0.4</v>
      </c>
      <c r="D5" s="9" t="n">
        <v>4.2</v>
      </c>
    </row>
    <row r="6">
      <c r="A6" s="4" t="inlineStr">
        <is>
          <t>Total</t>
        </is>
      </c>
      <c r="B6" s="6" t="n">
        <v>5</v>
      </c>
      <c r="C6" s="9" t="n">
        <v>1.6</v>
      </c>
      <c r="D6" s="6" t="n">
        <v>6</v>
      </c>
    </row>
    <row r="7">
      <c r="A7" s="4" t="inlineStr">
        <is>
          <t>Cost of revenu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employee costs</t>
        </is>
      </c>
      <c r="B9" s="9" t="n">
        <v>0.5</v>
      </c>
      <c r="C9" s="9" t="n">
        <v>0.1</v>
      </c>
      <c r="D9" s="9" t="n">
        <v>0.3</v>
      </c>
    </row>
    <row r="10">
      <c r="A10" s="4" t="inlineStr">
        <is>
          <t>Asset impairments/Other</t>
        </is>
      </c>
      <c r="B10" s="9" t="n">
        <v>1.6</v>
      </c>
      <c r="C10" s="6" t="n">
        <v>0</v>
      </c>
      <c r="D10" s="9" t="n">
        <v>0.5</v>
      </c>
    </row>
    <row r="11">
      <c r="A11" s="4" t="inlineStr">
        <is>
          <t>Total</t>
        </is>
      </c>
      <c r="B11" s="9" t="n">
        <v>2.1</v>
      </c>
      <c r="C11" s="9" t="n">
        <v>0.1</v>
      </c>
      <c r="D11" s="9" t="n">
        <v>0.8</v>
      </c>
    </row>
    <row r="12">
      <c r="A12" s="4" t="inlineStr">
        <is>
          <t>Selling, general and administrativ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and employee costs</t>
        </is>
      </c>
      <c r="B14" s="9" t="n">
        <v>1.1</v>
      </c>
      <c r="C14" s="9" t="n">
        <v>1.1</v>
      </c>
      <c r="D14" s="9" t="n">
        <v>1.5</v>
      </c>
    </row>
    <row r="15">
      <c r="A15" s="4" t="inlineStr">
        <is>
          <t>Asset impairments/Other</t>
        </is>
      </c>
      <c r="B15" s="9" t="n">
        <v>1.8</v>
      </c>
      <c r="C15" s="9" t="n">
        <v>0.4</v>
      </c>
      <c r="D15" s="9" t="n">
        <v>3.7</v>
      </c>
    </row>
    <row r="16">
      <c r="A16" s="4" t="inlineStr">
        <is>
          <t>Total</t>
        </is>
      </c>
      <c r="B16" s="8" t="n">
        <v>2.9</v>
      </c>
      <c r="C16" s="8" t="n">
        <v>1.5</v>
      </c>
      <c r="D16" s="8" t="n">
        <v>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airments - Schedule of Restructuring Expens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5</v>
      </c>
      <c r="C4" s="8" t="n">
        <v>1.6</v>
      </c>
      <c r="D4" s="5" t="n">
        <v>6</v>
      </c>
    </row>
    <row r="5">
      <c r="A5" s="4" t="inlineStr">
        <is>
          <t>Operating Segments | Medica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9" t="n">
        <v>4.5</v>
      </c>
      <c r="C7" s="9" t="n">
        <v>0.3</v>
      </c>
      <c r="D7" s="9" t="n">
        <v>3.4</v>
      </c>
    </row>
    <row r="8">
      <c r="A8" s="4" t="inlineStr">
        <is>
          <t>Operating Segments | Nuclear &amp; Safety</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9" t="n">
        <v>0.5</v>
      </c>
      <c r="C10" s="9" t="n">
        <v>0.2</v>
      </c>
      <c r="D10" s="9" t="n">
        <v>1.8</v>
      </c>
    </row>
    <row r="11">
      <c r="A11" s="4" t="inlineStr">
        <is>
          <t>Corporate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5" t="n">
        <v>0</v>
      </c>
      <c r="C13" s="8" t="n">
        <v>1.1</v>
      </c>
      <c r="D13" s="8" t="n">
        <v>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airments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8" t="n">
        <v>0.2</v>
      </c>
      <c r="C4" s="5" t="n">
        <v>0</v>
      </c>
      <c r="D4" s="8" t="n">
        <v>1.5</v>
      </c>
    </row>
    <row r="5">
      <c r="A5" s="4" t="inlineStr">
        <is>
          <t>Restructuring charges (excluding impairments)</t>
        </is>
      </c>
      <c r="B5" s="9" t="n">
        <v>1.6</v>
      </c>
      <c r="C5" s="9" t="n">
        <v>1.6</v>
      </c>
      <c r="D5" s="4" t="inlineStr">
        <is>
          <t xml:space="preserve"> </t>
        </is>
      </c>
    </row>
    <row r="6">
      <c r="A6" s="4" t="inlineStr">
        <is>
          <t>Payments</t>
        </is>
      </c>
      <c r="B6" s="9" t="n">
        <v>-1.4</v>
      </c>
      <c r="C6" s="6" t="n">
        <v>-3</v>
      </c>
      <c r="D6" s="4" t="inlineStr">
        <is>
          <t xml:space="preserve"> </t>
        </is>
      </c>
    </row>
    <row r="7">
      <c r="A7" s="4" t="inlineStr">
        <is>
          <t>Adjustments</t>
        </is>
      </c>
      <c r="B7" s="6" t="n">
        <v>0</v>
      </c>
      <c r="C7" s="9" t="n">
        <v>0.1</v>
      </c>
      <c r="D7" s="4" t="inlineStr">
        <is>
          <t xml:space="preserve"> </t>
        </is>
      </c>
    </row>
    <row r="8">
      <c r="A8" s="4" t="inlineStr">
        <is>
          <t>Restructuring reserve, ending balance</t>
        </is>
      </c>
      <c r="B8" s="8" t="n">
        <v>0.2</v>
      </c>
      <c r="C8" s="5" t="n">
        <v>0</v>
      </c>
      <c r="D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29" customWidth="1" min="3" max="3"/>
    <col width="29" customWidth="1" min="4" max="4"/>
    <col width="22" customWidth="1" min="5" max="5"/>
    <col width="22" customWidth="1" min="6" max="6"/>
  </cols>
  <sheetData>
    <row r="1">
      <c r="A1" s="1" t="inlineStr">
        <is>
          <t>Noncontrolling Interests (Details) $ in Millions</t>
        </is>
      </c>
      <c r="C1" s="2" t="inlineStr">
        <is>
          <t>12 Months Ended</t>
        </is>
      </c>
    </row>
    <row r="2">
      <c r="B2" s="2" t="inlineStr">
        <is>
          <t>Oct. 20, 2021</t>
        </is>
      </c>
      <c r="C2" s="2" t="inlineStr">
        <is>
          <t>Dec. 31, 2024 USD ($) shares</t>
        </is>
      </c>
      <c r="D2" s="2" t="inlineStr">
        <is>
          <t>Dec. 31, 2023 USD ($) shares</t>
        </is>
      </c>
      <c r="E2" s="2" t="inlineStr">
        <is>
          <t>Dec. 31, 2022 USD ($)</t>
        </is>
      </c>
      <c r="F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8" t="n">
        <v>1559.1</v>
      </c>
      <c r="D4" s="5" t="n">
        <v>1550</v>
      </c>
      <c r="E4" s="8" t="n">
        <v>1467.2</v>
      </c>
      <c r="F4" s="5" t="n">
        <v>1784</v>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t>
        </is>
      </c>
      <c r="B7" s="4" t="inlineStr">
        <is>
          <t xml:space="preserve"> </t>
        </is>
      </c>
      <c r="C7" s="8" t="n">
        <v>53.5</v>
      </c>
      <c r="D7" s="8" t="n">
        <v>65.5</v>
      </c>
      <c r="E7" s="5" t="n">
        <v>69</v>
      </c>
      <c r="F7" s="8" t="n">
        <v>90.8</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convertible, conversion ratio</t>
        </is>
      </c>
      <c r="B10" s="6" t="n">
        <v>1</v>
      </c>
      <c r="C10" s="6" t="n">
        <v>1</v>
      </c>
      <c r="D10" s="4" t="inlineStr">
        <is>
          <t xml:space="preserve"> </t>
        </is>
      </c>
      <c r="E10" s="4" t="inlineStr">
        <is>
          <t xml:space="preserve"> </t>
        </is>
      </c>
      <c r="F10" s="4" t="inlineStr">
        <is>
          <t xml:space="preserve"> </t>
        </is>
      </c>
    </row>
    <row r="11">
      <c r="A11" s="4" t="inlineStr">
        <is>
          <t>Class B Common Stock | Intermediate 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in shares) | shares</t>
        </is>
      </c>
      <c r="B13" s="4" t="inlineStr">
        <is>
          <t xml:space="preserve"> </t>
        </is>
      </c>
      <c r="C13" s="6" t="n">
        <v>6504885</v>
      </c>
      <c r="D13" s="6" t="n">
        <v>7787333</v>
      </c>
      <c r="E13" s="4" t="inlineStr">
        <is>
          <t xml:space="preserve"> </t>
        </is>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redemption threshold consecutive trading days</t>
        </is>
      </c>
      <c r="B16" s="4" t="inlineStr">
        <is>
          <t>3 days</t>
        </is>
      </c>
      <c r="C16" s="4" t="inlineStr">
        <is>
          <t xml:space="preserve"> </t>
        </is>
      </c>
      <c r="D16" s="4" t="inlineStr">
        <is>
          <t xml:space="preserve"> </t>
        </is>
      </c>
      <c r="E16" s="4" t="inlineStr">
        <is>
          <t xml:space="preserve"> </t>
        </is>
      </c>
      <c r="F16" s="4" t="inlineStr">
        <is>
          <t xml:space="preserve"> </t>
        </is>
      </c>
    </row>
    <row r="17">
      <c r="A17" s="4" t="inlineStr">
        <is>
          <t>IntermediateCo 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on-voting interests not attributable portion</t>
        </is>
      </c>
      <c r="B19" s="4" t="inlineStr">
        <is>
          <t xml:space="preserve"> </t>
        </is>
      </c>
      <c r="C19" s="13" t="n">
        <v>0.028</v>
      </c>
      <c r="D19" s="13" t="n">
        <v>0.035</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Income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8" t="n">
        <v>1559.1</v>
      </c>
      <c r="C3" s="5" t="n">
        <v>1550</v>
      </c>
      <c r="D3" s="8" t="n">
        <v>1467.2</v>
      </c>
      <c r="E3" s="5" t="n">
        <v>1784</v>
      </c>
    </row>
    <row r="4">
      <c r="A4" s="4" t="inlineStr">
        <is>
          <t>Cumulative foreign currency translation adjustment,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9" t="n">
        <v>-93.59999999999999</v>
      </c>
      <c r="C6" s="9" t="n">
        <v>-52.4</v>
      </c>
      <c r="D6" s="4" t="inlineStr">
        <is>
          <t xml:space="preserve"> </t>
        </is>
      </c>
      <c r="E6" s="4" t="inlineStr">
        <is>
          <t xml:space="preserve"> </t>
        </is>
      </c>
    </row>
    <row r="7">
      <c r="A7" s="4" t="inlineStr">
        <is>
          <t>Unrealized gain on pension and postretirement benefit plan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9" t="n">
        <v>2.4</v>
      </c>
      <c r="C9" s="6" t="n">
        <v>2</v>
      </c>
      <c r="D9" s="4" t="inlineStr">
        <is>
          <t xml:space="preserve"> </t>
        </is>
      </c>
      <c r="E9" s="4" t="inlineStr">
        <is>
          <t xml:space="preserve"> </t>
        </is>
      </c>
    </row>
    <row r="10">
      <c r="A10" s="4" t="inlineStr">
        <is>
          <t>Unrealized loss on net investment hedges, net of tax</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9" t="n">
        <v>-5.8</v>
      </c>
      <c r="C12" s="9" t="n">
        <v>-17.9</v>
      </c>
      <c r="D12" s="4" t="inlineStr">
        <is>
          <t xml:space="preserve"> </t>
        </is>
      </c>
      <c r="E12" s="4" t="inlineStr">
        <is>
          <t xml:space="preserve"> </t>
        </is>
      </c>
    </row>
    <row r="13">
      <c r="A13" s="4" t="inlineStr">
        <is>
          <t>Unrealized gain on cash flow hedges, net of tax</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 including portion attributable to noncontrolling interest</t>
        </is>
      </c>
      <c r="B15" s="9" t="n">
        <v>0.2</v>
      </c>
      <c r="C15" s="9" t="n">
        <v>0.1</v>
      </c>
      <c r="D15" s="4" t="inlineStr">
        <is>
          <t xml:space="preserve"> </t>
        </is>
      </c>
      <c r="E15" s="4" t="inlineStr">
        <is>
          <t xml:space="preserve"> </t>
        </is>
      </c>
    </row>
    <row r="16">
      <c r="A16" s="4" t="inlineStr">
        <is>
          <t>Less: cumulative loss attributable to noncontrolling interes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holders' equity, including portion attributable to noncontrolling interest</t>
        </is>
      </c>
      <c r="B18" s="9" t="n">
        <v>-3.8</v>
      </c>
      <c r="C18" s="9" t="n">
        <v>-2.9</v>
      </c>
      <c r="D18" s="4" t="inlineStr">
        <is>
          <t xml:space="preserve"> </t>
        </is>
      </c>
      <c r="E18" s="4" t="inlineStr">
        <is>
          <t xml:space="preserve"> </t>
        </is>
      </c>
    </row>
    <row r="19">
      <c r="A19" s="4" t="inlineStr">
        <is>
          <t>Accumulated Other Comprehensive Income (Los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5" t="n">
        <v>-93</v>
      </c>
      <c r="C21" s="8" t="n">
        <v>-65.3</v>
      </c>
      <c r="D21" s="8" t="n">
        <v>-75.7</v>
      </c>
      <c r="E21" s="8" t="n">
        <v>-2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I - Condensed Financial Information of the Registrant - CONDENSED BALANCE SHEET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2636000000</v>
      </c>
      <c r="C3" s="5" t="n">
        <v>2718500000</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Accrued expenses and other current liabilities</t>
        </is>
      </c>
      <c r="B5" s="6" t="n">
        <v>102700000</v>
      </c>
      <c r="C5" s="6" t="n">
        <v>95600000</v>
      </c>
      <c r="D5" s="4" t="inlineStr">
        <is>
          <t xml:space="preserve"> </t>
        </is>
      </c>
      <c r="E5" s="4" t="inlineStr">
        <is>
          <t xml:space="preserve"> </t>
        </is>
      </c>
    </row>
    <row r="6">
      <c r="A6" s="4" t="inlineStr">
        <is>
          <t>Warrant liabilities</t>
        </is>
      </c>
      <c r="B6" s="6" t="n">
        <v>0</v>
      </c>
      <c r="C6" s="6" t="n">
        <v>55300000</v>
      </c>
      <c r="D6" s="4" t="inlineStr">
        <is>
          <t xml:space="preserve"> </t>
        </is>
      </c>
      <c r="E6" s="4" t="inlineStr">
        <is>
          <t xml:space="preserve"> </t>
        </is>
      </c>
    </row>
    <row r="7">
      <c r="A7" s="4" t="inlineStr">
        <is>
          <t>Total liabilities</t>
        </is>
      </c>
      <c r="B7" s="6" t="n">
        <v>1076900000</v>
      </c>
      <c r="C7" s="6" t="n">
        <v>1168500000</v>
      </c>
      <c r="D7" s="4" t="inlineStr">
        <is>
          <t xml:space="preserve"> </t>
        </is>
      </c>
      <c r="E7" s="4" t="inlineStr">
        <is>
          <t xml:space="preserve"> </t>
        </is>
      </c>
    </row>
    <row r="8">
      <c r="A8" s="4" t="inlineStr">
        <is>
          <t>Treasury Stock</t>
        </is>
      </c>
      <c r="B8" s="6" t="n">
        <v>-3200000</v>
      </c>
      <c r="C8" s="6" t="n">
        <v>-1300000</v>
      </c>
      <c r="D8" s="4" t="inlineStr">
        <is>
          <t xml:space="preserve"> </t>
        </is>
      </c>
      <c r="E8" s="4" t="inlineStr">
        <is>
          <t xml:space="preserve"> </t>
        </is>
      </c>
    </row>
    <row r="9">
      <c r="A9" s="4" t="inlineStr">
        <is>
          <t>Additional paid-in capital</t>
        </is>
      </c>
      <c r="B9" s="6" t="n">
        <v>2143300000</v>
      </c>
      <c r="C9" s="6" t="n">
        <v>2056500000</v>
      </c>
      <c r="D9" s="4" t="inlineStr">
        <is>
          <t xml:space="preserve"> </t>
        </is>
      </c>
      <c r="E9" s="4" t="inlineStr">
        <is>
          <t xml:space="preserve"> </t>
        </is>
      </c>
    </row>
    <row r="10">
      <c r="A10" s="4" t="inlineStr">
        <is>
          <t>Accumulated deficit</t>
        </is>
      </c>
      <c r="B10" s="6" t="n">
        <v>-541500000</v>
      </c>
      <c r="C10" s="6" t="n">
        <v>-505400000</v>
      </c>
      <c r="D10" s="4" t="inlineStr">
        <is>
          <t xml:space="preserve"> </t>
        </is>
      </c>
      <c r="E10" s="4" t="inlineStr">
        <is>
          <t xml:space="preserve"> </t>
        </is>
      </c>
    </row>
    <row r="11">
      <c r="A11" s="4" t="inlineStr">
        <is>
          <t>Accumulated Other Comprehensive Loss</t>
        </is>
      </c>
      <c r="B11" s="6" t="n">
        <v>-93000000</v>
      </c>
      <c r="C11" s="6" t="n">
        <v>-65300000</v>
      </c>
      <c r="D11" s="4" t="inlineStr">
        <is>
          <t xml:space="preserve"> </t>
        </is>
      </c>
      <c r="E11" s="4" t="inlineStr">
        <is>
          <t xml:space="preserve"> </t>
        </is>
      </c>
    </row>
    <row r="12">
      <c r="A12" s="4" t="inlineStr">
        <is>
          <t>Mirion Technologies, Inc. stockholders’ equity</t>
        </is>
      </c>
      <c r="B12" s="6" t="n">
        <v>1505600000</v>
      </c>
      <c r="C12" s="6" t="n">
        <v>1484500000</v>
      </c>
      <c r="D12" s="4" t="inlineStr">
        <is>
          <t xml:space="preserve"> </t>
        </is>
      </c>
      <c r="E12" s="4" t="inlineStr">
        <is>
          <t xml:space="preserve"> </t>
        </is>
      </c>
    </row>
    <row r="13">
      <c r="A13" s="4" t="inlineStr">
        <is>
          <t>Noncontrolling interests</t>
        </is>
      </c>
      <c r="B13" s="6" t="n">
        <v>53500000</v>
      </c>
      <c r="C13" s="6" t="n">
        <v>65500000</v>
      </c>
      <c r="D13" s="4" t="inlineStr">
        <is>
          <t xml:space="preserve"> </t>
        </is>
      </c>
      <c r="E13" s="4" t="inlineStr">
        <is>
          <t xml:space="preserve"> </t>
        </is>
      </c>
    </row>
    <row r="14">
      <c r="A14" s="4" t="inlineStr">
        <is>
          <t>Total Stockholders’ Equity</t>
        </is>
      </c>
      <c r="B14" s="6" t="n">
        <v>1559100000</v>
      </c>
      <c r="C14" s="6" t="n">
        <v>1550000000</v>
      </c>
      <c r="D14" s="5" t="n">
        <v>1467200000</v>
      </c>
      <c r="E14" s="5" t="n">
        <v>1784000000</v>
      </c>
    </row>
    <row r="15">
      <c r="A15" s="4" t="inlineStr">
        <is>
          <t>Total Liabilities and Stockholders’ Equity</t>
        </is>
      </c>
      <c r="B15" s="6" t="n">
        <v>2636000000</v>
      </c>
      <c r="C15" s="6" t="n">
        <v>2718500000</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 in Sub</t>
        </is>
      </c>
      <c r="B18" s="6" t="n">
        <v>1558800000</v>
      </c>
      <c r="C18" s="6" t="n">
        <v>1604400000</v>
      </c>
      <c r="D18" s="4" t="inlineStr">
        <is>
          <t xml:space="preserve"> </t>
        </is>
      </c>
      <c r="E18" s="4" t="inlineStr">
        <is>
          <t xml:space="preserve"> </t>
        </is>
      </c>
    </row>
    <row r="19">
      <c r="A19" s="4" t="inlineStr">
        <is>
          <t>Total Assets</t>
        </is>
      </c>
      <c r="B19" s="6" t="n">
        <v>1558800000</v>
      </c>
      <c r="C19" s="6" t="n">
        <v>1604400000</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Accrued expenses and other current liabilities</t>
        </is>
      </c>
      <c r="B21" s="6" t="n">
        <v>200000</v>
      </c>
      <c r="C21" s="6" t="n">
        <v>0</v>
      </c>
      <c r="D21" s="4" t="inlineStr">
        <is>
          <t xml:space="preserve"> </t>
        </is>
      </c>
      <c r="E21" s="4" t="inlineStr">
        <is>
          <t xml:space="preserve"> </t>
        </is>
      </c>
    </row>
    <row r="22">
      <c r="A22" s="4" t="inlineStr">
        <is>
          <t>Warrant liabilities</t>
        </is>
      </c>
      <c r="B22" s="6" t="n">
        <v>0</v>
      </c>
      <c r="C22" s="6" t="n">
        <v>55300000</v>
      </c>
      <c r="D22" s="4" t="inlineStr">
        <is>
          <t xml:space="preserve"> </t>
        </is>
      </c>
      <c r="E22" s="4" t="inlineStr">
        <is>
          <t xml:space="preserve"> </t>
        </is>
      </c>
    </row>
    <row r="23">
      <c r="A23" s="4" t="inlineStr">
        <is>
          <t>Deferred income taxes and other liabilities</t>
        </is>
      </c>
      <c r="B23" s="6" t="n">
        <v>-500000</v>
      </c>
      <c r="C23" s="6" t="n">
        <v>-900000</v>
      </c>
      <c r="D23" s="4" t="inlineStr">
        <is>
          <t xml:space="preserve"> </t>
        </is>
      </c>
      <c r="E23" s="4" t="inlineStr">
        <is>
          <t xml:space="preserve"> </t>
        </is>
      </c>
    </row>
    <row r="24">
      <c r="A24" s="4" t="inlineStr">
        <is>
          <t>Total liabilities</t>
        </is>
      </c>
      <c r="B24" s="6" t="n">
        <v>-300000</v>
      </c>
      <c r="C24" s="6" t="n">
        <v>54400000</v>
      </c>
      <c r="D24" s="4" t="inlineStr">
        <is>
          <t xml:space="preserve"> </t>
        </is>
      </c>
      <c r="E24" s="4" t="inlineStr">
        <is>
          <t xml:space="preserve"> </t>
        </is>
      </c>
    </row>
    <row r="25">
      <c r="A25" s="4" t="inlineStr">
        <is>
          <t>Treasury Stock</t>
        </is>
      </c>
      <c r="B25" s="6" t="n">
        <v>-3200000</v>
      </c>
      <c r="C25" s="6" t="n">
        <v>-1300000</v>
      </c>
      <c r="D25" s="4" t="inlineStr">
        <is>
          <t xml:space="preserve"> </t>
        </is>
      </c>
      <c r="E25" s="4" t="inlineStr">
        <is>
          <t xml:space="preserve"> </t>
        </is>
      </c>
    </row>
    <row r="26">
      <c r="A26" s="4" t="inlineStr">
        <is>
          <t>Additional paid-in capital</t>
        </is>
      </c>
      <c r="B26" s="6" t="n">
        <v>2143300000</v>
      </c>
      <c r="C26" s="6" t="n">
        <v>2056500000</v>
      </c>
      <c r="D26" s="4" t="inlineStr">
        <is>
          <t xml:space="preserve"> </t>
        </is>
      </c>
      <c r="E26" s="4" t="inlineStr">
        <is>
          <t xml:space="preserve"> </t>
        </is>
      </c>
    </row>
    <row r="27">
      <c r="A27" s="4" t="inlineStr">
        <is>
          <t>Accumulated deficit</t>
        </is>
      </c>
      <c r="B27" s="6" t="n">
        <v>-541500000</v>
      </c>
      <c r="C27" s="6" t="n">
        <v>-505400000</v>
      </c>
      <c r="D27" s="4" t="inlineStr">
        <is>
          <t xml:space="preserve"> </t>
        </is>
      </c>
      <c r="E27" s="4" t="inlineStr">
        <is>
          <t xml:space="preserve"> </t>
        </is>
      </c>
    </row>
    <row r="28">
      <c r="A28" s="4" t="inlineStr">
        <is>
          <t>Accumulated Other Comprehensive Loss</t>
        </is>
      </c>
      <c r="B28" s="6" t="n">
        <v>-93000000</v>
      </c>
      <c r="C28" s="6" t="n">
        <v>-65300000</v>
      </c>
      <c r="D28" s="4" t="inlineStr">
        <is>
          <t xml:space="preserve"> </t>
        </is>
      </c>
      <c r="E28" s="4" t="inlineStr">
        <is>
          <t xml:space="preserve"> </t>
        </is>
      </c>
    </row>
    <row r="29">
      <c r="A29" s="4" t="inlineStr">
        <is>
          <t>Mirion Technologies, Inc. stockholders’ equity</t>
        </is>
      </c>
      <c r="B29" s="6" t="n">
        <v>1505600000</v>
      </c>
      <c r="C29" s="6" t="n">
        <v>1484500000</v>
      </c>
      <c r="D29" s="4" t="inlineStr">
        <is>
          <t xml:space="preserve"> </t>
        </is>
      </c>
      <c r="E29" s="4" t="inlineStr">
        <is>
          <t xml:space="preserve"> </t>
        </is>
      </c>
    </row>
    <row r="30">
      <c r="A30" s="4" t="inlineStr">
        <is>
          <t>Noncontrolling interests</t>
        </is>
      </c>
      <c r="B30" s="6" t="n">
        <v>53500000</v>
      </c>
      <c r="C30" s="6" t="n">
        <v>65500000</v>
      </c>
      <c r="D30" s="4" t="inlineStr">
        <is>
          <t xml:space="preserve"> </t>
        </is>
      </c>
      <c r="E30" s="4" t="inlineStr">
        <is>
          <t xml:space="preserve"> </t>
        </is>
      </c>
    </row>
    <row r="31">
      <c r="A31" s="4" t="inlineStr">
        <is>
          <t>Total Stockholders’ Equity</t>
        </is>
      </c>
      <c r="B31" s="6" t="n">
        <v>1559100000</v>
      </c>
      <c r="C31" s="6" t="n">
        <v>1550000000</v>
      </c>
      <c r="D31" s="4" t="inlineStr">
        <is>
          <t xml:space="preserve"> </t>
        </is>
      </c>
      <c r="E31" s="4" t="inlineStr">
        <is>
          <t xml:space="preserve"> </t>
        </is>
      </c>
    </row>
    <row r="32">
      <c r="A32" s="4" t="inlineStr">
        <is>
          <t>Total Liabilities and Stockholders’ Equity</t>
        </is>
      </c>
      <c r="B32" s="5" t="n">
        <v>1558800000</v>
      </c>
      <c r="C32" s="5" t="n">
        <v>1604400000</v>
      </c>
      <c r="D32" s="4" t="inlineStr">
        <is>
          <t xml:space="preserve"> </t>
        </is>
      </c>
      <c r="E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 OF OPERATIONS AND COMPREHENSIVE LOSS INCOM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elling, general and administrative</t>
        </is>
      </c>
      <c r="B4" s="8" t="n">
        <v>341.1</v>
      </c>
      <c r="C4" s="8" t="n">
        <v>340.1</v>
      </c>
      <c r="D4" s="8" t="n">
        <v>362.3</v>
      </c>
    </row>
    <row r="5">
      <c r="A5" s="4" t="inlineStr">
        <is>
          <t>Total operating expenses</t>
        </is>
      </c>
      <c r="B5" s="9" t="n">
        <v>374.9</v>
      </c>
      <c r="C5" s="9" t="n">
        <v>378.3</v>
      </c>
      <c r="D5" s="9" t="n">
        <v>607.9</v>
      </c>
    </row>
    <row r="6">
      <c r="A6" s="4" t="inlineStr">
        <is>
          <t>Loss from operations</t>
        </is>
      </c>
      <c r="B6" s="9" t="n">
        <v>24.8</v>
      </c>
      <c r="C6" s="9" t="n">
        <v>-21.9</v>
      </c>
      <c r="D6" s="9" t="n">
        <v>-297.8</v>
      </c>
    </row>
    <row r="7">
      <c r="A7" s="3" t="inlineStr">
        <is>
          <t>Other expense (income):</t>
        </is>
      </c>
      <c r="B7" s="4" t="inlineStr">
        <is>
          <t xml:space="preserve"> </t>
        </is>
      </c>
      <c r="C7" s="4" t="inlineStr">
        <is>
          <t xml:space="preserve"> </t>
        </is>
      </c>
      <c r="D7" s="4" t="inlineStr">
        <is>
          <t xml:space="preserve"> </t>
        </is>
      </c>
    </row>
    <row r="8">
      <c r="A8" s="4" t="inlineStr">
        <is>
          <t>Increase (decrease) in fair values of warrant liabilities</t>
        </is>
      </c>
      <c r="B8" s="9" t="n">
        <v>5.3</v>
      </c>
      <c r="C8" s="9" t="n">
        <v>24.8</v>
      </c>
      <c r="D8" s="9" t="n">
        <v>-37.6</v>
      </c>
    </row>
    <row r="9">
      <c r="A9" s="4" t="inlineStr">
        <is>
          <t>Other expense</t>
        </is>
      </c>
      <c r="B9" s="9" t="n">
        <v>-0.1</v>
      </c>
      <c r="C9" s="9" t="n">
        <v>-0.8</v>
      </c>
      <c r="D9" s="9" t="n">
        <v>-0.4</v>
      </c>
    </row>
    <row r="10">
      <c r="A10" s="4" t="inlineStr">
        <is>
          <t>Loss before benefit from income taxes</t>
        </is>
      </c>
      <c r="B10" s="9" t="n">
        <v>-33.9</v>
      </c>
      <c r="C10" s="9" t="n">
        <v>-105.3</v>
      </c>
      <c r="D10" s="9" t="n">
        <v>-306.6</v>
      </c>
    </row>
    <row r="11">
      <c r="A11" s="4" t="inlineStr">
        <is>
          <t>Benefit from income taxes</t>
        </is>
      </c>
      <c r="B11" s="9" t="n">
        <v>2.7</v>
      </c>
      <c r="C11" s="9" t="n">
        <v>-6.6</v>
      </c>
      <c r="D11" s="9" t="n">
        <v>-18.2</v>
      </c>
    </row>
    <row r="12">
      <c r="A12" s="4" t="inlineStr">
        <is>
          <t>Net loss</t>
        </is>
      </c>
      <c r="B12" s="9" t="n">
        <v>-36.6</v>
      </c>
      <c r="C12" s="9" t="n">
        <v>-98.7</v>
      </c>
      <c r="D12" s="9" t="n">
        <v>-288.4</v>
      </c>
    </row>
    <row r="13">
      <c r="A13" s="4" t="inlineStr">
        <is>
          <t>Loss attributable to noncontrolling interests</t>
        </is>
      </c>
      <c r="B13" s="9" t="n">
        <v>-0.5</v>
      </c>
      <c r="C13" s="9" t="n">
        <v>-1.8</v>
      </c>
      <c r="D13" s="9" t="n">
        <v>-11.5</v>
      </c>
    </row>
    <row r="14">
      <c r="A14" s="4" t="inlineStr">
        <is>
          <t>Net loss attributable to Mirion Technologies, Inc. stockholders</t>
        </is>
      </c>
      <c r="B14" s="9" t="n">
        <v>-36.1</v>
      </c>
      <c r="C14" s="9" t="n">
        <v>-96.90000000000001</v>
      </c>
      <c r="D14" s="9" t="n">
        <v>-276.9</v>
      </c>
    </row>
    <row r="15">
      <c r="A15" s="4" t="inlineStr">
        <is>
          <t>Foreign currency translation (loss) gain, net of tax</t>
        </is>
      </c>
      <c r="B15" s="9" t="n">
        <v>-41.2</v>
      </c>
      <c r="C15" s="9" t="n">
        <v>18.8</v>
      </c>
      <c r="D15" s="9" t="n">
        <v>-50.3</v>
      </c>
    </row>
    <row r="16">
      <c r="A16" s="4" t="inlineStr">
        <is>
          <t>Unrecognized actuarial gain (loss) and prior service benefit, net of tax</t>
        </is>
      </c>
      <c r="B16" s="9" t="n">
        <v>0.4</v>
      </c>
      <c r="C16" s="9" t="n">
        <v>-0.1</v>
      </c>
      <c r="D16" s="6" t="n">
        <v>2</v>
      </c>
    </row>
    <row r="17">
      <c r="A17" s="4" t="inlineStr">
        <is>
          <t>Other comprehensive income (loss), net of tax</t>
        </is>
      </c>
      <c r="B17" s="9" t="n">
        <v>-28.6</v>
      </c>
      <c r="C17" s="9" t="n">
        <v>10.8</v>
      </c>
      <c r="D17" s="9" t="n">
        <v>-58.3</v>
      </c>
    </row>
    <row r="18">
      <c r="A18" s="4" t="inlineStr">
        <is>
          <t>Comprehensive loss attributable to Mirion Technologies, Inc. stockholders</t>
        </is>
      </c>
      <c r="B18" s="8" t="n">
        <v>-63.8</v>
      </c>
      <c r="C18" s="8" t="n">
        <v>-86.5</v>
      </c>
      <c r="D18" s="8" t="n">
        <v>-331.9</v>
      </c>
    </row>
    <row r="19">
      <c r="A19" s="4" t="inlineStr">
        <is>
          <t>Loss per share—basic (in dollars per share)</t>
        </is>
      </c>
      <c r="B19" s="10" t="n">
        <v>-0.18</v>
      </c>
      <c r="C19" s="10" t="n">
        <v>-0.49</v>
      </c>
      <c r="D19" s="10" t="n">
        <v>-1.53</v>
      </c>
    </row>
    <row r="20">
      <c r="A20" s="4" t="inlineStr">
        <is>
          <t>Loss per share—diluted (in dollars per share)</t>
        </is>
      </c>
      <c r="B20" s="10" t="n">
        <v>-0.18</v>
      </c>
      <c r="C20" s="10" t="n">
        <v>-0.49</v>
      </c>
      <c r="D20" s="10" t="n">
        <v>-1.53</v>
      </c>
    </row>
    <row r="21">
      <c r="A21" s="4" t="inlineStr">
        <is>
          <t>Weighted average number of shares outstanding—basic (in shares)</t>
        </is>
      </c>
      <c r="B21" s="6" t="n">
        <v>204991</v>
      </c>
      <c r="C21" s="6" t="n">
        <v>196369</v>
      </c>
      <c r="D21" s="6" t="n">
        <v>181149</v>
      </c>
    </row>
    <row r="22">
      <c r="A22" s="4" t="inlineStr">
        <is>
          <t>Weighted average number of shares outstanding—diluted (in shares)</t>
        </is>
      </c>
      <c r="B22" s="6" t="n">
        <v>204991</v>
      </c>
      <c r="C22" s="6" t="n">
        <v>196369</v>
      </c>
      <c r="D22" s="6" t="n">
        <v>181149</v>
      </c>
    </row>
    <row r="23">
      <c r="A23" s="4" t="inlineStr">
        <is>
          <t>Parent Company</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Selling, general and administrative</t>
        </is>
      </c>
      <c r="B25" s="8" t="n">
        <v>16.6</v>
      </c>
      <c r="C25" s="8" t="n">
        <v>22.5</v>
      </c>
      <c r="D25" s="8" t="n">
        <v>31.2</v>
      </c>
    </row>
    <row r="26">
      <c r="A26" s="4" t="inlineStr">
        <is>
          <t>Total operating expenses</t>
        </is>
      </c>
      <c r="B26" s="9" t="n">
        <v>16.6</v>
      </c>
      <c r="C26" s="9" t="n">
        <v>22.5</v>
      </c>
      <c r="D26" s="9" t="n">
        <v>31.2</v>
      </c>
    </row>
    <row r="27">
      <c r="A27" s="4" t="inlineStr">
        <is>
          <t>Loss from operations</t>
        </is>
      </c>
      <c r="B27" s="9" t="n">
        <v>-16.6</v>
      </c>
      <c r="C27" s="9" t="n">
        <v>-22.5</v>
      </c>
      <c r="D27" s="9" t="n">
        <v>-31.2</v>
      </c>
    </row>
    <row r="28">
      <c r="A28" s="3" t="inlineStr">
        <is>
          <t>Other expense (income):</t>
        </is>
      </c>
      <c r="B28" s="4" t="inlineStr">
        <is>
          <t xml:space="preserve"> </t>
        </is>
      </c>
      <c r="C28" s="4" t="inlineStr">
        <is>
          <t xml:space="preserve"> </t>
        </is>
      </c>
      <c r="D28" s="4" t="inlineStr">
        <is>
          <t xml:space="preserve"> </t>
        </is>
      </c>
    </row>
    <row r="29">
      <c r="A29" s="4" t="inlineStr">
        <is>
          <t>Increase (decrease) in fair values of warrant liabilities</t>
        </is>
      </c>
      <c r="B29" s="9" t="n">
        <v>5.3</v>
      </c>
      <c r="C29" s="9" t="n">
        <v>24.8</v>
      </c>
      <c r="D29" s="9" t="n">
        <v>-37.6</v>
      </c>
    </row>
    <row r="30">
      <c r="A30" s="4" t="inlineStr">
        <is>
          <t>Equity in net loss of subsidiaries</t>
        </is>
      </c>
      <c r="B30" s="9" t="n">
        <v>14.3</v>
      </c>
      <c r="C30" s="9" t="n">
        <v>51.1</v>
      </c>
      <c r="D30" s="9" t="n">
        <v>294.8</v>
      </c>
    </row>
    <row r="31">
      <c r="A31" s="4" t="inlineStr">
        <is>
          <t>Other expense</t>
        </is>
      </c>
      <c r="B31" s="6" t="n">
        <v>0</v>
      </c>
      <c r="C31" s="9" t="n">
        <v>0.3</v>
      </c>
      <c r="D31" s="6" t="n">
        <v>0</v>
      </c>
    </row>
    <row r="32">
      <c r="A32" s="4" t="inlineStr">
        <is>
          <t>Loss before benefit from income taxes</t>
        </is>
      </c>
      <c r="B32" s="9" t="n">
        <v>-36.2</v>
      </c>
      <c r="C32" s="9" t="n">
        <v>-98.7</v>
      </c>
      <c r="D32" s="9" t="n">
        <v>-288.4</v>
      </c>
    </row>
    <row r="33">
      <c r="A33" s="4" t="inlineStr">
        <is>
          <t>Benefit from income taxes</t>
        </is>
      </c>
      <c r="B33" s="9" t="n">
        <v>0.4</v>
      </c>
      <c r="C33" s="6" t="n">
        <v>0</v>
      </c>
      <c r="D33" s="6" t="n">
        <v>0</v>
      </c>
    </row>
    <row r="34">
      <c r="A34" s="4" t="inlineStr">
        <is>
          <t>Net loss</t>
        </is>
      </c>
      <c r="B34" s="9" t="n">
        <v>-36.6</v>
      </c>
      <c r="C34" s="9" t="n">
        <v>-98.7</v>
      </c>
      <c r="D34" s="9" t="n">
        <v>-288.4</v>
      </c>
    </row>
    <row r="35">
      <c r="A35" s="4" t="inlineStr">
        <is>
          <t>Loss attributable to noncontrolling interests</t>
        </is>
      </c>
      <c r="B35" s="9" t="n">
        <v>-0.5</v>
      </c>
      <c r="C35" s="9" t="n">
        <v>-1.8</v>
      </c>
      <c r="D35" s="9" t="n">
        <v>-11.5</v>
      </c>
    </row>
    <row r="36">
      <c r="A36" s="4" t="inlineStr">
        <is>
          <t>Net loss attributable to Mirion Technologies, Inc. stockholders</t>
        </is>
      </c>
      <c r="B36" s="9" t="n">
        <v>-36.1</v>
      </c>
      <c r="C36" s="9" t="n">
        <v>-96.90000000000001</v>
      </c>
      <c r="D36" s="9" t="n">
        <v>-276.9</v>
      </c>
    </row>
    <row r="37">
      <c r="A37" s="4" t="inlineStr">
        <is>
          <t>Foreign currency translation (loss) gain, net of tax</t>
        </is>
      </c>
      <c r="B37" s="6" t="n">
        <v>0</v>
      </c>
      <c r="C37" s="9" t="n">
        <v>-0.3</v>
      </c>
      <c r="D37" s="9" t="n">
        <v>4.9</v>
      </c>
    </row>
    <row r="38">
      <c r="A38" s="4" t="inlineStr">
        <is>
          <t>Unrecognized actuarial gain (loss) and prior service benefit, net of tax</t>
        </is>
      </c>
      <c r="B38" s="6" t="n">
        <v>0</v>
      </c>
      <c r="C38" s="6" t="n">
        <v>0</v>
      </c>
      <c r="D38" s="6" t="n">
        <v>2</v>
      </c>
    </row>
    <row r="39">
      <c r="A39" s="4" t="inlineStr">
        <is>
          <t>Other comprehensive income (loss), net of tax</t>
        </is>
      </c>
      <c r="B39" s="6" t="n">
        <v>0</v>
      </c>
      <c r="C39" s="9" t="n">
        <v>-0.3</v>
      </c>
      <c r="D39" s="9" t="n">
        <v>2.9</v>
      </c>
    </row>
    <row r="40">
      <c r="A40" s="4" t="inlineStr">
        <is>
          <t>Comprehensive loss attributable to Mirion Technologies, Inc. stockholders</t>
        </is>
      </c>
      <c r="B40" s="8" t="n">
        <v>-36.1</v>
      </c>
      <c r="C40" s="8" t="n">
        <v>-97.2</v>
      </c>
      <c r="D40" s="5" t="n">
        <v>-274</v>
      </c>
    </row>
    <row r="41">
      <c r="A41" s="4" t="inlineStr">
        <is>
          <t>Loss per share—basic (in dollars per share)</t>
        </is>
      </c>
      <c r="B41" s="10" t="n">
        <v>-0.18</v>
      </c>
      <c r="C41" s="10" t="n">
        <v>-0.49</v>
      </c>
      <c r="D41" s="10" t="n">
        <v>-1.53</v>
      </c>
    </row>
    <row r="42">
      <c r="A42" s="4" t="inlineStr">
        <is>
          <t>Loss per share—diluted (in dollars per share)</t>
        </is>
      </c>
      <c r="B42" s="10" t="n">
        <v>-0.18</v>
      </c>
      <c r="C42" s="10" t="n">
        <v>-0.49</v>
      </c>
      <c r="D42" s="10" t="n">
        <v>-1.53</v>
      </c>
    </row>
    <row r="43">
      <c r="A43" s="4" t="inlineStr">
        <is>
          <t>Weighted average number of shares outstanding—basic (in shares)</t>
        </is>
      </c>
      <c r="B43" s="6" t="n">
        <v>204991</v>
      </c>
      <c r="C43" s="6" t="n">
        <v>196369</v>
      </c>
      <c r="D43" s="6" t="n">
        <v>181149</v>
      </c>
    </row>
    <row r="44">
      <c r="A44" s="4" t="inlineStr">
        <is>
          <t>Weighted average number of shares outstanding—diluted (in shares)</t>
        </is>
      </c>
      <c r="B44" s="6" t="n">
        <v>204991</v>
      </c>
      <c r="C44" s="6" t="n">
        <v>196369</v>
      </c>
      <c r="D44" s="6" t="n">
        <v>1811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Registrant - Narrative (Details) - USD ($)</t>
        </is>
      </c>
      <c r="B1" s="2" t="inlineStr">
        <is>
          <t>Dec. 31, 2024</t>
        </is>
      </c>
      <c r="C1" s="2" t="inlineStr">
        <is>
          <t>Dec. 31, 2023</t>
        </is>
      </c>
      <c r="D1" s="2" t="inlineStr">
        <is>
          <t>Dec. 31, 2022</t>
        </is>
      </c>
    </row>
    <row r="2">
      <c r="A2" s="4" t="inlineStr">
        <is>
          <t>Parent Company</t>
        </is>
      </c>
      <c r="B2" s="4" t="inlineStr">
        <is>
          <t xml:space="preserve"> </t>
        </is>
      </c>
      <c r="C2" s="4" t="inlineStr">
        <is>
          <t xml:space="preserve"> </t>
        </is>
      </c>
      <c r="D2" s="4" t="inlineStr">
        <is>
          <t xml:space="preserve"> </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t>
        </is>
      </c>
      <c r="B4" s="5" t="n">
        <v>0</v>
      </c>
      <c r="C4" s="5" t="n">
        <v>0</v>
      </c>
      <c r="D4"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8" t="n">
        <v>7.8</v>
      </c>
      <c r="C5" s="8" t="n">
        <v>7.4</v>
      </c>
      <c r="D5" s="8" t="n">
        <v>5.4</v>
      </c>
    </row>
    <row r="6">
      <c r="A6" s="4" t="inlineStr">
        <is>
          <t>Charge to cost and expense</t>
        </is>
      </c>
      <c r="B6" s="9" t="n">
        <v>3.4</v>
      </c>
      <c r="C6" s="9" t="n">
        <v>1.7</v>
      </c>
      <c r="D6" s="9" t="n">
        <v>0.3</v>
      </c>
    </row>
    <row r="7">
      <c r="A7" s="4" t="inlineStr">
        <is>
          <t>Deductions</t>
        </is>
      </c>
      <c r="B7" s="6" t="n">
        <v>-6</v>
      </c>
      <c r="C7" s="9" t="n">
        <v>-1.6</v>
      </c>
      <c r="D7" s="9" t="n">
        <v>-0.4</v>
      </c>
    </row>
    <row r="8">
      <c r="A8" s="4" t="inlineStr">
        <is>
          <t>Other</t>
        </is>
      </c>
      <c r="B8" s="6" t="n">
        <v>0</v>
      </c>
      <c r="C8" s="9" t="n">
        <v>0.3</v>
      </c>
      <c r="D8" s="9" t="n">
        <v>2.1</v>
      </c>
    </row>
    <row r="9">
      <c r="A9" s="4" t="inlineStr">
        <is>
          <t>Balance at end of period</t>
        </is>
      </c>
      <c r="B9" s="9" t="n">
        <v>5.2</v>
      </c>
      <c r="C9" s="9" t="n">
        <v>7.8</v>
      </c>
      <c r="D9" s="9" t="n">
        <v>7.4</v>
      </c>
    </row>
    <row r="10">
      <c r="A10" s="4" t="inlineStr">
        <is>
          <t>SEC Schedule, 12-09, Reserve, Warrant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9" t="n">
        <v>3.9</v>
      </c>
      <c r="C12" s="9" t="n">
        <v>4.4</v>
      </c>
      <c r="D12" s="9" t="n">
        <v>5.9</v>
      </c>
    </row>
    <row r="13">
      <c r="A13" s="4" t="inlineStr">
        <is>
          <t>Charge to cost and expense</t>
        </is>
      </c>
      <c r="B13" s="9" t="n">
        <v>1.6</v>
      </c>
      <c r="C13" s="9" t="n">
        <v>0.4</v>
      </c>
      <c r="D13" s="9" t="n">
        <v>-0.7</v>
      </c>
    </row>
    <row r="14">
      <c r="A14" s="4" t="inlineStr">
        <is>
          <t>Deductions</t>
        </is>
      </c>
      <c r="B14" s="9" t="n">
        <v>-0.5</v>
      </c>
      <c r="C14" s="9" t="n">
        <v>-0.9</v>
      </c>
      <c r="D14" s="9" t="n">
        <v>-0.8</v>
      </c>
    </row>
    <row r="15">
      <c r="A15" s="4" t="inlineStr">
        <is>
          <t>Other</t>
        </is>
      </c>
      <c r="B15" s="9" t="n">
        <v>0.5</v>
      </c>
      <c r="C15" s="6" t="n">
        <v>0</v>
      </c>
      <c r="D15" s="6" t="n">
        <v>0</v>
      </c>
    </row>
    <row r="16">
      <c r="A16" s="4" t="inlineStr">
        <is>
          <t>Balance at end of period</t>
        </is>
      </c>
      <c r="B16" s="8" t="n">
        <v>5.5</v>
      </c>
      <c r="C16" s="8" t="n">
        <v>3.9</v>
      </c>
      <c r="D16" s="8" t="n">
        <v>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consist of the following (in millions): December 31, 2024 December 31, 2023 Raw materials $ 63.6 $ 67.2 Work in progress 31.7 35.3 Finished goods 37.9 41.6 $ 133.2 $ 1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in millions): Depreciable December 31, 2024 December 31, 2023 Land, buildings, and leasehold improvements 3-39 years $ 52.2 $ 49.4 Machinery and equipment 5-15 years 58.5 38.5 Badges 3-5 years 50.3 41.0 Furniture, fixtures, computer equipment and other 3-10 years 24.2 22.9 Software, including internal use 3-5 years 30.5 10.7 Construction in progress (1) — 11.8 28.6 227.5 191.1 Less: accumulated depreciation and amortization (81.2) (56.6) $ 146.3 $ 134.5 (1) Includes $5.0 million and $4.2 million of Construction in progress for internally developed software as of December 31, 2024, and December 31, 2023, respectively. Total depreciation expense included in costs of revenues and operating expenses was as follows (in millions): Fiscal Year Ended December 31, 2024 Fiscal Year Ended December 31, 2023 Fiscal Year Ended December 31, 2022 Depreciation expense in: Cost of revenues $ 22.3 $ 19.2 $ 18.0 Operating expenses $ 9.6 $ 12.0 $ 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December 31, 2024 December 31, 2023 Compensation and related benefit costs $ 44.7 $ 41.8 Customer deposits 14.3 8.5 Accrued commissions 0.5 0.3 Accrued warranty costs 5.5 4.5 Non-income taxes payable 10.9 11.8 Pension and other post-retirement obligations 0.7 0.3 Income taxes payable 7.1 4.2 Derivative liability (cross currency swap) 3.4 10.7 Restructuring 0.2 — Other accrued expenses 15.5 13.5 Total $ 102.8 $ 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Goodwill is assigned to reporting units at the date the goodwill is initially recorded and is reallocated as necessary based on the composition of reporting units over time.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A quantitative test performed upon the occurrence of a triggering event compares the fair value of a reporting unit with its carrying amount. The Company determines fair values for each of the reporting units, as applicable, using the market approach, when available and appropriate, or the income approach, or a combination of both. The Company assesses the valuation methodology based upon the relevance and availability of the data at the time the Company performs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the Company's businesses.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our most recent views of the long-term outlook for each business. Actual results may differ from those assumed in the forecasts. The Company derives its discount rates using a capital asset pricing model and by analyzing published rates for industries relevant to its reporting units to estimate the cost of equity financing. The Company uses discount rates that are commensurate with the risks and uncertainty inherent in the respective businesses and in our internally developed forecasts. Fiscal year ended December 31, 2024 The Company performed its annual impairment assessment as of October 1, 2024, for its five reporting units. For the assessment, the fair values of the reporting units were determined using both a discounted cash flow methodology and a market approach methodology with peer company multiples. Under the discounted cash flow methodology, the present value of expected future cash flows utilized discount rates ranging from 10% to 13%. The discounted cash flow used a terminal future cash flows growth rate of 3.5% for all reporting units. The Company also compared fair value to peer company multiples. The Company's quantitative impairment assessment in 2024 for all reporting units indicated fair values were in excess of their carrying values. The results of this assessment indicated that only the DSD reporting unit had a fair value less than 20% in excess over carrying value, but the excess was improved as compared to the October 1, 2023 assessment. Fiscal year ended December 31, 2023 The Company performed its annual impairment assessment as of October 1, 2023, for its five reporting units. For the assessment, the fair values of the reporting units were determined using both a discounted cash flow methodology and a market approach methodology with peer company multiples. Under the discounted cash flow methodology, the present value of expected future cash flows utilized discount rates ranging from 12% to 14%. The discounted cash flow used a terminal future cash flows growth rate of 3.5% for all reporting units. The Company also compared fair value to peer company multiples. The Company's quantitative impairment assessment in 2023 for all reporting units indicated fair values were in excess of their carrying values. The results of this assessment indicated that the DSD, Nuclear &amp; Safety Europe and Asia and Nuclear &amp; Safety North America reporting units had a fair value less than 20% in excess over carrying value, primarily due to the impairments recorded in the prior period discussed below and an increased discount rate utilized in the current year discounted cash flows. Fiscal year ended December 31, 2022 During the second quarter of the year ended December 31, 2022, the Company concluded that a triggering event had occurred in the Radiation Monitoring Systems ("RMS") reporting unit of the Nuclear &amp; Safety segment as a result of the Russia-Ukraine conflict. In May 2022, one of the customers in the RMS reporting unit terminated a contract with a Russian state-owned entity to build a nuclear power plant in Finland. The remaining performance obligation related to this contract was approximately $67 million, of which approximately 80% was scheduled to be recognized as revenue over the next five years. Therefore, due to the impact on our planned revenues, the Company conducted a quantitative test for the RMS reporting unit, and recognized its best estimate of a non-cash impairment loss of $55.2 million during the second quarter of the year ended December 31, 2022. The Company performed its annual impairment assessment as of October 1, 2022. Concurrent with the assessment, the Company reorganized its reporting unit structure (six reporting units) to better align the Company's operations on a geographic basis (five reporting units). The reorganization did not impact the operating segments of the Company. The quantitative goodwill impairment analyses were performed both before and after the reorganization. The Company's quantitative impairment assessments in 2022 for all of its pre-reorganization reporting units indicated that four out of six reporting units had fair value in excess of their carrying value, while two reporting units (DMD EA and DSD) had fair value less than their carrying value, resulting in impairment charges of $69.3 million and $87.3 million for the Nuclear &amp; Safety and Medical segment, respectively. The impairment losses were recorded in the caption "Goodwill impairment" in our consolidated statements of operations. The following table shows changes in the carrying amount of goodwill by reportable segment as of December 31, 2024, December 31, 2023, and December 31, 2022 (in millions): Medical Nuclear &amp; Safety Consolidated Balance—December 31, 2022 $ 616.0 $ 802.0 $ 1,418.0 Measurement Period Adjustment — 0.9 0.9 Acquisition of ec 2 17.4 — 17.4 Translation Adjustment — 11.3 11.3 Balance—December 31, 2023 633.4 814.2 1,447.6 Measurement Period Adjustment 1.3 — 1.3 Translation Adjustment — (22.0) (22.0) Other (0.7) — (0.7) Balance—December 31, 2024 $ 634.0 $ 792.2 $ 1,426.2 A portion of goodwill is deductible for income tax purposes. Gross carrying amounts and cumulative goodwill impairment losses are as follows (in millions): December 31, 2024 December 31, 2023 Gross Carrying Amount Cumulative Impairment Gross Carrying Amount Cumulative Impairment Goodwill $ 1,638.0 $ (211.8) $ 1,659.4 $ (211.8) Intangible Assets Intangible assets consist of our developed technology, customer relationships, remaining performance obligations, trade names, and non-compete agreements at the time of acquisition through business combinations. The customer relationships definite lived intangible assets are amortized using the double declining balance method while all other definite lived intangible assets are amortized on a straight-line basis over their estimated useful lives. Many of our intangible assets are not deductible for income tax purposes. A summary of intangible assets useful lives, gross carrying value and related accumulated amortization is below (in millions): December 31, 2024 Original Average Gross Carrying Accumulated Net Book Customer relationships 6 - 13 $ 335.6 $ (190.9) $ 144.7 Distributor relationships 7 - 13 60.8 (23.2) 37.6 Developed technology 5 - 16 258.7 (100.2) 158.5 Trade names 3 - 10 97.8 (31.5) 66.3 Remaining performance obligations and other 1 - 4 23.3 (18.8) 4.5 Total $ 776.2 $ (364.6) $ 411.6 December 31, 2023 Original Average Gross Carrying Accumulated Net Book Customer relationships 6 - 13 $ 340.8 $ (143.1) $ 197.7 Distributor relationships 7 - 13 60.9 (16.0) 44.9 Developed technology 5 - 16 264.1 (67.8) 196.3 Trade names 3 - 10 99.7 (22.1) 77.6 Remaining performance obligations and other 1 - 4 76.0 (53.7) 22.3 Total $ 841.5 $ (302.7) $ 538.8 Aggregate amortization expense for intangible assets included in cost of revenues and operating expenses was as follows (in millions): Fiscal Year Ended December 31, 2024 Fiscal Year Ended December 31, 2023 Fiscal Year Ended December 31, 2022 Amortization expense for intangible assets in: Cost of revenues $ 27.0 $ 27.1 $ 26.5 Operating expenses $ 91.5 $ 104.2 $ 1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Borrowings Third-party debt consists of the following (in millions): December 31, 2024 December 31, 2023 2021 Credit Agreement $ 694.6 $ 694.6 Canadian Financial Institution — 1.0 Other 2.8 2.8 Total third-party debt 697.4 698.4 Less: third-party debt, current (1.2) (1.2) Less: deferred financing costs (11.0) (12.5) Notes third-party debt, non-current $ 685.2 $ 684.7 As of December 31, 2024, and December 31, 2023, the fair market value of the Company's 2021 Credit Agreement was $696.3 million and $695.5 million, respectively. The fair market value for the 2021 Credit Agreement was estimated using primarily level 2 inputs, including borrowing rates available to the Company at the respective period ends. The fair market value for the Company’s remaining third-party debt approximates the respective carrying amounts as of December 31, 2024, and December 31, 2023. 2021 Credit Agreement The Company maintains a credit agreement (the “2021 Credit Agreement”) among Mirion IntermediateCo Inc., a Delaware corporation, as Holdings, Mirion Technologies (US Holdings), Inc., as the Parent Borrower, Mirion Technologies (US), Inc., as the Subsidiary Borrower, the lending institutions party thereto, and Citibank, N.A., as the Administrative Agent and Collateral Agent. The 2021 Credit Agreement provides for an $830.0 million senior secured first lien term loan facility and a $90.0 million senior secured revolving facility (collectively, the “Credit Facilities”). The term loan facility is scheduled to mature on October 20, 2028, and the revolving facility is scheduled to expire and mature on October 20, 2026.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the London interbank offered rate (“LIBOR”) (with customary fallback provisions) for borrowings in U.S. dollars, a floating rate formula based on Euro Interbank Offered Rate ("EURIBOR") for borrowings in Euro or a floating rate formula based on SONIA for borrowings in Pounds Sterling, each as described in the 2021 Credit Agreement with respect to the applicable type of borrowing. The 2021 Credit Agreement included fallback language that seeks to either facilitate an agreement with the Company's lenders on a replacement rate for LIBOR in the event of its discontinuance or that automatically replaces LIBOR with benchmark rates based upon the Secured Overnight Financing Rate ("SOFR") or other benchmark replacement rates upon certain triggering events. On June 23, 2023, the 2021 Credit Agreement was amended, among other things, to replace the interest rate based on LIBOR and related LIBOR-based mechanics applicable to U.S. Dollar borrowings under the Credit Agreement with an interest rate based on SOFR (including, solely with respect to currently outstanding term loans, a customary spread adjustment of 0.11448%, 0.26161%, and 0.42826% for borrowing with interest periods of 1, 3, and 6 months, respectively) and related SOFR-based mechanics.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IntermediateCo, Inc.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IntermediateCo, Inc. was in compliance with all debt covenants on December 31, 2024 and December 31, 2023. Term Loan - The term loan has a seven-year term (expiring October 2028) and bears interest at the greater of LIBOR (through June 30, 2023) / SOFR (subsequent to June 30, 2023 through May 21, 2024) or 0.50%, plus 2.75%. On May 22, 2024, the Company entered into Amendment No.3 (the “Amendment”) to the Credit Agreement. The Amendment reduced the applicable margin rate on the term loans from 2.75% to 2.25% and reduced the credit spread based upon rate term to 0%, with other terms and conditions remaining consistent (effectively the existing loan was refinanced). The Amendment was accounted for prospectively as a debt modification in accordance with ASC 470-50, Debt—Modifications and Extinguishments. The interest rate was 6.85% and 8.40% as of December 31, 2024, and December 31, 2023, respectively. The Company repaid zero and $127.1 million for the period ended December 31, 2024, and the period ended December 31, 2023, respectively. During the year ended December 31, 2023, the Company used $125.0 million of proceeds received from a direct registered equity offering to pay down early outstanding amounts on the term loan. This payment satisfied the quarterly principal repayment requirement (0.25% of the original principal balance) such that no additional principal repayments are necessary until the expiration of the term loan. Revolving Line of Credit - The revolving line of credit arrangement has a five year term and bears interest at the greater of LIBOR (through June 30, 2023) / SOFR (subsequent to June 2023) or 0%, plus 2.75%. The agreement requires the payment of a commitment fee of 0.50% per annum for unused commitments. The revolving line of credit matures in October 2026, at which time all outstanding revolving facility loans and accrued and unpaid interest are due. Any outstanding letters of credit reduce the availability of the revolving line of credit. There was no outstanding balance under the arrangement as of December 31, 2024, and December 31, 2023. Additionally, the Company has standby letters of credit issued under its 2021 Credit Agreement that reduce the availability under the revolver of $17.9 million and $16.7 million as of December 31, 2024, and December 31, 2023, respectively. The amount available on the revolver as of December 31, 2024, and December 31, 2023 was approximately $72.1 million and $73.3 million, respectively.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debt and financing obligations as a reduction from the face amount of related indebtedness in our consolidated balance sheets.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on our consolidated balance sheets. We amortize all debt issuance costs over the life of the related indebtedness. In connection with the May 22, 2024 closing of the refinanced Credit Facilities, the Company determined the change would be accounted for prospectively as a debt modification in accordance with ASC 470-50, Debt—Modifications and Extinguishments. As a result, the Company capitalized an additional $1.3 million for the payment of upfront lender fees. For the fiscal years ended December 31, 2024, and December 31, 2023, we incurred approximately $3.1 million and $5.7 million (including a $2.6 million loss on debt extinguishment for the $125.0 million early debt repayment), respectively, of amortization expense of the deferred financing costs. Canadian Financial Institution - In May 2019, the Company entered into a credit agreement for C$1.7 million ($1.3 million) with a Canadian financial institution that matures in April 2039. The note bears annual interest at 4.69%. The credit agreement is secured by the facility acquired using the funds obtained. During the fiscal year ended December 31, 2024, the amount was repaid. Overdraft Facilities The Company has overdraft facilities with certain German and French financial institutions. As of December 31, 2024, and December 31, 2023, there were no outstanding amounts under these arrangements. Accounts Receivable Sales Agreement We are party to an agreement to sell short-term receivables from certain qualified customer trade accounts to an unaffiliated French financial institution without recourse. Under this agreement, the Company can sell up to €12.5 million ($13.0 million) and €12.3 million ($13.6 million) as of December 31, 2024, and December 31, 2023, respectively, of eligible accounts receivables. The accounts receivable under this agreement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December 31, 2024, and December 31, 2023, there was approximately $0.2 million and $1.0 million, respectively, outstanding under these arrangements included as Other in the Borrowings table above. Total costs associated with this arrangement were immaterial for the fiscal years ended December 31, 2024, 2023, and 2022, and are included in selling, general and administrative expense in the consolidated statements of operations. Performance Bonds and Other Credit Facilities The Company has entered into various line of credit arrangements with local banks in France and Germany. These arrangements provide for the issuance of documentary and standby letters of credit of up to €72.6 million ($75.4 million) and €71.8 million ($79.3 million) as of December 31, 2024, and December 31, 2023, respectively, subject to certain local restrictions. As of December 31, 2024 and December 31, 2023, €56.0 million($58.2 million) and €54.7 million ($60.4 million), respectively, of the lines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0.4 million and $1.7 million as of December 31, 2024 and December 31, 2023, respectively. At December 31, 2024, contractual principal payments of total third-party borrowings are as follows (in millions): Fiscal year ending December 31: 2025 $ 1.2 2026 1.6 2027 — 2028 694.6 2029 — Thereafter — Gross Payments 697.4 Unamortized debt issuance costs (11.0) Total third-party borrowings, net of debt issuance costs $ 6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12 Months Ended</t>
        </is>
      </c>
    </row>
    <row r="2">
      <c r="B2" s="2" t="inlineStr">
        <is>
          <t>Dec. 31, 2024</t>
        </is>
      </c>
    </row>
    <row r="3">
      <c r="A3" s="3" t="inlineStr">
        <is>
          <t>Leases [Abstract]</t>
        </is>
      </c>
      <c r="B3" s="4" t="inlineStr">
        <is>
          <t xml:space="preserve"> </t>
        </is>
      </c>
    </row>
    <row r="4">
      <c r="A4" s="4" t="inlineStr">
        <is>
          <t>Leased Assets</t>
        </is>
      </c>
      <c r="B4" s="4" t="inlineStr">
        <is>
          <t>Leased Assets 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solidated balance sheets as of December 31, 2024, and December 31, 2023, respectively (in millions): Balance Sheet Line Item December 31, 2024 December 31, 2023 Operating lease assets Operating lease right-of-use assets $ 30.3 $ 32.8 Financing lease assets Other assets $ — $ 0.1 Operating lease liabilities: Current operating lease liabilities Current operating lease liabilities $ 6.4 $ 6.8 Non-current operating lease liabilities Operating lease liability, non-current 27.1 28.1 Total operating lease liabilities: $ 33.5 $ 34.9 Financing lease liabilities: Current financing lease liabilities Accrued expenses and other current liabilities $ — $ 0.1 Non-current financing lease liabilities Other liabilities — 0.1 Total financing lease liabilities: $ — $ 0.2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s weighted average remaining lease term and weighted average discount rate for operating leases as of December 31, 2024, and December 31, 2023, respectively, are: December 31, 2024 December 31, 2023 Operating leases Weighted average remaining lease term (in years) 6.1 6.6 Weighted average discount rate 4.96 % 4.32 % 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4 (in millions): Fiscal year ending December 31: 2025 $ 8.1 2026 7.1 2027 6.4 2028 5.0 2029 3.8 2030 and thereafter 8.5 Total undiscounted future minimum lease payments 38.9 Less: Imputed interest (5.4) Total operating lease liabilities $ 33.5 For the fiscal years ended December 31, 2024, December 31, 2023, and December 31, 2022, operating lease costs (as defined under ASU 2016-02) were $12.5 million, $10.7 million, and $9.8 million, respectively. Operating lease costs are included within costs of goods sold, selling, general and administrative, and research and development expenses on the consolidated statements of income and comprehensive income. Short-term lease costs, variable lease costs and sublease income were not material for the periods presented. Cash paid for amounts included in the measurement of operating lease liabilities for the fiscal years ended December 31, 2024, December 31, 2023 and December 31, 2022, was $9.0 million, $9.8 million, and $11.4 million, respectively, and this amount is included in operating activities in the consolidated statements of cash flows. Operating lease assets obtained in exchange for new operating lease liabilities for the fiscal years ended December 31, 2024, December 31, 2023, and December 31, 2022, were $4.8 million, $2.0 million, and $3.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certain long-term unconditional purchase obligations with suppliers. These agreements are non-cancellable and specify terms, including fixed or minimum quantities to be purchased, fixed or variable price provisions, and the approximate timing of payment. As of December 31, 2024, unconditional purchase obligations were as follows (in millions): Fiscal year ending December 31: 2025 $ 35.9 2026 43.0 2027 5.0 2028 0.7 2029 and thereafter 0.6 Total $ 85.2 Litigation The Company is subject to various legal proceedings, claims, litigation, investigations and contingencies arising out of the ordinary course of business. If we believe the likelihood of an adverse legal outcome is probable and the amount is reasonably estimable, we accrue a liability in accordance with accounting guidance for contingencies. On a quarterly basis, we have established procedures to assess and determine whether a probable loss exists and an estimate of a range of potential loss can be determined, including: Disclosure Committee meetings with senior management to review and monitor material legal contingency matters and litigation developments; legal , accounting and operational meetings to review and monitor material legal contingency matters and litigation developments; meetings with our general counsel, other members of the Company’s legal department, outside counsel, other third party advisors and senior management (before the filing of our periodic report) to review and monitor material legal contingency matters and litigation developments, and discussions with the Audit Committee, as appropriate. In April 2023, one of our Russian customers made a claim against the Company, including liquidated damages for certain delays under the terms of an active project, in the amount of $19.3 million, and sent an updated claim statement in October 2023 totaling $21 million ($18 million of which accrue daily penalties), subject to a $14 million contractual cap (all amounts converted from Euros to U.S. Dollars). In November 2024, the Company reached an agreement to modify the underlying contract and the claim was rescinded by the customer. The modification was accounted for under ASC 606 Revenue Recognition which resulted in an immaterial impact to the Consolidated Statement of Operations for the fiscal year ended December 31, 2024. In June 2023, the same Russian customer made a demand against the Company for the return of all payments received by the Company ($10.2 million) related to a Finland nuclear power plant project cancelled in May 2022. In September 2024, the Company entered into a settlement agreement with the customer agreeing to refund €4.4 million to the customer. The amount is included in Accrued expenses and other current liabilities in the Condensed Consolidated Balance Sheet as of December 31, 2024, and the settlement resulted in an immaterial impact to the Consolidated Statement of Operations for the fiscal year ended December 31, 2024. As previously disclosed in our 2023 annual report, a lawsuit was filed against the Company in the fourth quarter of 2023 by a vendor alleging copyright infringement and breach of contract involving use of certain software licenses. On March 30, 2024, a settlement agreement was reached with the counterparty with no material impact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loss) before provision for income taxes and the provision for income taxes were as follows (in millions): Fiscal Year Ended December 31, 2024 Fiscal Year Ended December 31, 2023 Fiscal Year Ended December 31, 2022 United States $ (71.8) $ (125.0) $ (169.5) Foreign 37.9 19.7 (137.1) Net loss before provision/(benefit) from income taxes $ (33.9) $ (105.3) $ (306.6) Income tax provision/(benefit): Current: Federal $ 3.1 $ 8.6 $ — State and local 2.6 2.0 2.9 Foreign 20.8 13.7 16.1 Total current provision/(benefit) $ 26.5 $ 24.3 $ 19.0 Deferred: Federal $ (11.0) $ (17.6) $ (19.6) State and local (2.3) (5.5) (4.2) Foreign (10.5) (7.8) (13.4) Total deferred provision/(benefit) $ (23.8) $ (30.9) $ (37.2) Total provision/(benefit) from income taxes $ 2.7 $ (6.6) $ (18.2) The provision (benefit) for income taxes differs from the amount computed by applying the U.S. Federal statutory income tax rate to loss before provision for income taxes as follows: Fiscal Year Ended December 31, 2024 Fiscal Year Ended December 31, 2023 Fiscal Year Ended December 31, 2022 Income tax at U.S. Federal statutory rate 21.0 % 21.0 % 21.0 % State and local taxes, net of federal impact 3.0 % 2.4 % 0.3 % Foreign tax rate differential (7.1) % (1.5) % (0.5) % U.S. tax on foreign earnings, net of foreign tax credits (9.6) % (2.2) % (0.9) % State and local tax legislative changes — % 1.3 % 0.6 % Research and development tax credits 3.7 % 1.7 % 0.5 % U.S. foreign derived intangible income deduction 7.5 % 3.5 % — % Change in valuation allowance (13.4) % (9.0) % (1.4) % Unrecognized tax benefits 1.1 % (2.2) % (0.2) % Stock-based compensation expense (6.3) % (3.4) % (2.0) % Warrant liability change in fair value (3.4) % (5.5) % 2.8 % Impact of foreign exchange 1.6 % (0.1) % — % Non-deductible compensation (5.1) % — % — % Goodwill impairment — % — % (14.5) % Other (0.9) % 0.3 % 0.2 % Total effective income tax rate (7.9) % 6.3 % 5.9 % Certain reclassifications have been made to the components of Tax Rate Reconciliation for the year ending December 31, 2023 and 2022, to conform to the current presentation. As of December 31, 2024, U.S. federal and state income taxes of approximately $16.5 million have not been provided on approximately $142.0 million of certain earnings and profits that are permanently reinvested. We do not expect to incur additional material U.S. federal income taxes on other earnings that are indefinitely reinvested. It is not practicable to estimate the deferred tax liability for state, foreign or withholding taxes on other earnings and profits that are indefinitely reinvested due to complex analysis and calculations considering various tax laws, exchange rates, local law restrictions that may apply to a portion of such earnings, and various tax planning alternatives we could employ if we repatriated these earnings. The OECD (Organisation for Economic Co-operation and Development) has proposed a global minimum tax of 15% of reported profits (Pillar Two) for multinational enterprises with annual global revenues exceeding €750 million. Pillar Two has been agreed upon in principle by over 140 countries. Many countries have taken steps to enact Pillar Two legislation which we anticipate will be effective for the Company for the year ended December 31, 2025. Although the model rules provide a framework for applying the minimum tax, countries may enact Pillar Two slightly differently than the model rules and on different timelines. While we are still evaluating the potential consequences in each country, we expect the impact to be immaterial. The components of the Company’s net deferred tax assets and liabilities consist of the following (in millions): December 31, 2024 December 31, 2023 Deferred tax assets: Net operating loss carryforwards $ 12.9 $ 19.1 Federal and state credit carryforwards 0.6 4.4 Property, plant and equipment 0.2 0.6 Deferred and other revenue differences 7.4 7.5 Interest carryforwards 31.2 23.2 Other reserves and accrued expenses 14.9 18.4 Lease liabilities 8.4 8.7 Derivatives 1.8 5.4 Other assets 7.9 7.7 Capitalized research and development 12.4 10.1 Total deferred tax assets 97.7 105.1 Less: valuation allowance (32.9) (30.0) $ 64.8 $ 75.1 December 31, 2024 December 31, 2023 Deferred tax liabilities: Purchased technologies and other intangibles $ (92.7) $ (122.2) Deferred and other revenue differences (9.0) (13.9) Property, plant and equipment (10.0) (11.9) Lease right of use assets (7.6) (8.2) Other liabilities (6.6) (2.9) Total deferred tax liabilities (125.9) (159.1) Net deferred tax liabilities $ (61.1) $ (84.0) Management regularly evaluates the recoverability of deferred tax assets and recognizes the tax benefit only if reassessment demonstrates that they are more likely than not realizable. At such time, if it is determined that it is more likely than not that the deferred tax assets are realizable, the valuation allowance will be adjusted. In assessing the need for a valuation allowance, management considers all available evidence, both positive and negative, including reversals of existing temporary differences; historical levels of income; expectations and risks associated with estimates of future taxable income; and any ongoing tax planning strategies. At December 31, 2024, the Company evaluated the realizability of the deferred tax assets and concluded that a valuation allowance of $32.9 million, mostly relating to interest carryforwards and non-U.S. net operating losses, should continue to be recorded. At December 31, 2023, the valuation allowance was $30.0 million, mostly relating to interest carryforwards and non-U.S. net operating losses. At December 31, 2022, the valuation allowance was $23.9 million, mostly relating to U.S. foreign tax credit carryovers and non-U.S. net operating losses and restricted interest carryforwards. Fiscal Year Ended December 31, 2024 Fiscal Year Ended December 31, 2023 Fiscal Year Ended December 31, 2022 Balance, beginning of period $ 30.0 $ 23.9 $ 20.7 Decreases from business combinations — — (0.4) Other increases 10.0 9.8 5.3 Other decreases (7.1) (3.7) (1.7) Balance, end of period $ 32.9 $ 30.0 $ 23.9 For the year ended December 31, 2024, the Company increased the valuation allowance by a net $2.9 million primarily related to an increase in interest carryforwards and a decrease in tax credits in the U.S. For the year ended December 31, 2023, the Company increased the valuation allowance by $6.1 million primarily related to interest and capital loss carryforwards in the U.S. For the year ended December 31, 2022, the Company increased the valuation allowance by$3.2 million primarily related to losses in the U.K. As of December 31, 2024, the Company had U.S. state and non-U.S. net operating loss carryforwards of $45.4 million, and $37.1 million, respectively. A majority of the U.S. state net operating losses will continue to expire in years ending December 31, 2025 through 2044. Materially, the foreign net operating losses have an indefinite carryover period. As of December 31, 2024, the Company had U.S. federal and state tax credit carryforwards of $0.6 million available to offset future U.S. federal and state income taxes payable. U.S. federal and state tax credit carryforwards will expire in years ending December 31, 2025 through 2044. The ability to utilize U.S. federal and state attributes may be limited under Section 382 of the Internal Revenue Code, in the event of an "ownership change." An "ownership change" is defined by Section 382 as a cumulative change in ownership of the Company of more than 50% within a three-year period. Section 382 imposes an annual limitation on the amount of post-ownership change taxable income that may be offset with pre-ownership change net operating losses or income tax liability that may be offset with pre-ownership change tax credit carryforwards of the loss corporation experiencing the ownership change. As of December 31, 2024, the Company does not expect the use of the U.S. federal and state attributes to be limited under Section 382 of the Internal Revenue Code and similar state tax laws. The Company continues to monitor the impact of the ownership change on attributes as future changes in the business could further limit the use of these attributes. As of December 31, 2024, the Company had $7.5 million of unrecognized tax benefits related to uncertain tax positions, all of which would affect its effective tax rate if recognized. Although the timing and outcome of tax settlements are uncertain, it is reasonably possible that during the next twelve months a reduction in unrecognized tax benefits may occur in the range of zero to $1.0 million due to the expiration of various statutes of limitations and potential settlements. As of December 31, 2023, the Company had $8.4 million of unrecognized tax benefits related to uncertain tax positions, all of which would affect its effective tax rate if recognized. As of December 31, 2022, the Company had $6.9 million of unrecognized tax benefits related to uncertain tax positions, $6.3 million of which would affect its effective tax rate if recognized. A reconciliation of the beginning and ending amount of unrecognized tax benefits is as follows (in millions): Fiscal Year Ended December 31, 2024 Fiscal Year Ended December 31, 2023 Fiscal Year Ended December 31, 2022 Balance, beginning of period $ 8.4 $ 6.9 $ 6.6 Current year additions to positions 1.0 2.7 1.3 Additions from business combinations — — 1.4 Lapse of applicable statute of limitations (0.1) (0.2) (0.4) Reductions to prior year positions (1.8) (1.0) (2.0) Foreign currency translation adjustments — — — Balance, end of period $ 7.5 $ 8.4 $ 6.9 The Company has recorded $6.3 million, $7.1 million, and $3.5 million of unrecognized tax benefits as non-current income taxes payable as of December 31, 2024, December 31, 2023, and December 31, 2022, respectively. The Company has also recorded $1.2 million, $1.3 million, and $3.4 million of unrecognized tax benefits as a reduction of net deferred tax assets included in other liabilities in the accompanying consolidated balance sheets at December 31, 2024, December 31, 2023, and December 31, 2022, respectively. The Company recognizes interest and penalties related to uncertain tax positions as a component of income tax expense. Accrued interest and penalties as of December 31, 2024, December 31, 2023, and December 31, 2022, were approximately $1.7 million, $1.2 million, and $0.9 million, respectively. The ultimate amount and timing of any future cash settlements cannot be predicted with reasonable certainty. The Company conducts business globally and, as a result, one or more of its subsidiaries files U.S. federal and state income tax returns and income tax returns in other foreign jurisdictions. In the normal course of business, the Company is subject to examination by taxing authorities throughout the world, including such major jurisdictions as the United Kingdom, France, Germany, Canada, and the United States. With the exception of a few insignificant jurisdictions, the Company is no longer subject to U.S. federal or non-U.S. income tax examinations for years prior to June 30, 2018. The Company is no longer subject to U.S. state and local income tax examinations for years prior to the 2006 tax year. In many cases, the Company’s uncertain tax positions are related to tax years that remain subject to examination by tax authorities. The following describes open tax years by major tax jurisdictions as of December 31, 2024: Years Open Jurisdiction: Canada 2019 – 2024 France 2022 – 2024 Germany 2019 – 2024 United Kingdom 2022 – 2024 United States—Federal 2017 – 2024 United States—State 2006 –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to Consolidated Statements of Cash Flows</t>
        </is>
      </c>
      <c r="B4" s="4" t="inlineStr">
        <is>
          <t>Supplemental Disclosures to Consolidated Statements of Cash Flows Supplemental cash flow information and schedules of non-cash investing and financing activities (in millions): Fiscal Year Ended December 31, 2024 Fiscal Year Ended December 31, 2023 Fiscal Year Ended December 31, 2022 Cash Paid For: Cash paid for interest $ 55.1 $ 58.5 $ 37.1 Cash paid for income taxes $ 23.1 $ 26.3 $ 12.5 Non-Cash Investing and Financing Activities: Property, plant, and equipment purchases in accounts payable $ 1.0 $ 2.1 $ 0.2 Property, plant, and equipment purchases in accrued expense and other liabilities $ — $ 1.4 $ — Public warrants exercises and private warrants exchange (see Note 1) $ 60.6 $ — $ — The following table provides a reconciliation of cash, cash equivalents and restricted cash reported within the consolidated balances sheets that sum to the total of the same such amounts shown in the consolidated statements of cash flows (in millions). Fiscal Year Ended December 31, 2024 Fiscal Year Ended December 31, 2023 Fiscal Year Ended December 31, 2022 Cash and cash equivalents $ 175.2 $ 128.8 $ 73.5 Restricted cash—current 0.3 0.6 0.5 Restricted cash—non-current 0.1 1.1 1.0 Total cash, cash equivalents, and restricted cash $ 175.6 $ 130.5 $ 75.0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bstract]</t>
        </is>
      </c>
      <c r="B3" s="4" t="inlineStr">
        <is>
          <t xml:space="preserve"> </t>
        </is>
      </c>
    </row>
    <row r="4">
      <c r="A4" s="4" t="inlineStr">
        <is>
          <t>Employee Benefit Plans</t>
        </is>
      </c>
      <c r="B4" s="4" t="inlineStr">
        <is>
          <t xml:space="preserve">Employee Benefit Plans Defined Benefit Pension Plans The Company maintains contributory and noncontributory defined benefit plans for certain employees in France, Japan and Germany. Plan benefits are generally based on each employee’s years of service and final salary. The unfunded benefit obligation recognized in the consolidated balance sheets related to these plans was $9.1 million and $9.0 million at December 31, 2024 and December 31, 2023, respectively. Benefits expense related to these plans was $1.4 million, $1.1 million, and $1.3 million for the fiscal years ended December 31, 2024, December 31, 2023 and December 31, 2022, respectively. The amount recognized in accumulated other comprehensive loss related to these plans was a $1.4 million and $1.2 million gain at December 31, 2024 and December 31, 2023, respectively. The estimated future benefit payments over the next ten years are $5.1 million. The estimated gains and losses, net, that will be amortized from accumulated other comprehensive income into benefits expense over the next fiscal year are not significant. Other Post-Retirement Benefit Plans The Company maintains a post-retirement benefit plan for certain eligible employees in the United States. Under the provisions of the plan, certain retired employees will secure their own health insurance coverage, and the Company will reimburse the retired employee an amount specified in the plan. The unfunded benefit obligation recognized in the consolidated balance sheets related to this plan was $0.2 million and $0.5 million at December 31, 2024 and December 31, 2023, respectively. Benefits expense related to these plans was negligible for all periods presented. The Company also offers a discretionary retirement plan to certain eligible employees whereby they may defer a portion of their compensation until retirement. Defined Contribut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s a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estricted stock units ("RSUs") and performance-based restricted units ("PSUs"), provided that the granting of such equity awards is in accordance with the Company's 2021 Omnibus Incentive Plan (the "2021 Plan"). 2021 Omnibus Incentive Plan We adopted and obtained stockholder approval at the special meeting of the stockholders on October 19, 2021 of the 2021 Plan. We initially reserved 19,952,329 shares of Class A common stock for issuance pursuant to awards under the 2021 Plan. The total number of shares of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Pursuant to these automatic increase provisions, the number of shares of Class A common stock reserved for issuance pursuant to awards under the 2021 Plan increased to 38,492,328 shares at January 1, 2024.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stock options), stock appreciation rights, restricted stock, RSUs, PSUs, other stock-based awards, or any combination thereof. Each award will be set forth in a separate grant notice or agreement and will indicate the type and terms and conditions of the award. The purpose of the 2021 Plan is to motivate and reward employees and other individuals to perform at their highest level and contribute significantly to the success of the Company. As of December 31, 2024, there were 34,348,386 shares available to be granted under the 2021 Plan, assuming the PSUs previously granted vest at 100% of their performance targets except for FY23 and FY22 organic revenue growth PSUs that are estimated to vest at 200% of their performance targets. The table below summarizes certain data for our stock-based compensation plans (in millions): Fiscal Year Ended December 31, 2024 Fiscal Year Ended December 31, 2023 Fiscal Year Ended December 31, 2022 Stock-based compensation expense - Profits Interests $ 2.9 $ 13.3 $ 25.2 Stock-based compensation expense - Omnibus Plan (excluding directors) $ 11.5 $ 7.6 $ 5.5 Stock-based compensation expense - Omnibus Plan (directors) $ 0.9 $ 0.7 $ 0.7 Tax benefit for stock-based compensation (1) $ 2.0 $ 2.4 $ 1.0 (1) Tax benefit (expense) was zero related to Profits Interests expense for the years ended December 31, 2024, 2023, and 2022. Restricted Stock Units RSUs represent a right to receive one share of the Company's Class A common stock that is both nontransferable and forfeitable unless and until certain conditions are satisfied. Certain RSUs vest ratably over various service periods ranging from three Performance-based Restricted Stock Units 2024 Issuances During the year ended December 31, 2024, the Company granted PSUs that vest over a three-year performance period and are subject to service and performance/market vesting conditions. The number of PSUs to be earned is determined based upon attainment of certain performance goals over the course of the performance period. The recipient will generally forfeit all of the awards if the recipient is no longer providing services to the Company before the end of the performance measurement period. PSUs are considered variable in that compensation could range from zero to 200% of the award agreement's target contingent on the performance level attained. Fifty percent (50%) of the PSU awards shall vest based a performance condition determined by the Company's adjusted EBITDA with interpolated achievement levels. The remaining fifty percent (50%) of the PSU awards shall vest based on a performance condition determined by the Company’s cumulative Management adjusted free cash flow ("adjusted cash flow") with interpolated achievement levels. If certain minimum performance levels are not attained in the performance period, none of the PSUs will become vested. The overall payout result per the performance conditions shall be adjusted based on a market condition modifier (+/- 10%) determined by the Company's relative total shareholder return (TSR) during the performance period of January 1, 2024 to December 31, 2026, measured as a comparative percentile to the Company’s peers in the Russell 2000 Industrials index. The fair value of the PSUs is determined using a Monte Carlo simulation model on the grant date with the following assumptions: March 1, 2024 MIR Stock Price $ 9.96 Expected volatility (1) 43.69 % Risk-free interest rate (2) 4.36 % Dividend yield 0.00 % Fair value $ 9.97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2023 and Prior Years Issuances The PSUs granted in 2023 and years prior, vest over a three-year performance period and are subject to service and performance/market vesting conditions. The number of PSUs to be earned is determined based upon attainment of certain performance goals over the course of the performance period. The recipient will generally forfeit all of the awards if the recipient is no longer providing services to the Company before the end of the performance measurement period. Fifty percent (50%) of the PSU awards shall vest based on a market condition determined by the Company’s relative total shareholder return (TSR) during the performance period measured as a comparative percentile to the Company’s peers in the Russell 2000 Industrials index with interpolated achievement levels. The remaining fifty percent (50%) of the PSU awards shall vest based on performance condition determined by the Company’s organic revenue growth percentage during the performance period with interpolated achievement levels. If certain minimum performance levels are not attained in the performance period, none of the PSUs will become vested. PSUs are considered variable in that compensation could range from zero to 200% of the award agreement's target contingent on the performance level attained. The fair value of the performance condition PSUs is determined using the Company’s closing share price for the business day preceding the grant date. The fair value of the market condition PSUs is determined using a Monte Carlo simulation model on the grant date with the following assumptions: March 29, 2023 April 1, 2022 MIR Stock Price $ 8.06 $ 8.13 Expected volatility (1) 45.30 % 45.32 % Risk-free interest rate (2) 3.92 % 2.61 % Dividend yield 0.00 % 0.00 % Fair value $ 11.83 $ 11.69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Director Restricted Stock Units Members of the Company's Board of Directors ("Director(s)") receive annual grants of RSUs ("Director RSUs") that vest quarterly in four installments over the four quarters of the Director's service following the grant date. The RSUs granted to a new non-employee director in 2023 were subject to service vesting conditions with each award vesting in three equal quarterly installments on December 15, 2023, March 15, 2024, and June 15, 2024. The expense is recognized on a straight-line basis over the related service period for each tranche of awards. Activity of our RSUs, PSUs, and Director RSUs is as follows: RSUs PSUs Director RSUs Quantity Weighted average grant date fair value Quantity Weighted average grant date fair value Quantity Weighted average grant date fair value Total awards outstanding at December 31, 2021 974,775 $ 10.48 229,006 $ 9.20 34,902 $ 10.48 Awards granted 1,005,100 8.05 187,356 9.88 94,811 6.65 Awards vested 225,186 10.48 — — 80,779 8.29 Awards forfeited 95,663 9.65 4,956 9.88 — — Total awards outstanding at December 31, 2022 1,659,026 $ 9.05 411,406 $ 9.50 48,934 $ 6.68 Awards granted 729,829 8.05 322,323 9.42 82,950 7.89 Awards vested 500,603 9.06 — — 90,409 7.24 Awards forfeited 242,173 8.55 27,193 9.93 — — Total awards outstanding at December 31, 2023 1,646,079 $ 8.68 706,536 $ 9.45 41,475 $ 7.89 Awards granted 581,714 10.08 563,809 9.62 94,500 10.37 Awards vested 690,652 8.78 — — 88,725 9.21 Awards forfeited 87,087 8.93 12,048 9.97 — — Total awards outstanding at December 31, 2024 1,450,054 $ 9.18 1,258,297 $ 9.52 47,250 $ 10.37 Unrecognized compensation cost and weighted average periods remaining for non-vested awards as of December 31, 2024, are as follows (dollars in millions): As of December 31, 2024 Weighted average period remaining for non-vested awards as of December 31, 2024 RSUs $ 9.1 11 months PSUs 4.1 1.0 year Director RSUs 0.4 4 months Total unrecognized compensation cost $ 13.6 Director Fees Paid in Stock Additionally, the Director retainers are paid quarterly, in arrears, in the form of cash or shares of Class A common stock at the Director's election. During the years ended December 31, 2024, and 2023, certain members of the Company's Directors elected to receive their quarterly retainer fees in the form of shares of Class A common stock. The number of shares granted is determined by the closing price of Mirion's Class A common stock on the business day preceding the grant date. The Company recorded related stock-based compensation expense of $0.3 million and $0.3 million in the years ended December 31, 2024, and 2023, respectively. Profits Interests On June 17, 2021, the former sponsor of GS Acquisition Holdings Corp II, with which the Company consummated its business combination on October 21, 2021, issued 4,200,000 Profits Interests to Lawrence Kingsley, the current Chairman of the Board of Directors of the Company, 3,200,000 Profits Interests to Thomas Logan, the Chief Executive Officer of Mirion, and 700,000 Profits Interests to Brian Schopfer, the Chief Financial Officer of Mirion. The Profits Interests were intended to be treated as profits interests for U.S. income tax purposes, pursuant to which Messrs. Logan, Schopfer and Kingsley had an indirect interest in the founder shares held by the sponsor. During the fourth quarter of the year ended December 31, 2024, all of the Profit Interests met the required vesting conditions and were settled for shares of Class A common stock. The expense was recognized on a straight-line basis over the related service period for each tranche of awards, which concluded in Octo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Founder Shares The former sponsor of GS Acquisition Holdings Corp II ("GSAH"), with which the Company consummated its business combination on October 21, 2021, owned 18,750,000 of certain shares of Class A common stock ("founder shares") which were subject to certain vesting and forfeiture conditions and transfer restrictions, including performance vesting conditions under which the price per share of Mirion's Class A common stock must meet or exceed certain established thresholds of $12, $14, or $16 per share for 20 out of 30 trading days before the October 21, 2026). During the fourth quarter of the year ended December 31, 2024, all of the founder shares met the required vesting conditions. Private Placement Warrants The former sponsor purchased an aggregate of 8,500,000 private placement warrants (the "Private Placement Warrants") at a price of $2.00 per whole warrant ($17.0 million in the aggregate) in a private placement (the “Private Placement”) that closed concurrently with the closing of GSAH's initial public offering (the "IPO"). Each Private Placement Warrant was exercisable for one whole share of Class A common stock at a price of $11.50 per share, subject to adjustment in certain circumstances, including upon the occurrence of certain reorganization events. The Private Placement Warrants were non-redeemable and exercisable on a cashless basis so long as they were held by the sponsor or its permitted transferees. The Private Placement Warrants were accounted for as liabilities as they contained terms and features that did not qualify for equity classification under ASC 815. During the fiscal year ended December 31, 2024, the private placement warrants were exchanged for the Company's Class A common stock; no liabilities remained at December 31, 2024. See Note 17, Fair Value Measurements , for the fair value of the Private Placement Warrants at December 31, 2023. Profits Interests 8,100,000 Profits Interests were issued to certain individuals affiliated with or expected to be affiliated with Mirion. The holders of the Profits Interests had an indirect interest in the founder shares. The Profits Interests were subject to service and performance vesting conditions and did not fully vest until all of the applicable conditions are satisfied. In addition, the Profits Interests were subject to certain forfeiture conditions. During the fourth quarter of the year ended December 31, 2024, all of the Profit Interests met the required vesting conditions. See Note 14, Stock-Based Compensation, for further detail regarding the Profits Interests. Charterhouse Capital Partners LLP The Company entered into agreements with Charterhouse Capital Partners LLP ("CCP"), its pre-IPO primary investor, which obligated the Company to pay certain expenses in support of any secondary market offerings of its remaining shares owned. During the year ended December 31, 2023, $1.0 million of expenses were recorded. As of July 2023, CCP no longer owned shares of stock i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During the year ended December 31, 2024, the Company renamed its Technologies segment as "Nuclear &amp; Safety." The Company manages its operations through two operating and reportable segments: Medical and Nuclear &amp; Safety. These segments align the Company’s products and service offerings to customers and are consistent with how the Company’s Chief Executive Officer, its Chief Operating Decision Maker (“CODM”), reviews and evaluates the Company’s operations. The CODM allocates resources and evaluates the financial performance of each operating segment using operating income (loss). The Company’s segments are strategic businesses that are managed separately because each one develops, manufactures, and markets distinct products and services. The company has adopted ASU 2023-07 "Segment Reporting (Topic 280): Improvements to Reportable Segment Disclosures" in the current year and applied to prior period information retrospectively as required by the standard. Description of Segments The Medical segment provides solutions focused on ensuring safety of equipment and personnel in the medical field. The primarily product category relates to Cancer Care applications, including radiation oncology quality assurance, delivering patient safety solutions for diagnostic imaging and radiation therapy centers around the world, radiation therapy quality assurance solutions for calibrating and verifying imaging and treatment accuracy, and radionuclide therapy products for nuclear medicine applications such as product handling and medical imaging furniture. Other Medical segment products include dosimetry solutions for monitoring the total amount of radiation medical staff members are exposed to over time, The Nuclear &amp; Safety segment provides radiation detection equipment for power plants, labs and research facilities and industrial and defense applications. Nuclear products are concentrated in power plant product offerings that are used for the full nuclear power plant lifecycle including core detectors and essential measurement devices for new build, maintenance, decontamination and decommission equipment for monitoring and control during fuel dismantling, and remote environmental monitoring. Labs and research and other (primarily industrial and defense) are focused on the area of personal radiation detection for various safety and security requirements. The CODM evaluates operating results and allocates capital resources between segments based on segment operating income (loss). Interest income and expense, loss (benefit) from income taxes, foreign currency loss (gain), net, other expense (income), net, and, if applicable, other items such as loss on debt extinguishment, are not allocated to segments. The following tables summarize information about revenue, significant segment expenses, other segment items, and segment income (loss) from operations for each reportable segment (in millions). Reconciliation of consolidated segment income (loss) from operations to consolidated income (loss) before income taxes is shown in the Total column of each table. Fiscal Year Ended December 31, 2024 Medical Nuclear &amp; Safety Total Revenues $ 299.7 $ 561.1 $ 860.8 Less: Adjusted cost of revenues 1 108.7 300.4 409.1 Other segment items 2 168.7 181.8 350.5 Segment income from operations $ 22.3 $ 78.9 $ 101.2 Other loss 3 (76.4) Income from operations 24.8 Less other expense (income): Third-party interest expense 57.9 Third-party interest income (6.6) Foreign currency loss, net 2.2 Increase in fair value of warrant liabilities 5.3 Other income, net (0.1) Consolidated loss before income taxes $ (33.9) Fiscal Year Ended December 31, 2023 Medical Nuclear &amp; Safety Total Revenues $ 284.5 $ 516.4 $ 800.9 Less: Adjusted cost of revenues 1 107.3 289.6 396.9 Other segment items 2 164.2 180.8 345.0 Segment income from operations $ 13.0 $ 46.0 $ 59.0 Other loss 3 (80.9) Loss from operations (21.9) Less other expense (income): Third-party interest expense 61.9 Third-party interest income (4.8) Loss on debt extinguishment 2.6 Foreign currency gain, net (0.3) Increase in fair value of warrant liabilities 24.8 Other income, net (0.8) Consolidated loss before income taxes $ (105.3) Fiscal Year Ended December 31, 2022 Medical Nuclear &amp; Safety Total Revenues $ 271.7 $ 446.1 $ 717.8 Less: Adjusted cost of revenues 1 109.7 242.8 352.5 Other segment items 2 260.9 306.4 567.3 Segment loss from operations $ (98.9) $ (103.1) $ (202.0) Other loss 3 (95.8) Loss from operations (297.8) Less other expense (income): Third-party interest expense 42.5 Third-party interest income (0.6) Foreign currency loss, net 4.9 Decrease in fair value of warrant liabilities (37.6) Other income, net (0.4) Consolidated loss before income taxes $ (306.6) 1 Adjusted cost of revenues is a significant expense category, and amounts align with the segment-level information that is regularly provided to the CODM. Adjusted cost of revenues is defined by management as cost of revenues adjusted for purchase accounting impacts and excluding depreciation, amortization, and other segment expenses identified as non-operating by management. 2 Other segment items included in segment income (loss) from operations for each segment include research and development expenses; selling and marketing expenses; general and administrative expenses; and any amounts excluded from cost of revenues to determine adjusted costs of revenues (e.g., depreciation, amortization, and other segment expenses identified as non-operating by management). 3 Other loss consists of research and development expenses; selling and marketing expenses; and general and administrative expenses not allocated to the segments. The Company’s assets by reportable segment were not included, as this information is not reviewed by, nor otherwise provided to, the CODM to make operating decisions or allocate resources. The following table summarizes capital expenditures and depreciation and amortization for each reportable segment (in millions). Fiscal Year Ended December 31, 2024 Fiscal Year Ended December 31, 2023 Fiscal Year Ended December 31, 2022 Capital expenditures Medical $ 27.8 $ 21.8 $ 22.6 Nuclear &amp; Safety 17.7 18.0 11.6 Total operating and reportable segments 45.5 39.8 34.2 Corporate and other 3.3 1.0 0.4 Total capital expenditures $ 48.8 $ 40.8 $ 34.6 Depreciation and amortization Medical $ 73.0 $ 75.2 $ 82.4 Nuclear &amp; Safety 76.7 86.9 91.1 Total operating and reportable segments 149.7 162.1 173.5 Corporate and other 0.7 0.7 1.0 Total depreciation and amortization $ 150.4 $ 162.8 $ 174.5 The following details revenues by geographic region. Revenues generated from external customers are attributed to geographic regions through sales from site locations (i.e. point of origin) (in millions). Revenues Fiscal Year Ended December 31, 2024 Fiscal Year Ended December 31, 2023 Fiscal Year Ended December 31, 2022 North America Medical $ 271.9 $ 258.1 $ 252.0 Nuclear &amp; Safety 270.3 254.2 210.7 Total North America 542.2 512.3 462.7 Europe Medical 27.8 26.4 19.7 Nuclear &amp; Safety 277.8 245.7 222.1 Total Europe 305.6 272.1 241.8 Asia Pacific Medical — — — Nuclear &amp; Safety 13.0 16.5 13.3 Total Asia Pacific 13.0 16.5 13.3 Total Revenues $ 860.8 $ 800.9 $ 717.8 Revenues generated in the United States were $497.9 million, $476.0 million, and $429.6 million for the fiscal years ended December 31, 2024, December 31, 2023 and December 31, 2022, respectively. Revenues in France were $181.5 million, $155.4 million, and $142.1 million for the fiscal years ended December 31, 2024, December 31, 2023 and December 31, 2022, respectively. No other country generated more than 10% of revenue individually. The following details revenues by timing of recognition (in millions): Revenues Fiscal Year Ended December 31, 2024 Fiscal Year Ended December 31, 2023 Fiscal Year Ended December 31, 2022 Point in time $ 567.0 $ 496.0 $ 485.9 Over time 293.8 304.9 231.9 Total revenues $ 860.8 $ 800.9 $ 717.8 The following details revenues by product for each segment (in millions). The Company updated the categorization of its products to better align with the markets driving demand. The revenues by product information has been recast for all prior periods presented. Revenues Fiscal Year Ended December 31, 2024 Fiscal Year Ended December 31, 2023 Fiscal Year Ended December 31, 2022 Medical segment: Cancer care $ 228.1 215.9 $ 206.0 Other 71.6 68.6 65.8 Nuclear &amp; Safety segment: Nuclear 316.6 291.8 254.2 Labs and research 131.7 122.9 103.1 Other 112.8 101.7 88.7 Total Revenues $ 860.8 $ 800.9 $ 717.8 The following details property, plant, and equipment, net, by geography (in millions): Property, Plant, and Equipment, Net December 31, 2024 December 31, 2023 North America $ 91.5 $ 82.9 Europe 54.7 51.5 Asia Pacific 0.1 0.1 Total $ 146.3 $ 1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debt approximates the carrying value because the interest rates are variable and reflect market rates. Fair Value of Financial Instruments The Company categorizes assets and liabilities recorded at fair value in the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 Inputs are unadjusted quoted prices in active markets for identical assets or liabilities. Level 2 – Inputs are quoted prices in active markets for similar assets or liabilities or inputs that can be corroborated by observable market data for substantially the full term of the assets or liabilities. Level 3 – Inputs are unobservable and require significant management judgment or estimation. The following table summarizes the financial assets and liabilities of the Company that are measured at fair value on a recurring basis (in millions): Fair Value Measurements at December 31, 2024 Level 1 Level 2 Level 3 Assets Cash, cash equivalents, and restricted cash (Note 12) $ 175.6 $ — $ — Discretionary retirement plan (Note 13) $ 4.6 $ 1.0 $ — Accrued interest receivable on Cross-Currency Rate Swaps (Note 18) $ — $ 0.1 $ — Interest Rate Swap (Note 18) $ — $ 0.3 $ — Liabilities Discretionary retirement plan (Note 13) $ 4.6 $ 1.0 $ — Cross-Currency Rate Swaps (Note 18) $ — $ 8.1 $ — Fair Value Measurements at December 31, 2023 Level 1 Level 2 Level 3 Assets Cash, cash equivalents, and restricted cash (Note 12) $ 130.5 $ — $ — Discretionary retirement plan (Note 13) $ 4.0 $ 1.0 $ — Accrued interest receivable on Cross-Currency Rate Swaps (Note 18) $ — $ 0.1 $ — Interest Rate Swap (Note 18) $ — $ 0.1 $ — Liabilities Discretionary retirement plan (Note 13) $ 4.0 $ 1.0 $ — Public warrants $ 38.1 $ — $ — Private placement warrants $ — $ 17.3 $ — Cross-Currency Rate Swaps (Note 18) $ — $ 23.3 $ — ` The Cross-Currency Rate Swaps the Company entered into in the year ended December 31, 2022, and the Interest Rate Swap entered in the year ended December 31, 2023, are not exchange traded instruments, and their fair value is determined using the cash flows of the swap contracts, discount rates to account for the passage of time, current foreign exchange market data, current interest rate (SOFR) data, and credit risk, which are all based on inputs readily available in public markets and categorized as Level 2 fair value hierarchy measurements. As of December 31, 2023, the fair value of Public Warrants and Private Placement Warrants have been measured based on the listed market price of such Public Warrants, a Level 1 measurement.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Public Warrants and Private Placement Warrants were exercised, exchanged, or redeemed during the fiscal year ended December 31, 2024. See Note 1, Nature of Business and Summary of Significant Accounting Policie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s policy requires that derivatives are used solely for managing risks and not for speculative purposes. As a result of the Company’s European operations, the Company is exposed to fluctuations in exchange rates between EURO and USD. As such, the Company entered into cross-currency rate swaps during the year ended December 31, 2022, to manage currency risks related to our investments in foreign operations. During the year ended December 2024, the Company extended a cross-currency rate swap derivative by one year (notional amount of 123.2 million euros). The Company is also subject to interest rate risk related to the Credit Facilities. The Company manages its risk to interest rate fluctuations through the use of derivative financial instruments. As such, the Company entered into an interest rate swap (notional amount of $75.0 million) during the year ended December 31, 2023, to mitigate the risk of adverse changes in benchmark interest rates on the Company's future interest payments. All derivative instruments are carried at fair value in our consolidated balance sheets. The following table presents the fair values of the Company’s derivative instruments that were designated and qualified as part of a hedging relationship (in millions): Fair Value (1) Derivatives Designated as Hedging Instruments Balance Sheet Location December 31, 2024 December 31, 2023 Assets: Accrued interest receivable on cross-currency rate swaps Prepaid expenses and other currents assets $ 0.1 $ 0.1 Interest rate swap Other non-current assets 0.3 0.1 Total assets $ 0.4 $ 0.2 Liabilities: Cross-currency rate swap Accrued expenses and other current liabilities 3.4 $ 10.7 Cross-currency rate swap Other non-current liabilities 4.7 12.6 Total liabilities $ 8.1 $ 23.3 (1) Refer to Note 17, Fair Value Measurements , for additional information related to the estimated fair value. Counterparty Credit Risk Outstanding financial derivative instruments expose the Company to credit loss in the event of nonperformance by the counterparties to the derivative agreements. The Company's credit exposure related to these financial instruments is represented by the notional amount of the hedging instruments. The Company manages its exposure to counterparty credit risk through minimum credit standards, diversification of counterparties, and procedures to monitor concentrations of credit risk. The Company's derivative instruments are with financial institutions of investment grade or better. Counterparty credit risk will be monitored through periodic review of counterparty bank’s credit ratings and public financial filings. Based on these factors, the Company considers the risk of counterparty default to be minimal.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ccumulated other comprehensive loss (“AOCL”) and are reclassified into the line item in our Consolidated Statements of Operations in which the hedged items are recorded in the same period the hedged items affect earnings. The changes in the fair values of hedges that are determined to be ineffective are immediately reclassified from AOCL into earnings. The maximum length of time for which the Company hedges its exposure to the variability in future cash flows is three years. During the year ended December 31, 2024, the interest rate swap resulted in gains of $0.2 million recognized in other comprehensive income ("OCI"). Gains of $1.0 million were recognized in income through interest expense and reclassified from OCI during the same periods. In addition, the Company did not have any ineffectiveness related to the cash flow hedge during the year ended December 31, 2024. The cash inflows and outflows associated with the Company’s derivative contracts designated as cash flow hedges are classified as financing activities in our Consolidated Statements of Cash Flows. Hedges of Net Investments in Foreign Operations Strategy The Company uses fixed-to-fixed cross-currency rate swaps ("CCRS") to protect the net investment on pre-tax basis in the Company’s EUR-denominated operations against changes in spot exchange rates. For derivative financial instruments that are designated and qualify as hedges of net investments in foreign operations, the changes in the fair values of the derivative financial instruments are recognized in net investment hedges adjustments, a component of accumulated other comprehensive loss ("AOCL"), to offset the changes in the values of the net investments being hedged. Any ineffective portions of net investment hedges are reclassified from AOCL into earnings during the period of change. The following table summarizes the notional values and pretax impact of changes in the fair values of instruments designated as net investment hedges (in millions): Notional Amount Gain (Loss) Recognized in AOCL As of Fiscal Year Ended December 31, 2024 Fiscal Year Ended December 31, 2023 Fiscal Year Ended December 31, 2022 December 31, 2024 December 31, 2023 Cross-currency rate swaps € 238.8 € 238.8 $ 15.2 $ (10.4) $ (12.9) Total € 238.8 € 238.8 $ 15.2 $ (10.4) $ (12.9) During the fourth quarter of 2024, the Company amended one of the cross-currency rate swaps (notional amount of 123.2 million euros) to extend the maturity to December 31, 2025. The cross-currency rate swap was dedesignated from previous hedge accounting, and then redesignated as a net investment hedge, resulting in an immaterial off-market impact to the excluded interest component which will be recognized systematically into earnings over the life of the derivative. The Company did not reclassify any gains or losses related to net investment hedges from AOCL into earnings during the years ended December 31, 2024 and December 31, 2023. In addition, the Company did not have any ineffectiveness related to net investment hedges during the years ended December 31, 2024 and December 31, 2023. The cash inflows and outflows associated with the Company’s derivative contracts designated as net investment hedges are classified as investing activities in our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A reconciliation of the numerator and denominator used in the calculation of basic and diluted loss per common share is as follows (in millions, except share and per share amounts): Fiscal Year Ended December 31, 2024 Fiscal Year Ended December 31, 2023 Fiscal Year Ended December 31, 2022 Net loss attributable to Mirion Technologies, Inc. $ (36.1) $ (96.9) $ (276.9) Weighted average common shares outstanding – basic and diluted 204.991 196.369 181.149 Net loss per common share attributable to Mirion Technologies, Inc. — basic and diluted $ (0.18) $ (0.49) $ (1.53) Anti-dilutive employee stock-based awards, excluded 2.771 0.639 0.956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Company incurred a net loss for the fiscal years ended December 31, 2024, December 31, 2023, and December 31, 2022; therefore, none of the potentially dilutive common shares were included in the diluted share calculations for those periods as they would have been anti-dilutive.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as the number of votes to which our Class B common stockholders are entitled will be adjusted accordingly. The holders of our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as of December 31, 2023, the Company had outstanding warrants to purchase up to 27,249,779 shares of Class A common stock (including 18,749,779 public warrants and 8,500,000 private placement warrants). One whole warrant entitles the holder thereof to purchase one share of Mirion Class A common stock at a price of $11.50 per share. For the years ended December 31, 2023, and December 31, 2022, the Company’s outstanding warrants were not included in the Company’s calculation of basic loss per share and are excluded from the calculation of diluted loss per share because their inclusion would be anti-dilutive. During the second quarter of the year ended December 31, 2024, all warrants were exercised, redeemed, or exchanged for shares of Mirion Class A common stock or cash. Any shares of Mirion Class A common stock received are included in the calculation of basic and diluted earnings per share. Founder Shares The Founder Shares are subject to vesting in three equal tranches, based on the volume-weighted average price of our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During the fourth quarter of the year ended December 31, 2024, all of the founder shares met the required vesting conditions and the Class A common shares were considered outstanding for purposes of our loss per share calculation. Previous to the vesting, since the holders of the founder shares were not entitled to participate in earnings unless the vesting conditions were met, the founders shares were previously excluded from the calculation of our loss per share. Stock-Based Awards Each stock-based award represents the right to receive a Class A common stock upon vesting of the awards. Per ASC 260, Earnings Per Share ("EPS"), shares issuable for little or no cash consideration upon the satisfaction of certain conditions (i.e., contingently issuable shares) should be included in the computation of basic EPS as of the date that all necessary conditions have been satisfied. As such, any stock-based awards such as RSUs that vest in the Successor Period will be included in the Company's basic loss per share calculations as of the date when all necessary conditions are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Impairments</t>
        </is>
      </c>
      <c r="B4" s="4" t="inlineStr">
        <is>
          <t xml:space="preserve">Restructuring and Related Impairmen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In June 2024, management announced that it would close its Middleton, Wisconsin facility and move operations to our Virginia facility within the Medical segment in an effort to simplify product lines and cease the production of the lasers product line. As a result of the announcement, the Company recorded $3.4 million of losses for the impairment of the facility's right-of-use asset, related leasehold improvements, and write-off of inventories along with $1.1 million of severance expense. As of December 31, 2024, the Company does not expect a significant impact of additional charges from these previously announced initiatives. The Company’s restructuring and impairment expenses are comprised of the following (in millions): Fiscal Year Ended December 31, 2024 (in millions) Cost of revenue Selling, general Total Severance and employee costs $ 0.5 $ 1.1 $ 1.6 Asset impairments/Other (1) 1.6 1.8 3.4 Total $ 2.1 $ 2.9 $ 5.0 Fiscal Year Ended December 31, 2023 (in millions) Cost of revenue Selling, general Total Severance and employee costs $ 0.1 $ 1.1 $ 1.2 Asset impairments/Other (1) — 0.4 0.4 Total $ 0.1 $ 1.5 $ 1.6 Fiscal Year Ended December 31, 2022 (in millions) Cost of revenue Selling, general Total Severance and employee costs $ 0.3 $ 1.5 $ 1.8 Asset impairments/Other (1) 0.5 3.7 4.2 Total $ 0.8 $ 5.2 $ 6.0 (1) Includes facilities, inventory write-downs, outside services, and legal matters. The following table summarizes restructuring and impairment expenses for each reportable segment (in millions): Fiscal Year Ended December 31, 2024 Fiscal Year Ended December 31, 2023 Fiscal Year Ended December 31, 2022 Restructuring expenses and related asset impairments: Medical $ 4.5 $ 0.3 $ 3.4 Nuclear &amp; Safety 0.5 0.2 1.8 Corporate and other — 1.1 0.8 Total $ 5.0 $ 1.6 $ 6.0 The following table summarizes the changes in the Company’s accrued restructuring balance for severance and employee costs, which are included in Accrued expenses and other current liabilities in the accompanying Consolidated Balance Sheets (in millions). Balance at December 31, 2022 $ 1.5 Restructuring charges 1.6 Payments (3.0) Adjustments (0.1) Balance at December 31, 2023 $ — Restructuring charges (excluding impairments) 1.6 Payments (1.4) Adjustments — Balance at December 31, 2024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holders of IntermediateCo Class B common stock have the right to require IntermediateCo to redeem all or a portion of their IntermediateCo Class B common stock for, at the Company’s election, (1) newly issued shares of the Company’s Class A common stock on a one-for-one basis or (2) a cash payment equal to the product of the number of shares of IntermediateCo Class B common stock subject to redemption and the arithmetic average of the closing stock prices for a share of the Company’s Class A common stock for each of three As of December 31, 2024, the Company recognized noncontrolling interests for the 6,504,885 shares, representing the 2.8% of the non-voting Class B shares of IntermediateCo, that are not attributable to the Company. As of December 31, 2023, the Company recognized noncontrolling interests for the 7,787,333 shares, representing the 3.5% of the non-voting Class B shares of IntermediateCo, that are not attributable to the Company. As of December 31, 2024, and 2023, noncontrolling interests of $53.5 million and $65.5 million were reflected in the Consolidated Statements of Stockholders’ Equity,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5200000</v>
      </c>
      <c r="C3" s="5" t="n">
        <v>128800000</v>
      </c>
    </row>
    <row r="4">
      <c r="A4" s="4" t="inlineStr">
        <is>
          <t>Restricted cash</t>
        </is>
      </c>
      <c r="B4" s="6" t="n">
        <v>300000</v>
      </c>
      <c r="C4" s="6" t="n">
        <v>600000</v>
      </c>
    </row>
    <row r="5">
      <c r="A5" s="4" t="inlineStr">
        <is>
          <t>Accounts receivable, net of allowance for doubtful accounts</t>
        </is>
      </c>
      <c r="B5" s="6" t="n">
        <v>177700000</v>
      </c>
      <c r="C5" s="6" t="n">
        <v>172300000</v>
      </c>
    </row>
    <row r="6">
      <c r="A6" s="4" t="inlineStr">
        <is>
          <t>Costs in excess of billings on uncompleted contracts</t>
        </is>
      </c>
      <c r="B6" s="6" t="n">
        <v>67000000</v>
      </c>
      <c r="C6" s="6" t="n">
        <v>48700000</v>
      </c>
    </row>
    <row r="7">
      <c r="A7" s="4" t="inlineStr">
        <is>
          <t>Inventories</t>
        </is>
      </c>
      <c r="B7" s="6" t="n">
        <v>133200000</v>
      </c>
      <c r="C7" s="6" t="n">
        <v>144100000</v>
      </c>
    </row>
    <row r="8">
      <c r="A8" s="4" t="inlineStr">
        <is>
          <t>Prepaid expenses and other current assets</t>
        </is>
      </c>
      <c r="B8" s="6" t="n">
        <v>41300000</v>
      </c>
      <c r="C8" s="6" t="n">
        <v>44100000</v>
      </c>
    </row>
    <row r="9">
      <c r="A9" s="4" t="inlineStr">
        <is>
          <t>Total current assets</t>
        </is>
      </c>
      <c r="B9" s="6" t="n">
        <v>594700000</v>
      </c>
      <c r="C9" s="6" t="n">
        <v>538600000</v>
      </c>
    </row>
    <row r="10">
      <c r="A10" s="4" t="inlineStr">
        <is>
          <t>Property, plant, and equipment, net</t>
        </is>
      </c>
      <c r="B10" s="6" t="n">
        <v>146300000</v>
      </c>
      <c r="C10" s="6" t="n">
        <v>134500000</v>
      </c>
    </row>
    <row r="11">
      <c r="A11" s="4" t="inlineStr">
        <is>
          <t>Operating lease right-of-use assets</t>
        </is>
      </c>
      <c r="B11" s="6" t="n">
        <v>30300000</v>
      </c>
      <c r="C11" s="6" t="n">
        <v>32800000</v>
      </c>
    </row>
    <row r="12">
      <c r="A12" s="4" t="inlineStr">
        <is>
          <t>Goodwill</t>
        </is>
      </c>
      <c r="B12" s="6" t="n">
        <v>1426200000</v>
      </c>
      <c r="C12" s="6" t="n">
        <v>1447600000</v>
      </c>
    </row>
    <row r="13">
      <c r="A13" s="4" t="inlineStr">
        <is>
          <t>Intangible assets, net</t>
        </is>
      </c>
      <c r="B13" s="6" t="n">
        <v>411600000</v>
      </c>
      <c r="C13" s="6" t="n">
        <v>538800000</v>
      </c>
    </row>
    <row r="14">
      <c r="A14" s="4" t="inlineStr">
        <is>
          <t>Restricted cash</t>
        </is>
      </c>
      <c r="B14" s="6" t="n">
        <v>100000</v>
      </c>
      <c r="C14" s="6" t="n">
        <v>1100000</v>
      </c>
    </row>
    <row r="15">
      <c r="A15" s="4" t="inlineStr">
        <is>
          <t>Other assets</t>
        </is>
      </c>
      <c r="B15" s="6" t="n">
        <v>26800000</v>
      </c>
      <c r="C15" s="6" t="n">
        <v>25100000</v>
      </c>
    </row>
    <row r="16">
      <c r="A16" s="4" t="inlineStr">
        <is>
          <t>Total assets</t>
        </is>
      </c>
      <c r="B16" s="6" t="n">
        <v>2636000000</v>
      </c>
      <c r="C16" s="6" t="n">
        <v>2718500000</v>
      </c>
    </row>
    <row r="17">
      <c r="A17" s="3" t="inlineStr">
        <is>
          <t>Current liabilities:</t>
        </is>
      </c>
      <c r="B17" s="4" t="inlineStr">
        <is>
          <t xml:space="preserve"> </t>
        </is>
      </c>
      <c r="C17" s="4" t="inlineStr">
        <is>
          <t xml:space="preserve"> </t>
        </is>
      </c>
    </row>
    <row r="18">
      <c r="A18" s="4" t="inlineStr">
        <is>
          <t>Accounts payable</t>
        </is>
      </c>
      <c r="B18" s="6" t="n">
        <v>56500000</v>
      </c>
      <c r="C18" s="6" t="n">
        <v>58700000</v>
      </c>
    </row>
    <row r="19">
      <c r="A19" s="4" t="inlineStr">
        <is>
          <t>Deferred contract revenue</t>
        </is>
      </c>
      <c r="B19" s="6" t="n">
        <v>96600000</v>
      </c>
      <c r="C19" s="6" t="n">
        <v>103400000</v>
      </c>
    </row>
    <row r="20">
      <c r="A20" s="4" t="inlineStr">
        <is>
          <t>Third-party debt, current</t>
        </is>
      </c>
      <c r="B20" s="6" t="n">
        <v>1200000</v>
      </c>
      <c r="C20" s="6" t="n">
        <v>1200000</v>
      </c>
    </row>
    <row r="21">
      <c r="A21" s="4" t="inlineStr">
        <is>
          <t>Operating lease liability, current</t>
        </is>
      </c>
      <c r="B21" s="6" t="n">
        <v>6400000</v>
      </c>
      <c r="C21" s="6" t="n">
        <v>6800000</v>
      </c>
    </row>
    <row r="22">
      <c r="A22" s="4" t="inlineStr">
        <is>
          <t>Accrued expenses and other current liabilities</t>
        </is>
      </c>
      <c r="B22" s="6" t="n">
        <v>102700000</v>
      </c>
      <c r="C22" s="6" t="n">
        <v>95600000</v>
      </c>
    </row>
    <row r="23">
      <c r="A23" s="4" t="inlineStr">
        <is>
          <t>Total current liabilities</t>
        </is>
      </c>
      <c r="B23" s="6" t="n">
        <v>263400000</v>
      </c>
      <c r="C23" s="6" t="n">
        <v>265700000</v>
      </c>
    </row>
    <row r="24">
      <c r="A24" s="4" t="inlineStr">
        <is>
          <t>Third-party debt, non-current</t>
        </is>
      </c>
      <c r="B24" s="6" t="n">
        <v>685200000</v>
      </c>
      <c r="C24" s="6" t="n">
        <v>684700000</v>
      </c>
    </row>
    <row r="25">
      <c r="A25" s="4" t="inlineStr">
        <is>
          <t>Warrant liabilities</t>
        </is>
      </c>
      <c r="B25" s="6" t="n">
        <v>0</v>
      </c>
      <c r="C25" s="6" t="n">
        <v>55300000</v>
      </c>
    </row>
    <row r="26">
      <c r="A26" s="4" t="inlineStr">
        <is>
          <t>Operating lease liability, non-current</t>
        </is>
      </c>
      <c r="B26" s="6" t="n">
        <v>27100000</v>
      </c>
      <c r="C26" s="6" t="n">
        <v>28100000</v>
      </c>
    </row>
    <row r="27">
      <c r="A27" s="4" t="inlineStr">
        <is>
          <t>Deferred income taxes, non-current</t>
        </is>
      </c>
      <c r="B27" s="6" t="n">
        <v>61100000</v>
      </c>
      <c r="C27" s="6" t="n">
        <v>84000000</v>
      </c>
    </row>
    <row r="28">
      <c r="A28" s="4" t="inlineStr">
        <is>
          <t>Other liabilities</t>
        </is>
      </c>
      <c r="B28" s="6" t="n">
        <v>40100000</v>
      </c>
      <c r="C28" s="6" t="n">
        <v>50700000</v>
      </c>
    </row>
    <row r="29">
      <c r="A29" s="4" t="inlineStr">
        <is>
          <t>Total liabilities</t>
        </is>
      </c>
      <c r="B29" s="6" t="n">
        <v>1076900000</v>
      </c>
      <c r="C29" s="6" t="n">
        <v>1168500000</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Treasury stock, at cost; 288,013 shares at December 31, 2024 and 149,076 shares at December 31, 2023</t>
        </is>
      </c>
      <c r="B32" s="6" t="n">
        <v>-3200000</v>
      </c>
      <c r="C32" s="6" t="n">
        <v>-1300000</v>
      </c>
    </row>
    <row r="33">
      <c r="A33" s="4" t="inlineStr">
        <is>
          <t>Additional paid-in capital</t>
        </is>
      </c>
      <c r="B33" s="6" t="n">
        <v>2143300000</v>
      </c>
      <c r="C33" s="6" t="n">
        <v>2056500000</v>
      </c>
    </row>
    <row r="34">
      <c r="A34" s="4" t="inlineStr">
        <is>
          <t>Accumulated deficit</t>
        </is>
      </c>
      <c r="B34" s="6" t="n">
        <v>-541500000</v>
      </c>
      <c r="C34" s="6" t="n">
        <v>-505400000</v>
      </c>
    </row>
    <row r="35">
      <c r="A35" s="4" t="inlineStr">
        <is>
          <t>Accumulated other comprehensive loss</t>
        </is>
      </c>
      <c r="B35" s="6" t="n">
        <v>-93000000</v>
      </c>
      <c r="C35" s="6" t="n">
        <v>-65300000</v>
      </c>
    </row>
    <row r="36">
      <c r="A36" s="4" t="inlineStr">
        <is>
          <t>Mirion Technologies, Inc. stockholders’ equity</t>
        </is>
      </c>
      <c r="B36" s="6" t="n">
        <v>1505600000</v>
      </c>
      <c r="C36" s="6" t="n">
        <v>1484500000</v>
      </c>
    </row>
    <row r="37">
      <c r="A37" s="4" t="inlineStr">
        <is>
          <t>Noncontrolling interests</t>
        </is>
      </c>
      <c r="B37" s="6" t="n">
        <v>53500000</v>
      </c>
      <c r="C37" s="6" t="n">
        <v>65500000</v>
      </c>
    </row>
    <row r="38">
      <c r="A38" s="4" t="inlineStr">
        <is>
          <t>Total stockholders’ equity</t>
        </is>
      </c>
      <c r="B38" s="6" t="n">
        <v>1559100000</v>
      </c>
      <c r="C38" s="6" t="n">
        <v>1550000000</v>
      </c>
    </row>
    <row r="39">
      <c r="A39" s="4" t="inlineStr">
        <is>
          <t>Total liabilities and stockholders’ equity</t>
        </is>
      </c>
      <c r="B39" s="5" t="n">
        <v>2636000000</v>
      </c>
      <c r="C39" s="5" t="n">
        <v>2718500000</v>
      </c>
    </row>
    <row r="40">
      <c r="A40" s="4" t="inlineStr">
        <is>
          <t>Treasury stock, common (in shares)</t>
        </is>
      </c>
      <c r="B40" s="6" t="n">
        <v>288013</v>
      </c>
      <c r="C40" s="6" t="n">
        <v>149076</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par value $0.001</t>
        </is>
      </c>
      <c r="B43" s="5" t="n">
        <v>0</v>
      </c>
      <c r="C43" s="5" t="n">
        <v>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par value $0.001</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 Income</t>
        </is>
      </c>
      <c r="B4" s="4" t="inlineStr">
        <is>
          <t>Accumulated Other Comprehensive Loss / Income The components of accumulated other comprehensive loss, net of tax, consist of the following (in millions): December 31, 2024 December 31, 2023 Cumulative foreign currency translation adjustment, net of tax $ (93.6) $ (52.4) Unrealized gain on pension and postretirement benefit plans, net of tax 2.4 2.0 Unrealized loss on net investment hedges, net of tax (5.8) (17.9) Unrealized gain on cash flow hedges, net of tax 0.2 0.1 Less: cumulative loss attributable to noncontrolling interests (3.8) (2.9) Accumulated other comprehensive (loss) income $ (93.0) $ (6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date of issuance of the financial statements, noting no other items which require adjustment or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Registrant</t>
        </is>
      </c>
      <c r="B4" s="4" t="inlineStr">
        <is>
          <t>Schedule I - Condensed Financial Information of the Registrant Mirion Technologies, Inc. has no material assets or standalone operations other than its ownership in its consolidated subsidiaries. There are restrictions under credit agreements governing the 2021 Credit Agreement, described in Note 8, Borrowings , on the Company’s ability to obtain funds from any of its subsidiaries through dividends. Accordingly, the following condensed financial information is presented on a “Parent-only” basis in which Mirion Technologies, Inc.’s investments in its consolidated subsidiaries are presented under the equity method of accounting. MIRION TECHNOLOGIES, INC. (PARENT COMPANY ONLY) CONDENSED BALANCE SHEET (in millions) December 31, 2024 December 31, 2023 Assets: Investments in Sub $ 1,558.8 $ 1,604.4 Total Assets $ 1,558.8 $ 1,604.4 Liabilities and Stockholders’ Equity: Accrued expenses and other current liabilities $ 0.2 $ — Warrant liabilities — 55.3 Deferred income taxes and other liabilities (0.5) (0.9) Total Liabilities (0.3) 54.4 Treasury Stock (3.2) (1.3) Additional paid-in capital 2,143.3 2,056.5 Accumulated deficit (541.5) (505.4) Accumulated Other Comprehensive Loss (93.0) (65.3) Mirion Technologies, Inc. stockholders’ equity 1,505.6 1,484.5 Noncontrolling interests 53.5 65.5 Total Stockholders’ Equity 1,559.1 1,550.0 Total Liabilities and Stockholders’ Equity $ 1,558.8 $ 1,604.4 MIRION TECHNOLOGIES, INC. (PARENT COMPANY ONLY) CONDENSED STATEMENT OF OPERATIONS AND COMPREHENSIVE LOSS (in millions) Fiscal Year Ended December 31, 2024 Fiscal Year Ended December 31, 2023 Fiscal Year Ended December 31, 2022 Operating expenses: Selling, general and administrative $ 16.6 $ 22.5 $ 31.2 Total operating expenses 16.6 22.5 31.2 Loss from operations (16.6) (22.5) (31.2) Other expense (income): Increase (decrease) in fair value of warrant liabilities 5.3 24.8 (37.6) Equity in net loss of subsidiaries 14.3 51.1 294.8 Other expense — 0.3 — Loss before benefit from income taxes (36.2) (98.7) (288.4) Benefit from income taxes 0.4 — — Net loss (36.6) (98.7) (288.4) Loss attributable to noncontrolling interests (0.5) (1.8) (11.5) Net loss attributable to Mirion Technologies, Inc. stockholders (36.1) (96.9) (276.9) Other comprehensive (loss) income, net of tax: Foreign currency translation (loss) gain, net of tax — (0.3) 4.9 Unrecognized actuarial gain (loss) and prior service benefit, net of tax — — 2.0 Other comprehensive loss (income), net of tax — (0.3) 2.9 Comprehensive loss attributable to Mirion Technologies, Inc. stockholders $ (36.1) $ (97.2) $ (274.0) Loss per share—basic and diluted $ (0.18) $ (0.49) $ (1.53) Weighted average number of shares outstanding—basic and diluted 204.991 196.369 181.149 A statement of cash flows has not been presented as the Mirion Technologies, Inc. parent company did not have any cash as of, or at any point in time during, the years ended December 31, 2024, December 31, 2023, or December 31, 2022.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Mirion (as defined in Rule 4-08(e)(3) of Regulation S-X) exceed the specified threshold amount of the consolidated net assets of the Company. Because we have a consolidated accumulated deficit, the 25% threshold described in Rule 4-08 does not apply and any restrictions of net assets at our subsidiaries trigger the requirement to present parent company-only financial information. The ability of Mirion’s operating subsidiaries to pay dividends may be restricted due to the terms of the subsidiaries’ outstanding term loan and revolving credit facility borrowings as described in Note 8, Borrowings ,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Dollars in millions) Balance at Charged to Balance at Beginning Costs and Deductions End of Description of Period Expenses (a) Other (b) Period Year Ended December 31, 2024 Allowance for doubtful accounts 7.8 3.4 (6.0) — 5.2 Product warranty 3.9 1.6 (0.5) 0.5 5.5 Year Ended December 31, 2023 Allowance for doubtful accounts 7.4 1.7 (1.6) 0.3 7.8 Product warranty 4.4 0.4 (0.9) — 3.9 Year Ended December 31, 2022 Allowance for doubtful accounts 5.4 0.3 (0.4) 2.1 7.4 Product warranty 5.9 (0.7) (0.8) — 4.4 (a) Charges to the accounts included in this column are for the purposes for which the reserves were created and valuation adjustments (b) Amounts included in this column relate to foreign currency translation and other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Mirion Technologies, Inc.</t>
        </is>
      </c>
      <c r="B4" s="8" t="n">
        <v>-36.1</v>
      </c>
      <c r="C4" s="8" t="n">
        <v>-96.90000000000001</v>
      </c>
      <c r="D4" s="8" t="n">
        <v>-276.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no director or officer (as defined in Rule 16a-1(f) of the Exchange Act) of the Company adopted or terminated any contract, instruction or written plan for the purchase or sale of Company securities that was intended to satisfy the affirmative defense conditions of Rule 10b5-1(c) or any "non-Rule 10b5-1 trading arrangement" as each term is defined in Item 408(a) of Regulation S-K, except as set forth below:. Name and Title Action Date Duration of Trading Arrangement Rule 10b5-1 Trading Arrangement? (Y/N) (1) Aggregate Number of Securities Subject to Trading Arrangement Brian Schopfer Chief Financial Officer Terminate (2) November 6, 2024 November 6, 2024 - August 7, 2025 Y 163,885 (3) Emmanuelle Lee Chief Legal Officer, Chief Compliance Officer and Corporate Secretary Terminate (4) October 30, 2024 June 6, 2024 - February 28, 2025 Y 50,000 (5) (1) Denotes that the trading plan is intended, when adopted, to satisfy the affirmative defense of Rule 10b5-1(c). (2) Trading arrangement was originally adopted on August 7, 2024 and terminated on November 6, 2024. (3) Reflects shares of Class B common stock of the Company held of record by Mr. Schopfer to be sold in two (2) installments of up to 86,960 and 76,925 shares each for the duration of the trading arrangement, subject to two different limit prices. The shares of Class B common stock will be exchanged for shares of Class A common stock of the Company if sales are triggered under the trading arrangement. (4) Trading arrangement was originally adopted on March 7, 2024 and terminated on October 30, 2024. (5) Reflects shares of Class B common stock of the Company held of record by the Lee Revocable Living Trust for the benefit of Ms. Lee, her spouse and beneficiaries to be sold in ten (10) monthly installments of 5,000 shares each for the duration of the trading arrangement, subject to a limit price. The shares of Class B common stock will be exchanged for shares of Class A common stock of the Company if sales are triggered under the trading arrangement.</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ian Schopf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ian Schopfer</t>
        </is>
      </c>
      <c r="C10" s="4" t="inlineStr">
        <is>
          <t xml:space="preserve"> </t>
        </is>
      </c>
    </row>
    <row r="11">
      <c r="A11" s="4" t="inlineStr">
        <is>
          <t>Title</t>
        </is>
      </c>
      <c r="B11" s="4" t="inlineStr">
        <is>
          <t>Chief Financial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6, 2024</t>
        </is>
      </c>
      <c r="C13" s="4" t="inlineStr">
        <is>
          <t xml:space="preserve"> </t>
        </is>
      </c>
    </row>
    <row r="14">
      <c r="A14" s="4" t="inlineStr">
        <is>
          <t>Aggregate Available</t>
        </is>
      </c>
      <c r="B14" s="6" t="n">
        <v>163885</v>
      </c>
      <c r="C14" s="6" t="n">
        <v>163885</v>
      </c>
    </row>
    <row r="15">
      <c r="A15" s="4" t="inlineStr">
        <is>
          <t>Emmanuelle Le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Emmanuelle Lee</t>
        </is>
      </c>
      <c r="C17" s="4" t="inlineStr">
        <is>
          <t xml:space="preserve"> </t>
        </is>
      </c>
    </row>
    <row r="18">
      <c r="A18" s="4" t="inlineStr">
        <is>
          <t>Title</t>
        </is>
      </c>
      <c r="B18" s="4" t="inlineStr">
        <is>
          <t>Chief Legal Officer, Chief Compliance Officer and Corporate Secretary</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October 30, 2024</t>
        </is>
      </c>
      <c r="C20" s="4" t="inlineStr">
        <is>
          <t xml:space="preserve"> </t>
        </is>
      </c>
    </row>
    <row r="21">
      <c r="A21" s="4" t="inlineStr">
        <is>
          <t>Aggregate Available</t>
        </is>
      </c>
      <c r="B21" s="6" t="n">
        <v>50000000000</v>
      </c>
      <c r="C21" s="6" t="n">
        <v>500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the guidance of our Chief Information Officer and Director of Enterprise Information Security, we have adopted cybersecurity risk management processes that are informed by the ISO 27000 framework and take a risk based approach to improving capabilities, addressing vulnerability, and performing detection and response activities against cyber events. We have also implemented a process to require our employees, contractors, and consultants to complete annual cybersecurity training that is designed to raise awareness of cybersecurity threats and risks through training and simulations. Our cybersecurity risk management processes also include dedicated teams, tools, and processes focused on the reduction of vulnerability and exposures, risk management, and incident detection, investigation, and remediation. We have also engaged in reviews of vendor cybersecurity risk, including through review of certain vendor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Under the guidance of our Chief Information Officer and Director of Enterprise Information Security, we have adopted cybersecurity risk management processes that are informed by the ISO 27000 framework and take a risk based approach to improving capabilities, addressing vulnerability, and performing detection and response activities against cyber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overall oversight responsibility for our risk management, and delegates its oversight of cybersecurity risk assessment and management guidelines to the Audit Committee. The Audit Committee reviews and makes recommendations to management or the Board on matters relating to cybersecurity. Management provides quarterly updates to the Audit Committee and an annual update to the Board. These discussions may include updates on threat focus, roadmaps covering planned improvements, status updates on key improvements efforts, overview information on any recent incidents or significant vulnerabilities (if any), and the status of key information security initiatives. Three of our Board members have received cybersecurity training and certification from the National Association of Corporate Directors (NACD). Our cybersecurity program is led by our Chief Information Officer (CIO) and Director of Enterprise Information Security. The CIO is responsible for the management of cybersecurity risks and the associated capabilities are developed and operated under the Director of Enterprise Information Security. The Director of Enterprise Information Security has a Masters degree in Information Security Engineering. Other leaders and contributors on the cybersecurity team have experience in information assurance, digital forensics, network security, and information technology. Several members of the team hold over 15 years of cybersecurity experience and over 20 years of information technology experience, and hold cybersecurity and vendor certifications. The Director of Enterprise Information Security provides regular updates on the cybersecurity program to key executives including the CIO and CFO. As of this filing, we have not identified any cybersecurity incidents or threats that have materially affected us or are reasonably likely to materially affect us. However, like other companies in our industry, we and our third-party vendors have from time to time experienced threats to and security incidents relating to information systems. For more information, please see the section entitled "Item 1A. Risk Factors—Risks Related to Our Business Operations."</t>
        </is>
      </c>
    </row>
    <row r="11">
      <c r="A11" s="4" t="inlineStr">
        <is>
          <t>Cybersecurity Risk Board Committee or Subcommittee Responsible for Oversight [Text Block]</t>
        </is>
      </c>
      <c r="B11" s="4" t="inlineStr">
        <is>
          <t>Our cybersecurity program is led by our Chief Information Officer (CIO) and Director of Enterprise Information Security. The CIO is responsible for the management of cybersecurity risks and the associated capabilities are developed and operated under the Director of Enterprise Information Security.</t>
        </is>
      </c>
    </row>
    <row r="12">
      <c r="A12" s="4" t="inlineStr">
        <is>
          <t>Cybersecurity Risk Process for Informing Board Committee or Subcommittee Responsible for Oversight [Text Block]</t>
        </is>
      </c>
      <c r="B12" s="4" t="inlineStr">
        <is>
          <t>Our cybersecurity program is led by our Chief Information Officer (CIO) and Director of Enterprise Information Security. The CIO is responsible for the management of cybersecurity risks and the associated capabilities are developed and operated under the Director of Enterprise Information Security. The Director of Enterprise Information Security has a Masters degree in Information Security Engineering. Other leaders and contributors on the cybersecurity team have experience in information assurance, digital forensics, network security, and information technology. Several members of the team hold over 15 years of cybersecurity experience and over 20 years of information technology experience, and hold cybersecurity and vendor certifications. The Director of Enterprise Information Security provides regular updates on the cybersecurity program to key executives including the CIO and CFO.</t>
        </is>
      </c>
    </row>
    <row r="13">
      <c r="A13" s="4" t="inlineStr">
        <is>
          <t>Cybersecurity Risk Role of Management [Text Block]</t>
        </is>
      </c>
      <c r="B13" s="4" t="inlineStr">
        <is>
          <t>Management provides quarterly updates to the Audit Committee and an annual update to the Board. These discussions may include updates on threat focus, roadmaps covering planned improvements, status updates on key improvements efforts, overview information on any recent incidents or significant vulnerabilities (if any), and the status of key information security initiatives. Three of our Board members have received cybersecurity training and certification from the National Association of Corporate Directors (NACD). Our cybersecurity program is led by our Chief Information Officer (CIO) and Director of Enterprise Information Security. The CIO is responsible for the management of cybersecurity risks and the associated capabilities are developed and operated under the Director of Enterprise Information Security. The Director of Enterprise Information Security has a Masters degree in Information Security Engineering. Other leaders and contributors on the cybersecurity team have experience in information assurance, digital forensics, network security, and information technology. Several members of the team hold over 15 years of cybersecurity experience and over 20 years of information technology experience, and hold cybersecurity and vendor certifications. The Director of Enterprise Information Security provides regular updates on the cybersecurity program to key executives including the CIO and CFO. As of this filing, we have not identified any cybersecurity incidents or threats that have materially affected us or are reasonably likely to materially affect us. However, like other companies in our industry, we and our third-party vendors have from time to time experienced threats to and security incidents relating to information systems. For more information, please see the section entitled "Item 1A. Risk Factors—Risks Related to Our Business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Officer (CIO) and Director of Enterprise Information Security.</t>
        </is>
      </c>
    </row>
    <row r="16">
      <c r="A16" s="4" t="inlineStr">
        <is>
          <t>Cybersecurity Risk Management Expertise of Management Responsible [Text Block]</t>
        </is>
      </c>
      <c r="B16" s="4" t="inlineStr">
        <is>
          <t>The Director of Enterprise Information Security has a Masters degree in Information Security Engineering. Other leaders and contributors on the cybersecurity team have experience in information assurance, digital forensics, network security, and information technology. Several members of the team hold over 15 years of cybersecurity experience and over 20 years of information technology experience, and hold cybersecurity and vendor certifications.</t>
        </is>
      </c>
    </row>
    <row r="17">
      <c r="A17" s="4" t="inlineStr">
        <is>
          <t>Cybersecurity Risk Process for Informing Management or Committees Responsible [Text Block]</t>
        </is>
      </c>
      <c r="B17" s="4" t="inlineStr">
        <is>
          <t>Management provides quarterly updates to the Audit Committee and an annual update to the Board. These discussions may include updates on threat focus, roadmaps covering planned improvements, status updates on key improvements efforts, overview information on any recent incidents or significant vulnerabilities (if any), and the status of key information security initiatives. Three of our Board members have received cybersecurity training and certification from the National Association of Corporate Directors (NACD). Our cybersecurity program is led by our Chief Information Officer (CIO) and Director of Enterprise Information Security. The CIO is responsible for the management of cybersecurity risks and the associated capabilities are developed and operated under the Director of Enterprise Information Security. The Director of Enterprise Information Security has a Masters degree in Information Security Engineering. Other leaders and contributors on the cybersecurity team have experience in information assurance, digital forensics, network security, and information technology. Several members of the team hold over 15 years of cybersecurity experience and over 20 years of information technology experience, and hold cybersecurity and vendor certifications. The Director of Enterprise Information Security provides regular updates on the cybersecurity program to key executives including the CIO and CF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
        </is>
      </c>
    </row>
    <row r="5">
      <c r="A5" s="4" t="inlineStr">
        <is>
          <t>Segments</t>
        </is>
      </c>
      <c r="B5" s="4" t="inlineStr">
        <is>
          <t>Segments The Company manages its operations through two operating and reportable segments: Medical and Nuclear &amp; Safety.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 Information</t>
        </is>
      </c>
    </row>
    <row r="6">
      <c r="A6" s="4" t="inlineStr">
        <is>
          <t>Use of Estimates</t>
        </is>
      </c>
      <c r="B6" s="4" t="inlineStr">
        <is>
          <t xml:space="preserve">Use of Estimates </t>
        </is>
      </c>
    </row>
    <row r="7">
      <c r="A7" s="4" t="inlineStr">
        <is>
          <t>Cash and Cash Equivalents</t>
        </is>
      </c>
      <c r="B7" s="4" t="inlineStr">
        <is>
          <t>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t>
        </is>
      </c>
    </row>
    <row r="8">
      <c r="A8" s="4" t="inlineStr">
        <is>
          <t>Restricted Cash</t>
        </is>
      </c>
      <c r="B8" s="4" t="inlineStr">
        <is>
          <t>Restricted Cash</t>
        </is>
      </c>
    </row>
    <row r="9">
      <c r="A9" s="4" t="inlineStr">
        <is>
          <t>Accounts Receivable and Allowance for Doubtful Accounts</t>
        </is>
      </c>
      <c r="B9" s="4" t="inlineStr">
        <is>
          <t xml:space="preserve">Accounts Receivable and Allowance for Doubtful Accounts Accounts receivable are recorded at the invoiced amount and do not bear interest. The allowance for doubtful accounts represents management's best estimate of the expected future credit losses from the Company's trade accounts. Determination of the allowances requires management to exercise judgment about the timing, frequency and severity of credit losses that could materially effect the provision. The Company performs detailed reviews by considering factors such as historical experience, the customers' financial condition, credit quality, the age of the accounts receivable balances and current economic conditions that may affect a customer’s ability to pay. In circumstances where the Company is aware of a specific customer's inability to meet its financial obligations, a specific reserve is recorded against the amounts due. </t>
        </is>
      </c>
    </row>
    <row r="10">
      <c r="A10" s="4" t="inlineStr">
        <is>
          <t>Inventories</t>
        </is>
      </c>
      <c r="B10" s="4" t="inlineStr">
        <is>
          <t>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t>
        </is>
      </c>
    </row>
    <row r="11">
      <c r="A11" s="4" t="inlineStr">
        <is>
          <t>Prepaid Expenses and Other Current Assets</t>
        </is>
      </c>
      <c r="B11" s="4" t="inlineStr">
        <is>
          <t>Prepaid Expenses and Other Current Assets</t>
        </is>
      </c>
    </row>
    <row r="12">
      <c r="A12" s="4" t="inlineStr">
        <is>
          <t>Lease Assets</t>
        </is>
      </c>
      <c r="B12" s="4" t="inlineStr">
        <is>
          <t>Lease Asset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t>
        </is>
      </c>
    </row>
    <row r="13">
      <c r="A13" s="4" t="inlineStr">
        <is>
          <t>Property, Plant, and Equipment</t>
        </is>
      </c>
      <c r="B13" s="4" t="inlineStr">
        <is>
          <t>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Leasehold improvements are amortized using the straight-line method over the shorter of the related lease term or the estimated useful life of the improvements. Development costs related to internal-use software are amortized using the straight-line method over the shorter of the software license or the estimated useful life of the software. Repair and maintenance costs are expensed as incurred.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t>
        </is>
      </c>
    </row>
    <row r="14">
      <c r="A14" s="4" t="inlineStr">
        <is>
          <t>Business Combinations</t>
        </is>
      </c>
      <c r="B14" s="4" t="inlineStr">
        <is>
          <t>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 All acquisitions are accounted for under the acquisition method of accounting, and the related assets acquired and liabilities assumed are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Only facts and circumstances that existed as of the acquisition date are considered for subsequent adjustment. The Company will make appropriate adjustments to the purchase price allocation prior to completion of the measurement period, as required. Purchases of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t>
        </is>
      </c>
    </row>
    <row r="15">
      <c r="A15" s="4" t="inlineStr">
        <is>
          <t>Goodwill</t>
        </is>
      </c>
      <c r="B15" s="4" t="inlineStr">
        <is>
          <t>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or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 Refer to Note 7, Goodwill and Intangible Assets , for further detail.</t>
        </is>
      </c>
    </row>
    <row r="16">
      <c r="A16" s="4" t="inlineStr">
        <is>
          <t>Intangible Assets</t>
        </is>
      </c>
      <c r="B16" s="4" t="inlineStr">
        <is>
          <t>Intangible Assets Intangible assets relate to the value associated with our developed technology, customer relationships, remaining performance obligations, and trade names at the time of acquisition through business combinations. The Company determined the fair value of intangible assets acquired through an income approach, using the excess earnings method for customer relationships and remaining performance obligations.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7, Goodwill and Intangible Assets , for further detail.</t>
        </is>
      </c>
    </row>
    <row r="17">
      <c r="A17" s="4" t="inlineStr">
        <is>
          <t>Impairment of Long-Lived Assets</t>
        </is>
      </c>
      <c r="B17" s="4" t="inlineStr">
        <is>
          <t>Impairment of Long-Lived Assets</t>
        </is>
      </c>
    </row>
    <row r="18">
      <c r="A18" s="4" t="inlineStr">
        <is>
          <t>Facility and Equipment Decommissioning Liabilities</t>
        </is>
      </c>
      <c r="B18" s="4" t="inlineStr">
        <is>
          <t>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t>
        </is>
      </c>
    </row>
    <row r="19">
      <c r="A19" s="4" t="inlineStr">
        <is>
          <t>Product Warranty</t>
        </is>
      </c>
      <c r="B19" s="4" t="inlineStr">
        <is>
          <t>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t>
        </is>
      </c>
    </row>
    <row r="20">
      <c r="A20" s="4" t="inlineStr">
        <is>
          <t>Warrant Liability</t>
        </is>
      </c>
      <c r="B20" s="4" t="inlineStr">
        <is>
          <t>Warrant Liability As of December 31, 2023, the Company had outstanding warrants to purchase up to 27,249,779 shares of Class A common stock. The Company accounted for the warrants in accordance with the guidance contained in ASC 815, “Derivatives and Hedging”, under which the warrants do not meet the criteria for equity treatment and must be recorded as derivative liabilities. Accordingly, the Company classified the warrants as liabilities at their fair value and adjusts the warrants to fair value at each reporting period. This liability was subject to re-measurement at each balance sheet date until the warrants were exercised, exchanged, or redeemed, and any change in fair value was recognized in the Company’s consolidated statements of operations. The fair value of the warrants (the "Public Warrants") was measured based on the listed market price of such Public Warrants. As the transfer of certain warrants issued in a private placement (the "Private Placement Warrants") to anyone who was not a permitted transferee would result in the Private Placement Warrants having substantially the same terms as the Public Warrants, we determined that the fair value of each Private Placement Warrant was equivalent to that of each Public Warrant. See Note 17, Fair Value Measurements . On April 18, 2024, the Company called the Public Warrants for redemption per the Company's rights under the warrant agreement. After April 18, 2024 and prior to 5:00 pm New York City time on Monday, May 20, 2024 (the "Redemption Date"), Public Warrant holders were entitled to exercise (i) in cash, at an exercise price of $11.50 per share of Class A common stock, or (ii) on a cashless basis in which the exercising holder was entitled to receive 0.22 shares of Class A common stock per Warrant. The number of shares provided to the warrant holder was determined in accordance with the terms of the warrant agreement, whereby the number of shares received in a cashless exercise was based upon the Redemption Date and the average last reported sale price of Class A common stock for the ten trading days ending on the third trading day prior to the notice of Redemption Date. The Public Warrants were valued using the listed trading price as of close on the trading day prior to the relevant settlement date of exercise. Any Warrants not exercised by the Redemption Date were automatically redeemed by the Company at a price of $0.10 per Warrant. In connection with the Redemption, approximately 18,076,416 Public Warrants were exercised, representing approximately 96% of the outstanding Public Warrants, and 3,978,418 shares of Class A common stock were issued upon exercise of such Warrants. Total cash proceeds generated from exercises of the Public Warrants were immaterial, and the Company made an immaterial redemption payment to the holders of the 673,363 redeemed Public Warrants. Following the Redemption Date, the Public Warrants stopped trading on NYSE and were delisted. No Public Warrants were outstanding as of December 31, 2024. On June 4, 2024, the Company exchanged 1,768,000 shares of the Company's Class A common stock for 8,500,000 Private Placement Warrants via a warrant exchange agreement. The number of shares of Class A common stock to be exchanged on a cashless basis was determined using the same methodology applied to the Public Warrants. The Company valued the Private Placement Warrants on the settlement date of exercise, using the fair market value of the Company's Class A common stock as of close on a trading day prior to the settlement date multiplied by the number of shares of Class A common stock to be issued per Warrant, which was determined in accordance with the terms of the warrant exchange agreement. No Private Placement Warrants were outstanding as of December 31, 2024. During the fiscal year ended December 31, 2024, the Company recognized a $5.3 million loss resulting from the change in fair value of warrant liabilities through the date of exercise, exchange, or redemption within the Consolidated Statements of Operations. Additionally, the exercises of the Public Warrants and the exchange of the Private Placement Warrants resulted in $42.3 million and $18.3 million increases, respectively, to additional paid-in capital during the fiscal year ended December 31, 2024.</t>
        </is>
      </c>
    </row>
    <row r="21">
      <c r="A21" s="4" t="inlineStr">
        <is>
          <t>Revenue Recognition</t>
        </is>
      </c>
      <c r="B21" s="4" t="inlineStr">
        <is>
          <t>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In most cases, installation services represent a separate performance obligation. The customer simultaneously receives and consumes the benefits as the installation services are performed. The Company determines if the installation is a separate performance obligation by evaluating whether the service is distinct within the context of the contract and capable of being distinct. In evaluating whether the installation service is capable of being distinct, we consider whether other entities could complete the installation (based on the technical complexity of the service) and whether third parties offer a similar installation service. When the product and installation service are determined to be a combined performance obligation, revenue is recognized over time as the installation is performed and included in product revenue in the consolidated statement of operations. The Company’s costs to obtain contracts are typically comprised of sales commissions. A majority of these costs relate to revenue that is recognized over a period that is less than one year. For costs related to revenue recognized over a period less than one year, the Company has elected the practical expedient under ASC 606 to expense these costs as incurred. The amount of deferred cost assets and related amortization was immaterial to our financial statements. Assurance-type warranties guarantee that a product complies with agreed-upon specifications and accordingly are not separate performance obligations. A provision for the cost of fulfilling these warranties is recognized in the period during which the associated revenue is recognized. Variable consideration such as sale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In some of our long contracts, variable consideration includes future increases based on published price indexes in the country of the underlying contract. We constrain our estimate of this variable consideration until the price index has been published by the applicable authority.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Performance Obligations Satisfied Over Time: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the input measure of costs incurred to date relative to total estimated costs to measure progress. Throughout the life of a contract, this measure of progress captures the timing of our underlying technical performance activities (engineering design, customized material assembly, quality testing, and solution integration) which can fluctuate in the timing of delivering the customer's specifically designed solution versus the original project plans. Changes in total estimated costs are recognized using the cumulative catch-up method of accounting which recognize the cumulative effect of the changes on current and prior periods in the current period. Accordingly, the effect of the changes on future periods of contract performance is recognized as if the revised estimate had been the original estimate. Provisions for estimated losses on uncompleted contracts are made in the period in which such losses are first determined. A significant change in an estimate on one or more contracts could have a material effect on the Company’s consolidated financial position, results from operations, or cash flows. However, there were no significant changes in estimated contract costs for the years ended December 31, 2024, 2023, or 2022. Service revenues (service-type warranty, post contract support, installation, and subscription-based services) are recognized over time as the customers receive and consume benefits of such services simultaneously.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Performance Obligations Satisfied at a Point in Time: If a performance obligation does not qualify for over-time revenue recognition, revenue is then recognized at the point-in-time in which control of the distinct good or service is transferred to the customer, typically based upon the terms of delivery. Where arrangements include customer acceptance provisions based on seller or customer-specified objective criteria, we recognize revenue when we have concluded that the customer has control of the equipment and that acceptance has occurred. Contract Balances, Deferred Revenue and Customer Deposits Revenue earned in excess of billings on contracts in progress (contract assets) are classified in the consolidated balance sheet in costs in excess of billings on uncompleted contracts. Amounts billed in excess of revenue earned (contract liabilities) are included in deferred contract revenu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Milestone billing is aligned to the timing of the associated performance of the Company at the contract onset and generally occurs multiple times in a given twelve month period. Unexpected project delays could impact the contract asset or liability position during the course of a contract. Contract asset balances are reviewed by management for future credit losses by considering factors such as historical experience, the customers' financial condition and current economic conditions. In circumstances where the Company is aware of a specific customer's inability to meet its financial and contractual obligations, a specific reserve is recorded against the contract asset. For more information, see Note 3, Contracts in Progress . Deferred contract revenue also includes prepayments from customers, including milestone or installment payments, on projects for which services or products have commenced. For dosimetry and analytical services, many customers pay for these measuring and monitoring services in advance and these amounts are recorded as deferred contract revenue in the consolidated balance sheets, net of a reserve for estimated cancellations. Deferred revenue expected to be realized in excess of 12 months was $3.0 million and $2.9 million as of December 31, 2024 and 2023, respectively, and is included in Other Liabilities in the Consolidated Balance Sheet. Customer deposits represent cash received for contracts in which product manufacturing or services have not commenced and the amounts received are fully refundable if the underlying good is not delivered. Customer deposits are recorded in Accrued expenses and other current liabilities in the Consolidated Balance Sheet. Payment terms for shipments to end-users are generally net 30 days. Payment terms for distributor shipments typically range from 30 to 90 days. Remaining Performance Obligations Remaining performance obligations represent committed but undelivered contracts and purchase orders at period end. Maintenance-related activity and agreements that do not represent firm purchase orders are not included in remaining performance obligations. Customer agreements that contain cancellation for convenience terms are not reflected until firm purchase orders are received. Contract modifications could affect both the timing to complete as well as the amount to be received as we fulfill the related remaining performance obligations. Expected timing of the satisfaction of performance obligations in our longer term projects can fluctuate due to changes such as procurement timing of specialized materials, engineering design changes, and changes in required technical work as determined in quality control testing.</t>
        </is>
      </c>
    </row>
    <row r="22">
      <c r="A22" s="4" t="inlineStr">
        <is>
          <t>Selling, General, and Administrative Expenses</t>
        </is>
      </c>
      <c r="B22" s="4" t="inlineStr">
        <is>
          <t>Selling, General, and Administrative Expenses The Company’s selling, general and administrative expenses consist of direct and indirect costs related to sales and corporate personnel, facilities, professional services, amortization of intangible assets, stock-based compensation, and other operating activities.</t>
        </is>
      </c>
    </row>
    <row r="23">
      <c r="A23" s="4" t="inlineStr">
        <is>
          <t>Advertising Costs</t>
        </is>
      </c>
      <c r="B23" s="4" t="inlineStr">
        <is>
          <t>Advertising Costs</t>
        </is>
      </c>
    </row>
    <row r="24">
      <c r="A24" s="4" t="inlineStr">
        <is>
          <t>Research and Development</t>
        </is>
      </c>
      <c r="B24" s="4" t="inlineStr">
        <is>
          <t>Research and Development Research and development expenses include costs of developing new products and processes, as well as non-project specific design and engineering costs. Research and development costs are expensed as incurred. Development costs related to software incorporated in the Company’s products are not material.</t>
        </is>
      </c>
    </row>
    <row r="25">
      <c r="A25" s="4" t="inlineStr">
        <is>
          <t>Concentrations of Risk</t>
        </is>
      </c>
      <c r="B25"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
        </is>
      </c>
    </row>
    <row r="26">
      <c r="A26" s="4" t="inlineStr">
        <is>
          <t>Derivatives and Hedging</t>
        </is>
      </c>
      <c r="B26" s="4" t="inlineStr">
        <is>
          <t>Derivatives and Hedging The Company uses derivatives to manage underlying commercial risks, including risks related to foreign exchange and interest rate. Accounting for derivatives as hedges requires that, at inception and over the term of the arrangement, the hedged item and related derivative meet the requirements for hedge accounting. In evaluating whether a particular relationship qualifies for hedge accounting, the Company tests effectiveness at inception and each reporting period thereafter by determining whether changes in the fair value of the derivative offset, within a specified range, changes in the fair value of the hedged item. If fair value changes fail this test, the Company discontinues applying hedge accounting to that relationship prospectively. Fair values of both the derivative instrument and the hedged item are calculated using internal valuation models incorporating market-based assumptions, subject to third-party confirmation, as applicable. The changes in the fair values of derivatives that have been designated and qualify as cash flow hedges or hedges of net investments in foreign operations are recorded in accumulated other comprehensive loss ("AOCL") and are reclassified into the line item in our consolidated statement of income in which the hedged items are recorded in the same period the hedged items affect earnings. The changes in the fair values of derivatives that were not designated and/or did not qualify as hedging instruments are immediately recognized in earnings. The Interest Rate Swap and Cross-Currency Rate Swaps the Company entered into are not exchange-traded instruments and their fair value is determined using the cash flows of the swap contracts, discount rates to account for the passage of time, USD-SOFR CME term, current foreign exchange market data and credit risk, which are all based on inputs readily available in public markets and categorized as Level 2 fair value hierarchy measurements. Refer to Note 17, Fair Value Measurement , and Note 18 , Derivatives and Hedging , for further details.</t>
        </is>
      </c>
    </row>
    <row r="27">
      <c r="A27" s="4" t="inlineStr">
        <is>
          <t>Stock-Based Compensation Awards</t>
        </is>
      </c>
      <c r="B27" s="4" t="inlineStr">
        <is>
          <t>Stock-Based Compensation Awards The Company adopted and obtained stockholder approval at its special meeting of the stockholders on October 19, 2021 of the 2021 Omnibus Incentive Plan (the “2021 Plan”). The purpose of the 2021 Plan is to motivate and reward employees and other individuals to perform at their highest level and contribute significantly to the success of the Company. The 2021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4, Stock-based Compensation , for further information on this plan. Stock-based compensation is awarded to employees and directors of the Company and accounted for in accordance with ASC 718, "Compensation—Stock Compensation." Stock-based compensation expense is recognized for equity awards over the vesting period based on their grant-date fair value. The Company uses various forms of long-term incentives including, but not limited to Restricted Stock Units (“RSUs”) and Performance-based RSUs (“PSUs”), provided that the issuance of such stock options was contingent upon the Company filing a registration statement on Form S-8 with the SEC, which occurred on December 27, 2021. The grant date fair value of the PSUs is determined using a Monte Carlo simulation model. The grant date fair value of the RSUs is determined using the closing price of the Company’s Class A common stock price on the day before the grant date. Stock-based compensation expense is included within the same financial statement caption where the recipient’s other compensation is reported. The Company accounts for forfeitures as they occur. On June 17, 2021 membership interests were issued to certain Mirion employees and the current Chairman of the Board of Mirion (collectively, the "Profits Interests"). The Profits Interests were subject to service and performance vesting conditions and did not fully vest until all of the applicable conditions are satisfied. In addition, the Profits Interests were subject to certain forfeiture conditions. Accordingly, these awards have been treated as stock based compensation under ASC 718. The grant date fair value of the Profits Interests was based upon a valuation model using Monte Carlo simulations. During the fourth quarter of the year ended December 31, 2024, all of the Profit Interests met the required vesting conditions and were settled in full for shares of Class A common stock.</t>
        </is>
      </c>
    </row>
    <row r="28">
      <c r="A28" s="4" t="inlineStr">
        <is>
          <t>Treasury Stock</t>
        </is>
      </c>
      <c r="B28"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If treasury stock is reissued in the future, a cost flow assumption (e.g., FIFO, LIFO or specific identification) will be adopted to compute excesses and deficiencies upon subsequent share reissuance.</t>
        </is>
      </c>
    </row>
    <row r="29">
      <c r="A29" s="4" t="inlineStr">
        <is>
          <t>Accounting for Income Taxes</t>
        </is>
      </c>
      <c r="B29" s="4" t="inlineStr">
        <is>
          <t>Accounting for Income Taxes The Company accounts for income taxes and the related account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classifies all deferred tax assets and liabilities, and any related valuation allowance, as non-current in the Consolidated Balance She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in the balance sheet, to the extent that the Company anticipates payment or receipt of cash within one year. Interest and penalties related to uncertain tax positions are recognized in the provision for income taxes.</t>
        </is>
      </c>
    </row>
    <row r="30">
      <c r="A30" s="4" t="inlineStr">
        <is>
          <t>Defined Benefit Pension Plans and Other Employee Benefits</t>
        </is>
      </c>
      <c r="B30" s="4" t="inlineStr">
        <is>
          <t>Defined Benefit Pension Plans and Other Employee Benefits The Company has defined benefit pension plans that cover certain of its employees in France, Japan, and Germany. The Company also has a post-retirement plan that provides for the reimbursement of a portion of medical and life insurance premiums for certain retirees and eligible dependents in the United States. Plan liabilities are revalued annually based on assumptions relating to the discount rates used to measure future obligations and expenses, salary-scale inflation rates, mortality and other assumptions. The selection of assumptions is based on historical trends and known economic and market conditions at the time of valuation; however, actual results may differ from the Company’s estimates.</t>
        </is>
      </c>
    </row>
    <row r="31">
      <c r="A31" s="4" t="inlineStr">
        <is>
          <t>Foreign Currency</t>
        </is>
      </c>
      <c r="B31" s="4" t="inlineStr">
        <is>
          <t xml:space="preserve">Foreign Currency Local currency is the functional currency for substantially all of the Company’s foreign operations. The functional currency was determined by the primary economic environment in which the entity operates and our review of six economic factors required in ASC 830 Foreign Currency Matters. There were no changes in our designation of functional currencies during the fiscal years 2022, 2023 and 2024. We record gains and losses from changes in exchange rates on transactions denominated in currencies other than each reporting location’s functional currency in the consolidated statements of operations for each period. </t>
        </is>
      </c>
    </row>
    <row r="32">
      <c r="A32" s="4" t="inlineStr">
        <is>
          <t>Loss Per Share</t>
        </is>
      </c>
      <c r="B32" s="4" t="inlineStr">
        <is>
          <t>Loss Per Share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ommon Stock The following classes of stock a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In December 2024, the company instituted a share repurchase program for up to $100 million of the currently outstanding shares of the company’s Class A common stock, as approved by the Board of Directors of the company. Under the share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We have not repurchased any shares as of December 31, 2024. Class B Common Stock Holders of shares of our Class B common stock also hold shares of IntermediateCo Class B common stock on a one-to-one basis (the "paired interest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a one-for-one basis, the number of votes to which our Class B common stockholders are entitled will be adjusted accordingly. The holders of our Class B common stock do not have cumulative voting rights in the election of directors. Except for transfers to us pursuant to the IntermediateCo Charter or to certain permitted transferees set forth in our Charter, the shares of our Class B common stock and corresponding shares of IntermediateCo Class B common stock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shares of IntermediateCo Class B common stock will be entitled to receive distributions pro rata in accordance with the percentages of their respective shares of IntermediateCo Class B common stock. Our shares of Class B common stock are excluded from the calculation of basic and diluted earnings per share because such shares have voting rights but no economic interest in the Company.</t>
        </is>
      </c>
    </row>
    <row r="33">
      <c r="A33" s="4" t="inlineStr">
        <is>
          <t>Recent Accounting Pronouncements</t>
        </is>
      </c>
      <c r="B33" s="4" t="inlineStr">
        <is>
          <t>Recent Accounting Pronouncements Accounting Guidance Issued and Adopted In November 2023, the FASB issued ASU 2023-07 "Segment Reporting (Topic 280): Improvements to Reportable Segment Disclosures." ASU 2023-07 improves reportable segment disclosure requirements, primarily through enhanced disclosures about significant segment expenses. The amendments were effective for fiscal years beginning after December 15, 2023, and interim periods within fiscal years beginning after December 15, 2024. The Company implemented the required disclosures, including applying retrospectively to all prior periods presented in the financial statements. See Note 16, Segment Information. Accounting Guidance Issued But Not Yet Adopted In October 2023, the FASB issued ASU 2023-06 “Disclosure Improvements.” ASU 2023-06 clarifies or improves disclosure and presentation requirements of a variety of topic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December 2023, the FASB issued ASU 2023-09 "Income Taxes (Topic 740): Improvements to Income Tax Disclosures." ASU 2023-09 enhances the existing income tax disclosures primarily related to the rate reconciliation and income taxes paid information. For public business entities, the amendments are effective for annual periods beginning after December 15, 2024, with early adoption permitted for annual financial statements that have not yet been issued or made available for issuance. The amendments will be applied on a prospective basis, with retrospective application permitted. The Company is currently evaluating the impact of this ASU. In March 2024, the FASB issued ASU 2024-01 "Compensation - Stock Compensation (Topic 718): Scope Application of Profits Interest and Similar Awards." ASU 2024-01 improves GAAP by demonstrating how an entity should apply the scope guidance to determine whether profits interest and similar awards should be accounted for in accordance with Topic 718.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should be applied either (1) retrospectively to all prior periods presented in the financial statements or (2) prospectively to profits interest and similar awards granted or modified on or after the date at which the entity first applies the amendments. The Company believes that the ASU will not have a material effect on the Company's financial statements. In November 2024, the FASB issued ASU 2024-3 "Income Statement—Reporting Comprehensive Income—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 Other Guidance Issued But Not Yet Adopted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Disclosure requirements will begin phasing in for fiscal years beginning on or after January 1, 2025. On April 4, 2024, the SEC determined to voluntarily stay the final rules pending certain legal challenges. We are currently evaluating the impact of the new rules and considering the potential outcome of the legal challe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Current Assets</t>
        </is>
      </c>
      <c r="B4" s="4" t="inlineStr">
        <is>
          <t xml:space="preserve">The components of prepaid expenses and other current assets consist of the following (in millions): December 31, 2024 December 31, 2023 Prepaid insurance $ 1.0 $ 1.0 Prepaid vendor deposits 5.4 7.6 Prepaid software licenses 6.8 3.5 Short-term marketable securities 5.9 5.3 Income tax receivable and prepaid income taxes 8.6 8.0 Other tax receivables — 1.4 Other current assets 13.6 17.3 $ 41.3 $ 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common (in shares)</t>
        </is>
      </c>
      <c r="B2" s="6" t="n">
        <v>288013</v>
      </c>
      <c r="C2" s="6" t="n">
        <v>149076</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225915767</v>
      </c>
      <c r="C6" s="6" t="n">
        <v>218177832</v>
      </c>
    </row>
    <row r="7">
      <c r="A7" s="4" t="inlineStr">
        <is>
          <t>Common stock, shares outstanding (in shares)</t>
        </is>
      </c>
      <c r="B7" s="6" t="n">
        <v>225915767</v>
      </c>
      <c r="C7" s="6" t="n">
        <v>218177832</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100000000</v>
      </c>
      <c r="C10" s="6" t="n">
        <v>100000000</v>
      </c>
    </row>
    <row r="11">
      <c r="A11" s="4" t="inlineStr">
        <is>
          <t>Common stock, shares issued (in shares)</t>
        </is>
      </c>
      <c r="B11" s="6" t="n">
        <v>6504885</v>
      </c>
      <c r="C11" s="6" t="n">
        <v>7787333</v>
      </c>
    </row>
    <row r="12">
      <c r="A12" s="4" t="inlineStr">
        <is>
          <t>Common stock, shares outstanding (in shares)</t>
        </is>
      </c>
      <c r="B12" s="6" t="n">
        <v>6504885</v>
      </c>
      <c r="C12" s="6" t="n">
        <v>7787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st and Billings on Uncompleted Construction Type Long Term Contracts or Programs</t>
        </is>
      </c>
      <c r="B4" s="4" t="inlineStr">
        <is>
          <t xml:space="preserve">Costs and billings on uncompleted construction-type contracts consist of the following (in millions): December 31, 2024 December 31, 2023 Costs incurred on contracts (from inception to completion) $ 409.3 $ 324.5 Estimated earnings 253.1 208.7 Contracts in progress 662.4 533.2 Less: billings to date (607.0) (511.3) $ 55.4 $ 21.9 </t>
        </is>
      </c>
    </row>
    <row r="5">
      <c r="A5" s="4" t="inlineStr">
        <is>
          <t>Schedule of Costs in Excess of Billings and Billings in Excess of Costs on Uncompleted Contracts</t>
        </is>
      </c>
      <c r="B5" s="4" t="inlineStr">
        <is>
          <t>The carrying amounts related to uncompleted construction-type contracts are included in the accompanying consolidated balance sheets under the following captions (in millions): December 31, 2024 December 31, 2023 Costs and estimated earnings in excess of billings on uncompleted contracts – current $ 67.0 $ 48.7 Costs and estimated earnings in excess of billings on uncompleted contracts – non-current (1) 20.2 18.2 Billings in excess of costs and estimated earnings on uncompleted contracts – current (2) (31.0) (41.1) Billings in excess of costs and estimated earnings on uncompleted contracts – non-current (3) (0.8) (3.9) $ 55.4 $ 21.9 (1) Included in other assets within the consolidated balance sheets. (2) Included in deferred contract revenue – current within the consolidated balance sheet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ies consist of the following (in millions): December 31, 2024 December 31, 2023 Raw materials $ 63.6 $ 67.2 Work in progress 31.7 35.3 Finished goods 37.9 41.6 $ 133.2 $ 1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 of the following (in millions): Depreciable December 31, 2024 December 31, 2023 Land, buildings, and leasehold improvements 3-39 years $ 52.2 $ 49.4 Machinery and equipment 5-15 years 58.5 38.5 Badges 3-5 years 50.3 41.0 Furniture, fixtures, computer equipment and other 3-10 years 24.2 22.9 Software, including internal use 3-5 years 30.5 10.7 Construction in progress (1) — 11.8 28.6 227.5 191.1 Less: accumulated depreciation and amortization (81.2) (56.6) $ 146.3 $ 134.5 (1) Includes $5.0 million and $4.2 million of Construction in progress for internally developed software as of December 31, 2024, and December 31, 2023, respectively.</t>
        </is>
      </c>
    </row>
    <row r="5">
      <c r="A5" s="4" t="inlineStr">
        <is>
          <t>Schedule of Depreciation Expense</t>
        </is>
      </c>
      <c r="B5" s="4" t="inlineStr">
        <is>
          <t xml:space="preserve">Total depreciation expense included in costs of revenues and operating expenses was as follows (in millions): Fiscal Year Ended December 31, 2024 Fiscal Year Ended December 31, 2023 Fiscal Year Ended December 31, 2022 Depreciation expense in: Cost of revenues $ 22.3 $ 19.2 $ 18.0 Operating expenses $ 9.6 $ 12.0 $ 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millions): December 31, 2024 December 31, 2023 Compensation and related benefit costs $ 44.7 $ 41.8 Customer deposits 14.3 8.5 Accrued commissions 0.5 0.3 Accrued warranty costs 5.5 4.5 Non-income taxes payable 10.9 11.8 Pension and other post-retirement obligations 0.7 0.3 Income taxes payable 7.1 4.2 Derivative liability (cross currency swap) 3.4 10.7 Restructuring 0.2 — Other accrued expenses 15.5 13.5 Total $ 102.8 $ 9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hows changes in the carrying amount of goodwill by reportable segment as of December 31, 2024, December 31, 2023, and December 31, 2022 (in millions): Medical Nuclear &amp; Safety Consolidated Balance—December 31, 2022 $ 616.0 $ 802.0 $ 1,418.0 Measurement Period Adjustment — 0.9 0.9 Acquisition of ec 2 17.4 — 17.4 Translation Adjustment — 11.3 11.3 Balance—December 31, 2023 633.4 814.2 1,447.6 Measurement Period Adjustment 1.3 — 1.3 Translation Adjustment — (22.0) (22.0) Other (0.7) — (0.7) Balance—December 31, 2024 $ 634.0 $ 792.2 $ 1,426.2 Gross carrying amounts and cumulative goodwill impairment losses are as follows (in millions): December 31, 2024 December 31, 2023 Gross Carrying Amount Cumulative Impairment Gross Carrying Amount Cumulative Impairment Goodwill $ 1,638.0 $ (211.8) $ 1,659.4 $ (211.8)</t>
        </is>
      </c>
    </row>
    <row r="5">
      <c r="A5" s="4" t="inlineStr">
        <is>
          <t>Schedule of Finite-Lived Intangible Assets</t>
        </is>
      </c>
      <c r="B5" s="4" t="inlineStr">
        <is>
          <t xml:space="preserve">A summary of intangible assets useful lives, gross carrying value and related accumulated amortization is below (in millions): December 31, 2024 Original Average Gross Carrying Accumulated Net Book Customer relationships 6 - 13 $ 335.6 $ (190.9) $ 144.7 Distributor relationships 7 - 13 60.8 (23.2) 37.6 Developed technology 5 - 16 258.7 (100.2) 158.5 Trade names 3 - 10 97.8 (31.5) 66.3 Remaining performance obligations and other 1 - 4 23.3 (18.8) 4.5 Total $ 776.2 $ (364.6) $ 411.6 December 31, 2023 Original Average Gross Carrying Accumulated Net Book Customer relationships 6 - 13 $ 340.8 $ (143.1) $ 197.7 Distributor relationships 7 - 13 60.9 (16.0) 44.9 Developed technology 5 - 16 264.1 (67.8) 196.3 Trade names 3 - 10 99.7 (22.1) 77.6 Remaining performance obligations and other 1 - 4 76.0 (53.7) 22.3 Total $ 841.5 $ (302.7) $ 538.8 </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Fiscal Year Ended December 31, 2024 Fiscal Year Ended December 31, 2023 Fiscal Year Ended December 31, 2022 Amortization expense for intangible assets in: Cost of revenues $ 27.0 $ 27.1 $ 26.5 Operating expenses $ 91.5 $ 104.2 $ 1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Third Party Notes Payable</t>
        </is>
      </c>
      <c r="B4" s="4" t="inlineStr">
        <is>
          <t xml:space="preserve">Third-party debt consists of the following (in millions): December 31, 2024 December 31, 2023 2021 Credit Agreement $ 694.6 $ 694.6 Canadian Financial Institution — 1.0 Other 2.8 2.8 Total third-party debt 697.4 698.4 Less: third-party debt, current (1.2) (1.2) Less: deferred financing costs (11.0) (12.5) Notes third-party debt, non-current $ 685.2 $ 684.7 </t>
        </is>
      </c>
    </row>
    <row r="5">
      <c r="A5" s="4" t="inlineStr">
        <is>
          <t>Schedule of Contractual Principal Payments</t>
        </is>
      </c>
      <c r="B5" s="4" t="inlineStr">
        <is>
          <t xml:space="preserve">At December 31, 2024, contractual principal payments of total third-party borrowings are as follows (in millions): Fiscal year ending December 31: 2025 $ 1.2 2026 1.6 2027 — 2028 694.6 2029 — Thereafter — Gross Payments 697.4 Unamortized debt issuance costs (11.0) Total third-party borrowings, net of debt issuance costs $ 6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d Asset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 on Balance Sheet</t>
        </is>
      </c>
      <c r="B4" s="4" t="inlineStr">
        <is>
          <t xml:space="preserve">The table below presents the locations of the operating lease assets and liabilities on the consolidated balance sheets as of December 31, 2024, and December 31, 2023, respectively (in millions): Balance Sheet Line Item December 31, 2024 December 31, 2023 Operating lease assets Operating lease right-of-use assets $ 30.3 $ 32.8 Financing lease assets Other assets $ — $ 0.1 Operating lease liabilities: Current operating lease liabilities Current operating lease liabilities $ 6.4 $ 6.8 Non-current operating lease liabilities Operating lease liability, non-current 27.1 28.1 Total operating lease liabilities: $ 33.5 $ 34.9 Financing lease liabilities: Current financing lease liabilities Accrued expenses and other current liabilities $ — $ 0.1 Non-current financing lease liabilities Other liabilities — 0.1 Total financing lease liabilities: $ — $ 0.2 </t>
        </is>
      </c>
    </row>
    <row r="5">
      <c r="A5" s="4" t="inlineStr">
        <is>
          <t>Schedule of Weighted Average Lease Term and Discount Rate for Operating Lease</t>
        </is>
      </c>
      <c r="B5" s="4" t="inlineStr">
        <is>
          <t>The Company’s weighted average remaining lease term and weighted average discount rate for operating leases as of December 31, 2024, and December 31, 2023, respectively, are: December 31, 2024 December 31, 2023 Operating leases Weighted average remaining lease term (in years) 6.1 6.6 Weighted average discount rate 4.96 % 4.32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s as of December 31, 2024 (in millions): Fiscal year ending December 31: 2025 $ 8.1 2026 7.1 2027 6.4 2028 5.0 2029 3.8 2030 and thereafter 8.5 Total undiscounted future minimum lease payments 38.9 Less: Imputed interest (5.4) Total operating lease liabilities $ 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conditional Purchase Obligations</t>
        </is>
      </c>
      <c r="B4" s="4" t="inlineStr">
        <is>
          <t xml:space="preserve">As of December 31, 2024, unconditional purchase obligations were as follows (in millions): Fiscal year ending December 31: 2025 $ 35.9 2026 43.0 2027 5.0 2028 0.7 2029 and thereafter 0.6 Total $ 8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Current and Deferred Portions of Income Tax Benefits</t>
        </is>
      </c>
      <c r="B4" s="4" t="inlineStr">
        <is>
          <t>The domestic and foreign components of (loss) before provision for income taxes and the provision for income taxes were as follows (in millions): Fiscal Year Ended December 31, 2024 Fiscal Year Ended December 31, 2023 Fiscal Year Ended December 31, 2022 United States $ (71.8) $ (125.0) $ (169.5) Foreign 37.9 19.7 (137.1) Net loss before provision/(benefit) from income taxes $ (33.9) $ (105.3) $ (306.6) Income tax provision/(benefit): Current: Federal $ 3.1 $ 8.6 $ — State and local 2.6 2.0 2.9 Foreign 20.8 13.7 16.1 Total current provision/(benefit) $ 26.5 $ 24.3 $ 19.0 Deferred: Federal $ (11.0) $ (17.6) $ (19.6) State and local (2.3) (5.5) (4.2) Foreign (10.5) (7.8) (13.4) Total deferred provision/(benefit) $ (23.8) $ (30.9) $ (37.2) Total provision/(benefit) from income taxes $ 2.7 $ (6.6) $ (18.2)</t>
        </is>
      </c>
    </row>
    <row r="5">
      <c r="A5" s="4" t="inlineStr">
        <is>
          <t>Schedule of Effective Income Tax Rate Reconciliation</t>
        </is>
      </c>
      <c r="B5" s="4" t="inlineStr">
        <is>
          <t>The provision (benefit) for income taxes differs from the amount computed by applying the U.S. Federal statutory income tax rate to loss before provision for income taxes as follows: Fiscal Year Ended December 31, 2024 Fiscal Year Ended December 31, 2023 Fiscal Year Ended December 31, 2022 Income tax at U.S. Federal statutory rate 21.0 % 21.0 % 21.0 % State and local taxes, net of federal impact 3.0 % 2.4 % 0.3 % Foreign tax rate differential (7.1) % (1.5) % (0.5) % U.S. tax on foreign earnings, net of foreign tax credits (9.6) % (2.2) % (0.9) % State and local tax legislative changes — % 1.3 % 0.6 % Research and development tax credits 3.7 % 1.7 % 0.5 % U.S. foreign derived intangible income deduction 7.5 % 3.5 % — % Change in valuation allowance (13.4) % (9.0) % (1.4) % Unrecognized tax benefits 1.1 % (2.2) % (0.2) % Stock-based compensation expense (6.3) % (3.4) % (2.0) % Warrant liability change in fair value (3.4) % (5.5) % 2.8 % Impact of foreign exchange 1.6 % (0.1) % — % Non-deductible compensation (5.1) % — % — % Goodwill impairment — % — % (14.5) % Other (0.9) % 0.3 % 0.2 % Total effective income tax rate (7.9) % 6.3 % 5.9 %</t>
        </is>
      </c>
    </row>
    <row r="6">
      <c r="A6" s="4" t="inlineStr">
        <is>
          <t>Schedule of Deferred Tax Assets and Liabilities</t>
        </is>
      </c>
      <c r="B6" s="4" t="inlineStr">
        <is>
          <t>The components of the Company’s net deferred tax assets and liabilities consist of the following (in millions): December 31, 2024 December 31, 2023 Deferred tax assets: Net operating loss carryforwards $ 12.9 $ 19.1 Federal and state credit carryforwards 0.6 4.4 Property, plant and equipment 0.2 0.6 Deferred and other revenue differences 7.4 7.5 Interest carryforwards 31.2 23.2 Other reserves and accrued expenses 14.9 18.4 Lease liabilities 8.4 8.7 Derivatives 1.8 5.4 Other assets 7.9 7.7 Capitalized research and development 12.4 10.1 Total deferred tax assets 97.7 105.1 Less: valuation allowance (32.9) (30.0) $ 64.8 $ 75.1 December 31, 2024 December 31, 2023 Deferred tax liabilities: Purchased technologies and other intangibles $ (92.7) $ (122.2) Deferred and other revenue differences (9.0) (13.9) Property, plant and equipment (10.0) (11.9) Lease right of use assets (7.6) (8.2) Other liabilities (6.6) (2.9) Total deferred tax liabilities (125.9) (159.1) Net deferred tax liabilities $ (61.1) $ (84.0)</t>
        </is>
      </c>
    </row>
    <row r="7">
      <c r="A7" s="4" t="inlineStr">
        <is>
          <t>Schedule of Valuation Allowance</t>
        </is>
      </c>
      <c r="B7" s="4" t="inlineStr">
        <is>
          <t xml:space="preserve">Fiscal Year Ended December 31, 2024 Fiscal Year Ended December 31, 2023 Fiscal Year Ended December 31, 2022 Balance, beginning of period $ 30.0 $ 23.9 $ 20.7 Decreases from business combinations — — (0.4) Other increases 10.0 9.8 5.3 Other decreases (7.1) (3.7) (1.7) Balance, end of period $ 32.9 $ 30.0 $ 23.9 </t>
        </is>
      </c>
    </row>
    <row r="8">
      <c r="A8" s="4" t="inlineStr">
        <is>
          <t>Schedule of Income Tax Contingencies</t>
        </is>
      </c>
      <c r="B8" s="4" t="inlineStr">
        <is>
          <t xml:space="preserve">A reconciliation of the beginning and ending amount of unrecognized tax benefits is as follows (in millions): Fiscal Year Ended December 31, 2024 Fiscal Year Ended December 31, 2023 Fiscal Year Ended December 31, 2022 Balance, beginning of period $ 8.4 $ 6.9 $ 6.6 Current year additions to positions 1.0 2.7 1.3 Additions from business combinations — — 1.4 Lapse of applicable statute of limitations (0.1) (0.2) (0.4) Reductions to prior year positions (1.8) (1.0) (2.0) Foreign currency translation adjustments — — — Balance, end of period $ 7.5 $ 8.4 $ 6.9 </t>
        </is>
      </c>
    </row>
    <row r="9">
      <c r="A9" s="4" t="inlineStr">
        <is>
          <t>Schedule of Open Tax Years by Major Jurisdictions</t>
        </is>
      </c>
      <c r="B9" s="4" t="inlineStr">
        <is>
          <t>In many cases, the Company’s uncertain tax positions are related to tax years that remain subject to examination by tax authorities. The following describes open tax years by major tax jurisdictions as of December 31, 2024: Years Open Jurisdiction: Canada 2019 – 2024 France 2022 – 2024 Germany 2019 – 2024 United Kingdom 2022 – 2024 United States—Federal 2017 – 2024 United States—State 2006 –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and schedules of non-cash investing and financing activities (in millions): Fiscal Year Ended December 31, 2024 Fiscal Year Ended December 31, 2023 Fiscal Year Ended December 31, 2022 Cash Paid For: Cash paid for interest $ 55.1 $ 58.5 $ 37.1 Cash paid for income taxes $ 23.1 $ 26.3 $ 12.5 Non-Cash Investing and Financing Activities: Property, plant, and equipment purchases in accounts payable $ 1.0 $ 2.1 $ 0.2 Property, plant, and equipment purchases in accrued expense and other liabilities $ — $ 1.4 $ — Public warrants exercises and private warrants exchange (see Note 1) $ 60.6 $ — $ — The following table provides a reconciliation of cash, cash equivalents and restricted cash reported within the consolidated balances sheets that sum to the total of the same such amounts shown in the consolidated statements of cash flows (in millions). Fiscal Year Ended December 31, 2024 Fiscal Year Ended December 31, 2023 Fiscal Year Ended December 31, 2022 Cash and cash equivalents $ 175.2 $ 128.8 $ 73.5 Restricted cash—current 0.3 0.6 0.5 Restricted cash—non-current 0.1 1.1 1.0 Total cash, cash equivalents, and restricted cash $ 175.6 $ 130.5 $ 7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8" t="n">
        <v>860.8</v>
      </c>
      <c r="C4" s="8" t="n">
        <v>800.9</v>
      </c>
      <c r="D4" s="8" t="n">
        <v>717.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9" t="n">
        <v>461.1</v>
      </c>
      <c r="C6" s="9" t="n">
        <v>444.5</v>
      </c>
      <c r="D6" s="9" t="n">
        <v>407.7</v>
      </c>
    </row>
    <row r="7">
      <c r="A7" s="4" t="inlineStr">
        <is>
          <t>Gross profit</t>
        </is>
      </c>
      <c r="B7" s="9" t="n">
        <v>399.7</v>
      </c>
      <c r="C7" s="9" t="n">
        <v>356.4</v>
      </c>
      <c r="D7" s="9" t="n">
        <v>310.1</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9" t="n">
        <v>341.1</v>
      </c>
      <c r="C9" s="9" t="n">
        <v>340.1</v>
      </c>
      <c r="D9" s="9" t="n">
        <v>362.3</v>
      </c>
    </row>
    <row r="10">
      <c r="A10" s="4" t="inlineStr">
        <is>
          <t>Research and development</t>
        </is>
      </c>
      <c r="B10" s="6" t="n">
        <v>35</v>
      </c>
      <c r="C10" s="9" t="n">
        <v>31.7</v>
      </c>
      <c r="D10" s="9" t="n">
        <v>30.3</v>
      </c>
    </row>
    <row r="11">
      <c r="A11" s="4" t="inlineStr">
        <is>
          <t>Goodwill impairment</t>
        </is>
      </c>
      <c r="B11" s="6" t="n">
        <v>0</v>
      </c>
      <c r="C11" s="6" t="n">
        <v>0</v>
      </c>
      <c r="D11" s="9" t="n">
        <v>211.8</v>
      </c>
    </row>
    <row r="12">
      <c r="A12" s="4" t="inlineStr">
        <is>
          <t>Impairment loss on business held for sale</t>
        </is>
      </c>
      <c r="B12" s="6" t="n">
        <v>0</v>
      </c>
      <c r="C12" s="6" t="n">
        <v>0</v>
      </c>
      <c r="D12" s="9" t="n">
        <v>3.5</v>
      </c>
    </row>
    <row r="13">
      <c r="A13" s="4" t="inlineStr">
        <is>
          <t>(Gain) loss on disposal of business</t>
        </is>
      </c>
      <c r="B13" s="9" t="n">
        <v>-1.2</v>
      </c>
      <c r="C13" s="9" t="n">
        <v>6.5</v>
      </c>
      <c r="D13" s="6" t="n">
        <v>0</v>
      </c>
    </row>
    <row r="14">
      <c r="A14" s="4" t="inlineStr">
        <is>
          <t>Total operating expenses</t>
        </is>
      </c>
      <c r="B14" s="9" t="n">
        <v>374.9</v>
      </c>
      <c r="C14" s="9" t="n">
        <v>378.3</v>
      </c>
      <c r="D14" s="9" t="n">
        <v>607.9</v>
      </c>
    </row>
    <row r="15">
      <c r="A15" s="4" t="inlineStr">
        <is>
          <t>(Loss) income from operations</t>
        </is>
      </c>
      <c r="B15" s="9" t="n">
        <v>24.8</v>
      </c>
      <c r="C15" s="9" t="n">
        <v>-21.9</v>
      </c>
      <c r="D15" s="9" t="n">
        <v>-297.8</v>
      </c>
    </row>
    <row r="16">
      <c r="A16" s="3" t="inlineStr">
        <is>
          <t>Other expense (income):</t>
        </is>
      </c>
      <c r="B16" s="4" t="inlineStr">
        <is>
          <t xml:space="preserve"> </t>
        </is>
      </c>
      <c r="C16" s="4" t="inlineStr">
        <is>
          <t xml:space="preserve"> </t>
        </is>
      </c>
      <c r="D16" s="4" t="inlineStr">
        <is>
          <t xml:space="preserve"> </t>
        </is>
      </c>
    </row>
    <row r="17">
      <c r="A17" s="4" t="inlineStr">
        <is>
          <t>Third-party interest income</t>
        </is>
      </c>
      <c r="B17" s="9" t="n">
        <v>-6.6</v>
      </c>
      <c r="C17" s="9" t="n">
        <v>-4.8</v>
      </c>
      <c r="D17" s="9" t="n">
        <v>-0.6</v>
      </c>
    </row>
    <row r="18">
      <c r="A18" s="4" t="inlineStr">
        <is>
          <t>Loss on debt extinguishment</t>
        </is>
      </c>
      <c r="B18" s="6" t="n">
        <v>0</v>
      </c>
      <c r="C18" s="9" t="n">
        <v>2.6</v>
      </c>
      <c r="D18" s="6" t="n">
        <v>0</v>
      </c>
    </row>
    <row r="19">
      <c r="A19" s="4" t="inlineStr">
        <is>
          <t>Foreign currency loss (gain), net</t>
        </is>
      </c>
      <c r="B19" s="9" t="n">
        <v>2.2</v>
      </c>
      <c r="C19" s="9" t="n">
        <v>-0.3</v>
      </c>
      <c r="D19" s="9" t="n">
        <v>4.9</v>
      </c>
    </row>
    <row r="20">
      <c r="A20" s="4" t="inlineStr">
        <is>
          <t>Increase (decrease) in fair value of warrant liabilities</t>
        </is>
      </c>
      <c r="B20" s="9" t="n">
        <v>5.3</v>
      </c>
      <c r="C20" s="9" t="n">
        <v>24.8</v>
      </c>
      <c r="D20" s="9" t="n">
        <v>-37.6</v>
      </c>
    </row>
    <row r="21">
      <c r="A21" s="4" t="inlineStr">
        <is>
          <t>Other income, net</t>
        </is>
      </c>
      <c r="B21" s="9" t="n">
        <v>-0.1</v>
      </c>
      <c r="C21" s="9" t="n">
        <v>-0.8</v>
      </c>
      <c r="D21" s="9" t="n">
        <v>-0.4</v>
      </c>
    </row>
    <row r="22">
      <c r="A22" s="4" t="inlineStr">
        <is>
          <t>Loss before income taxes</t>
        </is>
      </c>
      <c r="B22" s="9" t="n">
        <v>-33.9</v>
      </c>
      <c r="C22" s="9" t="n">
        <v>-105.3</v>
      </c>
      <c r="D22" s="9" t="n">
        <v>-306.6</v>
      </c>
    </row>
    <row r="23">
      <c r="A23" s="4" t="inlineStr">
        <is>
          <t>Loss (benefit) from income taxes</t>
        </is>
      </c>
      <c r="B23" s="9" t="n">
        <v>2.7</v>
      </c>
      <c r="C23" s="9" t="n">
        <v>-6.6</v>
      </c>
      <c r="D23" s="9" t="n">
        <v>-18.2</v>
      </c>
    </row>
    <row r="24">
      <c r="A24" s="4" t="inlineStr">
        <is>
          <t>Net loss</t>
        </is>
      </c>
      <c r="B24" s="9" t="n">
        <v>-36.6</v>
      </c>
      <c r="C24" s="9" t="n">
        <v>-98.7</v>
      </c>
      <c r="D24" s="9" t="n">
        <v>-288.4</v>
      </c>
    </row>
    <row r="25">
      <c r="A25" s="4" t="inlineStr">
        <is>
          <t>Loss attributable to noncontrolling interests</t>
        </is>
      </c>
      <c r="B25" s="9" t="n">
        <v>-0.5</v>
      </c>
      <c r="C25" s="9" t="n">
        <v>-1.8</v>
      </c>
      <c r="D25" s="9" t="n">
        <v>-11.5</v>
      </c>
    </row>
    <row r="26">
      <c r="A26" s="4" t="inlineStr">
        <is>
          <t>Net loss attributable to Mirion Technologies, Inc. stockholders</t>
        </is>
      </c>
      <c r="B26" s="8" t="n">
        <v>-36.1</v>
      </c>
      <c r="C26" s="8" t="n">
        <v>-96.90000000000001</v>
      </c>
      <c r="D26" s="8" t="n">
        <v>-276.9</v>
      </c>
    </row>
    <row r="27">
      <c r="A27" s="4" t="inlineStr">
        <is>
          <t>Net loss per common share attributable to Mirion Technologies, Inc. stockholders — basic (in dollars per share)</t>
        </is>
      </c>
      <c r="B27" s="10" t="n">
        <v>-0.18</v>
      </c>
      <c r="C27" s="10" t="n">
        <v>-0.49</v>
      </c>
      <c r="D27" s="10" t="n">
        <v>-1.53</v>
      </c>
    </row>
    <row r="28">
      <c r="A28" s="4" t="inlineStr">
        <is>
          <t>Net loss per common share attributable to Mirion Technologies, Inc. stockholders — diluted (in dollars per share)</t>
        </is>
      </c>
      <c r="B28" s="10" t="n">
        <v>-0.18</v>
      </c>
      <c r="C28" s="10" t="n">
        <v>-0.49</v>
      </c>
      <c r="D28" s="10" t="n">
        <v>-1.53</v>
      </c>
    </row>
    <row r="29">
      <c r="A29" s="4" t="inlineStr">
        <is>
          <t>Weighted average common shares outstanding — basic (in shares)</t>
        </is>
      </c>
      <c r="B29" s="6" t="n">
        <v>204991</v>
      </c>
      <c r="C29" s="6" t="n">
        <v>196369</v>
      </c>
      <c r="D29" s="6" t="n">
        <v>181149</v>
      </c>
    </row>
    <row r="30">
      <c r="A30" s="4" t="inlineStr">
        <is>
          <t>Weighted average common shares outstanding — diluted (in shares)</t>
        </is>
      </c>
      <c r="B30" s="6" t="n">
        <v>204991</v>
      </c>
      <c r="C30" s="6" t="n">
        <v>196369</v>
      </c>
      <c r="D30" s="6" t="n">
        <v>181149</v>
      </c>
    </row>
    <row r="31">
      <c r="A31" s="4" t="inlineStr">
        <is>
          <t>Nonrelated Party</t>
        </is>
      </c>
      <c r="B31" s="4" t="inlineStr">
        <is>
          <t xml:space="preserve"> </t>
        </is>
      </c>
      <c r="C31" s="4" t="inlineStr">
        <is>
          <t xml:space="preserve"> </t>
        </is>
      </c>
      <c r="D31" s="4" t="inlineStr">
        <is>
          <t xml:space="preserve"> </t>
        </is>
      </c>
    </row>
    <row r="32">
      <c r="A32" s="3" t="inlineStr">
        <is>
          <t>Other expense (income):</t>
        </is>
      </c>
      <c r="B32" s="4" t="inlineStr">
        <is>
          <t xml:space="preserve"> </t>
        </is>
      </c>
      <c r="C32" s="4" t="inlineStr">
        <is>
          <t xml:space="preserve"> </t>
        </is>
      </c>
      <c r="D32" s="4" t="inlineStr">
        <is>
          <t xml:space="preserve"> </t>
        </is>
      </c>
    </row>
    <row r="33">
      <c r="A33" s="4" t="inlineStr">
        <is>
          <t>Third-party interest expense</t>
        </is>
      </c>
      <c r="B33" s="8" t="n">
        <v>57.9</v>
      </c>
      <c r="C33" s="8" t="n">
        <v>61.9</v>
      </c>
      <c r="D33" s="8" t="n">
        <v>42.5</v>
      </c>
    </row>
    <row r="34">
      <c r="A34" s="4" t="inlineStr">
        <is>
          <t>Product</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9" t="n">
        <v>643.1</v>
      </c>
      <c r="C36" s="9" t="n">
        <v>597.8</v>
      </c>
      <c r="D36" s="6" t="n">
        <v>533</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9" t="n">
        <v>348.7</v>
      </c>
      <c r="C38" s="9" t="n">
        <v>339.7</v>
      </c>
      <c r="D38" s="9" t="n">
        <v>307.5</v>
      </c>
    </row>
    <row r="39">
      <c r="A39" s="4" t="inlineStr">
        <is>
          <t>Servic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9" t="n">
        <v>217.7</v>
      </c>
      <c r="C41" s="9" t="n">
        <v>203.1</v>
      </c>
      <c r="D41" s="9" t="n">
        <v>184.8</v>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8" t="n">
        <v>112.4</v>
      </c>
      <c r="C43" s="8" t="n">
        <v>104.8</v>
      </c>
      <c r="D43" s="8" t="n">
        <v>1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Plans</t>
        </is>
      </c>
      <c r="B4" s="4" t="inlineStr">
        <is>
          <t>The table below summarizes certain data for our stock-based compensation plans (in millions): Fiscal Year Ended December 31, 2024 Fiscal Year Ended December 31, 2023 Fiscal Year Ended December 31, 2022 Stock-based compensation expense - Profits Interests $ 2.9 $ 13.3 $ 25.2 Stock-based compensation expense - Omnibus Plan (excluding directors) $ 11.5 $ 7.6 $ 5.5 Stock-based compensation expense - Omnibus Plan (directors) $ 0.9 $ 0.7 $ 0.7 Tax benefit for stock-based compensation (1) $ 2.0 $ 2.4 $ 1.0 (1) Tax benefit (expense) was zero related to Profits Interests expense for the years ended December 31, 2024, 2023, and 2022.</t>
        </is>
      </c>
    </row>
    <row r="5">
      <c r="A5" s="4" t="inlineStr">
        <is>
          <t>Schedule of Share-based Payment Award, Stock Options, Valuation Assumptions</t>
        </is>
      </c>
      <c r="B5" s="4" t="inlineStr">
        <is>
          <t>The fair value of the PSUs is determined using a Monte Carlo simulation model on the grant date with the following assumptions: March 1, 2024 MIR Stock Price $ 9.96 Expected volatility (1) 43.69 % Risk-free interest rate (2) 4.36 % Dividend yield 0.00 % Fair value $ 9.97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March 29, 2023 April 1, 2022 MIR Stock Price $ 8.06 $ 8.13 Expected volatility (1) 45.30 % 45.32 % Risk-free interest rate (2) 3.92 % 2.61 % Dividend yield 0.00 % 0.00 % Fair value $ 11.83 $ 11.69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t>
        </is>
      </c>
    </row>
    <row r="6">
      <c r="A6" s="4" t="inlineStr">
        <is>
          <t>Schedule of Activity of RSUs, PSUs, and Director RSUs</t>
        </is>
      </c>
      <c r="B6" s="4" t="inlineStr">
        <is>
          <t xml:space="preserve">Activity of our RSUs, PSUs, and Director RSUs is as follows: RSUs PSUs Director RSUs Quantity Weighted average grant date fair value Quantity Weighted average grant date fair value Quantity Weighted average grant date fair value Total awards outstanding at December 31, 2021 974,775 $ 10.48 229,006 $ 9.20 34,902 $ 10.48 Awards granted 1,005,100 8.05 187,356 9.88 94,811 6.65 Awards vested 225,186 10.48 — — 80,779 8.29 Awards forfeited 95,663 9.65 4,956 9.88 — — Total awards outstanding at December 31, 2022 1,659,026 $ 9.05 411,406 $ 9.50 48,934 $ 6.68 Awards granted 729,829 8.05 322,323 9.42 82,950 7.89 Awards vested 500,603 9.06 — — 90,409 7.24 Awards forfeited 242,173 8.55 27,193 9.93 — — Total awards outstanding at December 31, 2023 1,646,079 $ 8.68 706,536 $ 9.45 41,475 $ 7.89 Awards granted 581,714 10.08 563,809 9.62 94,500 10.37 Awards vested 690,652 8.78 — — 88,725 9.21 Awards forfeited 87,087 8.93 12,048 9.97 — — Total awards outstanding at December 31, 2024 1,450,054 $ 9.18 1,258,297 $ 9.52 47,250 $ 10.37 </t>
        </is>
      </c>
    </row>
    <row r="7">
      <c r="A7" s="4" t="inlineStr">
        <is>
          <t>Schedule of Unrecognized Compensation Cost</t>
        </is>
      </c>
      <c r="B7" s="4" t="inlineStr">
        <is>
          <t xml:space="preserve">Unrecognized compensation cost and weighted average periods remaining for non-vested awards as of December 31, 2024, are as follows (dollars in millions): As of December 31, 2024 Weighted average period remaining for non-vested awards as of December 31, 2024 RSUs $ 9.1 11 months PSUs 4.1 1.0 year Director RSUs 0.4 4 months Total unrecognized compensation cost $ 1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scal Year Ended December 31, 2024 Medical Nuclear &amp; Safety Total Revenues $ 299.7 $ 561.1 $ 860.8 Less: Adjusted cost of revenues 1 108.7 300.4 409.1 Other segment items 2 168.7 181.8 350.5 Segment income from operations $ 22.3 $ 78.9 $ 101.2 Other loss 3 (76.4) Income from operations 24.8 Less other expense (income): Third-party interest expense 57.9 Third-party interest income (6.6) Foreign currency loss, net 2.2 Increase in fair value of warrant liabilities 5.3 Other income, net (0.1) Consolidated loss before income taxes $ (33.9) Fiscal Year Ended December 31, 2023 Medical Nuclear &amp; Safety Total Revenues $ 284.5 $ 516.4 $ 800.9 Less: Adjusted cost of revenues 1 107.3 289.6 396.9 Other segment items 2 164.2 180.8 345.0 Segment income from operations $ 13.0 $ 46.0 $ 59.0 Other loss 3 (80.9) Loss from operations (21.9) Less other expense (income): Third-party interest expense 61.9 Third-party interest income (4.8) Loss on debt extinguishment 2.6 Foreign currency gain, net (0.3) Increase in fair value of warrant liabilities 24.8 Other income, net (0.8) Consolidated loss before income taxes $ (105.3) Fiscal Year Ended December 31, 2022 Medical Nuclear &amp; Safety Total Revenues $ 271.7 $ 446.1 $ 717.8 Less: Adjusted cost of revenues 1 109.7 242.8 352.5 Other segment items 2 260.9 306.4 567.3 Segment loss from operations $ (98.9) $ (103.1) $ (202.0) Other loss 3 (95.8) Loss from operations (297.8) Less other expense (income): Third-party interest expense 42.5 Third-party interest income (0.6) Foreign currency loss, net 4.9 Decrease in fair value of warrant liabilities (37.6) Other income, net (0.4) Consolidated loss before income taxes $ (306.6) 1 Adjusted cost of revenues is a significant expense category, and amounts align with the segment-level information that is regularly provided to the CODM. Adjusted cost of revenues is defined by management as cost of revenues adjusted for purchase accounting impacts and excluding depreciation, amortization, and other segment expenses identified as non-operating by management. 2 Other segment items included in segment income (loss) from operations for each segment include research and development expenses; selling and marketing expenses; general and administrative expenses; and any amounts excluded from cost of revenues to determine adjusted costs of revenues (e.g., depreciation, amortization, and other segment expenses identified as non-operating by management). 3 Other loss consists of research and development expenses; selling and marketing expenses; and general and administrative expenses not allocated to the segments. The Company’s assets by reportable segment were not included, as this information is not reviewed by, nor otherwise provided to, the CODM to make operating decisions or allocate resources. The following table summarizes capital expenditures and depreciation and amortization for each reportable segment (in millions). Fiscal Year Ended December 31, 2024 Fiscal Year Ended December 31, 2023 Fiscal Year Ended December 31, 2022 Capital expenditures Medical $ 27.8 $ 21.8 $ 22.6 Nuclear &amp; Safety 17.7 18.0 11.6 Total operating and reportable segments 45.5 39.8 34.2 Corporate and other 3.3 1.0 0.4 Total capital expenditures $ 48.8 $ 40.8 $ 34.6 Depreciation and amortization Medical $ 73.0 $ 75.2 $ 82.4 Nuclear &amp; Safety 76.7 86.9 91.1 Total operating and reportable segments 149.7 162.1 173.5 Corporate and other 0.7 0.7 1.0 Total depreciation and amortization $ 150.4 $ 162.8 $ 174.5 </t>
        </is>
      </c>
    </row>
    <row r="5">
      <c r="A5" s="4" t="inlineStr">
        <is>
          <t>Schedule of Revenue from External Customers by Geographic Areas</t>
        </is>
      </c>
      <c r="B5" s="4" t="inlineStr">
        <is>
          <t xml:space="preserve">The following details revenues by geographic region. Revenues generated from external customers are attributed to geographic regions through sales from site locations (i.e. point of origin) (in millions). Revenues Fiscal Year Ended December 31, 2024 Fiscal Year Ended December 31, 2023 Fiscal Year Ended December 31, 2022 North America Medical $ 271.9 $ 258.1 $ 252.0 Nuclear &amp; Safety 270.3 254.2 210.7 Total North America 542.2 512.3 462.7 Europe Medical 27.8 26.4 19.7 Nuclear &amp; Safety 277.8 245.7 222.1 Total Europe 305.6 272.1 241.8 Asia Pacific Medical — — — Nuclear &amp; Safety 13.0 16.5 13.3 Total Asia Pacific 13.0 16.5 13.3 Total Revenues $ 860.8 $ 800.9 $ 717.8 </t>
        </is>
      </c>
    </row>
    <row r="6">
      <c r="A6" s="4" t="inlineStr">
        <is>
          <t>Schedule of Revenue by Timing of Recognition</t>
        </is>
      </c>
      <c r="B6" s="4" t="inlineStr">
        <is>
          <t xml:space="preserve">The following details revenues by timing of recognition (in millions): Revenues Fiscal Year Ended December 31, 2024 Fiscal Year Ended December 31, 2023 Fiscal Year Ended December 31, 2022 Point in time $ 567.0 $ 496.0 $ 485.9 Over time 293.8 304.9 231.9 Total revenues $ 860.8 $ 800.9 $ 717.8 </t>
        </is>
      </c>
    </row>
    <row r="7">
      <c r="A7" s="4" t="inlineStr">
        <is>
          <t>Schedule of Revenue from External Customers by Products and Services</t>
        </is>
      </c>
      <c r="B7" s="4" t="inlineStr">
        <is>
          <t xml:space="preserve">The following details revenues by product for each segment (in millions). The Company updated the categorization of its products to better align with the markets driving demand. The revenues by product information has been recast for all prior periods presented. Revenues Fiscal Year Ended December 31, 2024 Fiscal Year Ended December 31, 2023 Fiscal Year Ended December 31, 2022 Medical segment: Cancer care $ 228.1 215.9 $ 206.0 Other 71.6 68.6 65.8 Nuclear &amp; Safety segment: Nuclear 316.6 291.8 254.2 Labs and research 131.7 122.9 103.1 Other 112.8 101.7 88.7 Total Revenues $ 860.8 $ 800.9 $ 717.8 </t>
        </is>
      </c>
    </row>
    <row r="8">
      <c r="A8" s="4" t="inlineStr">
        <is>
          <t>Schedule of Property, Plant, and Equipment by Geographical Areas</t>
        </is>
      </c>
      <c r="B8" s="4" t="inlineStr">
        <is>
          <t xml:space="preserve">The following details property, plant, and equipment, net, by geography (in millions): Property, Plant, and Equipment, Net December 31, 2024 December 31, 2023 North America $ 91.5 $ 82.9 Europe 54.7 51.5 Asia Pacific 0.1 0.1 Total $ 146.3 $ 13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following table summarizes the financial assets and liabilities of the Company that are measured at fair value on a recurring basis (in millions): Fair Value Measurements at December 31, 2024 Level 1 Level 2 Level 3 Assets Cash, cash equivalents, and restricted cash (Note 12) $ 175.6 $ — $ — Discretionary retirement plan (Note 13) $ 4.6 $ 1.0 $ — Accrued interest receivable on Cross-Currency Rate Swaps (Note 18) $ — $ 0.1 $ — Interest Rate Swap (Note 18) $ — $ 0.3 $ — Liabilities Discretionary retirement plan (Note 13) $ 4.6 $ 1.0 $ — Cross-Currency Rate Swaps (Note 18) $ — $ 8.1 $ — Fair Value Measurements at December 31, 2023 Level 1 Level 2 Level 3 Assets Cash, cash equivalents, and restricted cash (Note 12) $ 130.5 $ — $ — Discretionary retirement plan (Note 13) $ 4.0 $ 1.0 $ — Accrued interest receivable on Cross-Currency Rate Swaps (Note 18) $ — $ 0.1 $ — Interest Rate Swap (Note 18) $ — $ 0.1 $ — Liabilities Discretionary retirement plan (Note 13) $ 4.0 $ 1.0 $ — Public warrants $ 38.1 $ — $ — Private placement warrants $ — $ 17.3 $ — Cross-Currency Rate Swaps (Note 18) $ — $ 23.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s of the Company’s derivative instruments that were designated and qualified as part of a hedging relationship (in millions): Fair Value (1) Derivatives Designated as Hedging Instruments Balance Sheet Location December 31, 2024 December 31, 2023 Assets: Accrued interest receivable on cross-currency rate swaps Prepaid expenses and other currents assets $ 0.1 $ 0.1 Interest rate swap Other non-current assets 0.3 0.1 Total assets $ 0.4 $ 0.2 Liabilities: Cross-currency rate swap Accrued expenses and other current liabilities 3.4 $ 10.7 Cross-currency rate swap Other non-current liabilities 4.7 12.6 Total liabilities $ 8.1 $ 23.3 (1) Refer to Note 17, Fair Value Measurements , for additional information related to the estimated fair value.</t>
        </is>
      </c>
    </row>
    <row r="5">
      <c r="A5" s="4" t="inlineStr">
        <is>
          <t>Schedule of Cash Flow Hedges Included in Accumulated Other Comprehensive Income (Loss)</t>
        </is>
      </c>
      <c r="B5" s="4" t="inlineStr">
        <is>
          <t>The following table summarizes the notional values and pretax impact of changes in the fair values of instruments designated as net investment hedges (in millions): Notional Amount Gain (Loss) Recognized in AOCL As of Fiscal Year Ended December 31, 2024 Fiscal Year Ended December 31, 2023 Fiscal Year Ended December 31, 2022 December 31, 2024 December 31, 2023 Cross-currency rate swaps € 238.8 € 238.8 $ 15.2 $ (10.4) $ (12.9) Total € 238.8 € 238.8 $ 15.2 $ (10.4) $ (1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 and Denominator</t>
        </is>
      </c>
      <c r="B4" s="4" t="inlineStr">
        <is>
          <t xml:space="preserve">A reconciliation of the numerator and denominator used in the calculation of basic and diluted loss per common share is as follows (in millions, except share and per share amounts): Fiscal Year Ended December 31, 2024 Fiscal Year Ended December 31, 2023 Fiscal Year Ended December 31, 2022 Net loss attributable to Mirion Technologies, Inc. $ (36.1) $ (96.9) $ (276.9) Weighted average common shares outstanding – basic and diluted 204.991 196.369 181.149 Net loss per common share attributable to Mirion Technologies, Inc. — basic and diluted $ (0.18) $ (0.49) $ (1.53) Anti-dilutive employee stock-based awards, excluded 2.771 0.639 0.9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The Company’s restructuring and impairment expenses are comprised of the following (in millions): Fiscal Year Ended December 31, 2024 (in millions) Cost of revenue Selling, general Total Severance and employee costs $ 0.5 $ 1.1 $ 1.6 Asset impairments/Other (1) 1.6 1.8 3.4 Total $ 2.1 $ 2.9 $ 5.0 Fiscal Year Ended December 31, 2023 (in millions) Cost of revenue Selling, general Total Severance and employee costs $ 0.1 $ 1.1 $ 1.2 Asset impairments/Other (1) — 0.4 0.4 Total $ 0.1 $ 1.5 $ 1.6 Fiscal Year Ended December 31, 2022 (in millions) Cost of revenue Selling, general Total Severance and employee costs $ 0.3 $ 1.5 $ 1.8 Asset impairments/Other (1) 0.5 3.7 4.2 Total $ 0.8 $ 5.2 $ 6.0 (1)</t>
        </is>
      </c>
    </row>
    <row r="5">
      <c r="A5" s="4" t="inlineStr">
        <is>
          <t>Schedule of Restructuring and Related Costs</t>
        </is>
      </c>
      <c r="B5" s="4" t="inlineStr">
        <is>
          <t xml:space="preserve">The following table summarizes restructuring and impairment expenses for each reportable segment (in millions): Fiscal Year Ended December 31, 2024 Fiscal Year Ended December 31, 2023 Fiscal Year Ended December 31, 2022 Restructuring expenses and related asset impairments: Medical $ 4.5 $ 0.3 $ 3.4 Nuclear &amp; Safety 0.5 0.2 1.8 Corporate and other — 1.1 0.8 Total $ 5.0 $ 1.6 $ 6.0 The following table summarizes the changes in the Company’s accrued restructuring balance for severance and employee costs, which are included in Accrued expenses and other current liabilities in the accompanying Consolidated Balance Sheets (in millions). Balance at December 31, 2022 $ 1.5 Restructuring charges 1.6 Payments (3.0) Adjustments (0.1) Balance at December 31, 2023 $ — Restructuring charges (excluding impairments) 1.6 Payments (1.4) Adjustments — Balance at December 31, 2024 $ 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net of tax, consist of the following (in millions): December 31, 2024 December 31, 2023 Cumulative foreign currency translation adjustment, net of tax $ (93.6) $ (52.4) Unrealized gain on pension and postretirement benefit plans, net of tax 2.4 2.0 Unrealized loss on net investment hedges, net of tax (5.8) (17.9) Unrealized gain on cash flow hedges, net of tax 0.2 0.1 Less: cumulative loss attributable to noncontrolling interests (3.8) (2.9) Accumulated other comprehensive (loss) income $ (93.0) $ (6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the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MIRION TECHNOLOGIES, INC. (PARENT COMPANY ONLY) CONDENSED BALANCE SHEET (in millions) December 31, 2024 December 31, 2023 Assets: Investments in Sub $ 1,558.8 $ 1,604.4 Total Assets $ 1,558.8 $ 1,604.4 Liabilities and Stockholders’ Equity: Accrued expenses and other current liabilities $ 0.2 $ — Warrant liabilities — 55.3 Deferred income taxes and other liabilities (0.5) (0.9) Total Liabilities (0.3) 54.4 Treasury Stock (3.2) (1.3) Additional paid-in capital 2,143.3 2,056.5 Accumulated deficit (541.5) (505.4) Accumulated Other Comprehensive Loss (93.0) (65.3) Mirion Technologies, Inc. stockholders’ equity 1,505.6 1,484.5 Noncontrolling interests 53.5 65.5 Total Stockholders’ Equity 1,559.1 1,550.0 Total Liabilities and Stockholders’ Equity $ 1,558.8 $ 1,604.4 </t>
        </is>
      </c>
    </row>
    <row r="5">
      <c r="A5" s="4" t="inlineStr">
        <is>
          <t>CONDENSED STATEMENT OF OPERATIONS AND COMPREHENSIVE LOSS INCOME</t>
        </is>
      </c>
      <c r="B5" s="4" t="inlineStr">
        <is>
          <t xml:space="preserve">MIRION TECHNOLOGIES, INC. (PARENT COMPANY ONLY) CONDENSED STATEMENT OF OPERATIONS AND COMPREHENSIVE LOSS (in millions) Fiscal Year Ended December 31, 2024 Fiscal Year Ended December 31, 2023 Fiscal Year Ended December 31, 2022 Operating expenses: Selling, general and administrative $ 16.6 $ 22.5 $ 31.2 Total operating expenses 16.6 22.5 31.2 Loss from operations (16.6) (22.5) (31.2) Other expense (income): Increase (decrease) in fair value of warrant liabilities 5.3 24.8 (37.6) Equity in net loss of subsidiaries 14.3 51.1 294.8 Other expense — 0.3 — Loss before benefit from income taxes (36.2) (98.7) (288.4) Benefit from income taxes 0.4 — — Net loss (36.6) (98.7) (288.4) Loss attributable to noncontrolling interests (0.5) (1.8) (11.5) Net loss attributable to Mirion Technologies, Inc. stockholders (36.1) (96.9) (276.9) Other comprehensive (loss) income, net of tax: Foreign currency translation (loss) gain, net of tax — (0.3) 4.9 Unrecognized actuarial gain (loss) and prior service benefit, net of tax — — 2.0 Other comprehensive loss (income), net of tax — (0.3) 2.9 Comprehensive loss attributable to Mirion Technologies, Inc. stockholders $ (36.1) $ (97.2) $ (274.0) Loss per share—basic and diluted $ (0.18) $ (0.49) $ (1.53) Weighted average number of shares outstanding—basic and diluted 204.991 196.369 181.1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36" customWidth="1" min="2" max="2"/>
    <col width="25" customWidth="1" min="3" max="3"/>
    <col width="14" customWidth="1" min="4" max="4"/>
    <col width="61" customWidth="1" min="5" max="5"/>
    <col width="40" customWidth="1" min="6" max="6"/>
    <col width="33" customWidth="1" min="7" max="7"/>
    <col width="21" customWidth="1" min="8" max="8"/>
  </cols>
  <sheetData>
    <row r="1">
      <c r="A1" s="1" t="inlineStr">
        <is>
          <t>Nature of Business and Summary of Significant Accounting Policies - Narrative (Details) $ / shares in Units, $ in Millions</t>
        </is>
      </c>
      <c r="E1" s="2" t="inlineStr">
        <is>
          <t>12 Months Ended</t>
        </is>
      </c>
    </row>
    <row r="2">
      <c r="B2" s="2" t="inlineStr">
        <is>
          <t>Apr. 18, 2024 day $ / shares shares</t>
        </is>
      </c>
      <c r="C2" s="2" t="inlineStr">
        <is>
          <t>Oct. 21, 2021 $ / shares</t>
        </is>
      </c>
      <c r="D2" s="2" t="inlineStr">
        <is>
          <t>Oct. 20, 2021</t>
        </is>
      </c>
      <c r="E2" s="2" t="inlineStr">
        <is>
          <t>Dec. 31, 2024 USD ($) tranche segment vote $ / shares shares</t>
        </is>
      </c>
      <c r="F2" s="2" t="inlineStr">
        <is>
          <t>Dec. 31, 2023 USD ($) $ / shares shares</t>
        </is>
      </c>
      <c r="G2" s="2" t="inlineStr">
        <is>
          <t>Dec. 31, 2022 USD ($) $ / shares</t>
        </is>
      </c>
      <c r="H2" s="2" t="inlineStr">
        <is>
          <t>Jun. 04, 2024 shares</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4" t="inlineStr">
        <is>
          <t xml:space="preserve"> </t>
        </is>
      </c>
      <c r="E6" s="8" t="n">
        <v>0.4</v>
      </c>
      <c r="F6" s="8" t="n">
        <v>1.7</v>
      </c>
      <c r="G6" s="4" t="inlineStr">
        <is>
          <t xml:space="preserve"> </t>
        </is>
      </c>
      <c r="H6" s="4" t="inlineStr">
        <is>
          <t xml:space="preserve"> </t>
        </is>
      </c>
    </row>
    <row r="7">
      <c r="A7" s="4" t="inlineStr">
        <is>
          <t>Allowance for doubtful accounts</t>
        </is>
      </c>
      <c r="B7" s="4" t="inlineStr">
        <is>
          <t xml:space="preserve"> </t>
        </is>
      </c>
      <c r="C7" s="4" t="inlineStr">
        <is>
          <t xml:space="preserve"> </t>
        </is>
      </c>
      <c r="D7" s="4" t="inlineStr">
        <is>
          <t xml:space="preserve"> </t>
        </is>
      </c>
      <c r="E7" s="8" t="n">
        <v>5.2</v>
      </c>
      <c r="F7" s="9" t="n">
        <v>7.8</v>
      </c>
      <c r="G7" s="4" t="inlineStr">
        <is>
          <t xml:space="preserve"> </t>
        </is>
      </c>
      <c r="H7" s="4" t="inlineStr">
        <is>
          <t xml:space="preserve"> </t>
        </is>
      </c>
    </row>
    <row r="8">
      <c r="A8" s="4" t="inlineStr">
        <is>
          <t>Class of warrant or right, number of securities called by each warrant or right | shares</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row>
    <row r="9">
      <c r="A9" s="4" t="inlineStr">
        <is>
          <t>Increase (decrease) in fair values of warrant liabilities</t>
        </is>
      </c>
      <c r="B9" s="4" t="inlineStr">
        <is>
          <t xml:space="preserve"> </t>
        </is>
      </c>
      <c r="C9" s="4" t="inlineStr">
        <is>
          <t xml:space="preserve"> </t>
        </is>
      </c>
      <c r="D9" s="4" t="inlineStr">
        <is>
          <t xml:space="preserve"> </t>
        </is>
      </c>
      <c r="E9" s="8" t="n">
        <v>5.3</v>
      </c>
      <c r="F9" s="9" t="n">
        <v>24.8</v>
      </c>
      <c r="G9" s="8" t="n">
        <v>-37.6</v>
      </c>
      <c r="H9" s="4" t="inlineStr">
        <is>
          <t xml:space="preserve"> </t>
        </is>
      </c>
    </row>
    <row r="10">
      <c r="A10" s="4" t="inlineStr">
        <is>
          <t>Deferred revenue</t>
        </is>
      </c>
      <c r="B10" s="4" t="inlineStr">
        <is>
          <t xml:space="preserve"> </t>
        </is>
      </c>
      <c r="C10" s="4" t="inlineStr">
        <is>
          <t xml:space="preserve"> </t>
        </is>
      </c>
      <c r="D10" s="4" t="inlineStr">
        <is>
          <t xml:space="preserve"> </t>
        </is>
      </c>
      <c r="E10" s="5" t="n">
        <v>3</v>
      </c>
      <c r="F10" s="9" t="n">
        <v>2.9</v>
      </c>
      <c r="G10" s="4" t="inlineStr">
        <is>
          <t xml:space="preserve"> </t>
        </is>
      </c>
      <c r="H10" s="4" t="inlineStr">
        <is>
          <t xml:space="preserve"> </t>
        </is>
      </c>
    </row>
    <row r="11">
      <c r="A11" s="4" t="inlineStr">
        <is>
          <t>Supplier payment timing, period</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row>
    <row r="12">
      <c r="A12" s="4" t="inlineStr">
        <is>
          <t>Remaining performance obligations</t>
        </is>
      </c>
      <c r="B12" s="4" t="inlineStr">
        <is>
          <t xml:space="preserve"> </t>
        </is>
      </c>
      <c r="C12" s="4" t="inlineStr">
        <is>
          <t xml:space="preserve"> </t>
        </is>
      </c>
      <c r="D12" s="4" t="inlineStr">
        <is>
          <t xml:space="preserve"> </t>
        </is>
      </c>
      <c r="E12" s="8" t="n">
        <v>811.9</v>
      </c>
      <c r="F12" s="9" t="n">
        <v>857.1</v>
      </c>
      <c r="G12" s="4" t="inlineStr">
        <is>
          <t xml:space="preserve"> </t>
        </is>
      </c>
      <c r="H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Number of tranches | tranche</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row>
    <row r="15">
      <c r="A15" s="4" t="inlineStr">
        <is>
          <t>Advertising expense</t>
        </is>
      </c>
      <c r="B15" s="4" t="inlineStr">
        <is>
          <t xml:space="preserve"> </t>
        </is>
      </c>
      <c r="C15" s="4" t="inlineStr">
        <is>
          <t xml:space="preserve"> </t>
        </is>
      </c>
      <c r="D15" s="4" t="inlineStr">
        <is>
          <t xml:space="preserve"> </t>
        </is>
      </c>
      <c r="E15" s="8" t="n">
        <v>1.7</v>
      </c>
      <c r="F15" s="9" t="n">
        <v>1.3</v>
      </c>
      <c r="G15" s="9" t="n">
        <v>1.7</v>
      </c>
      <c r="H15" s="4" t="inlineStr">
        <is>
          <t xml:space="preserve"> </t>
        </is>
      </c>
    </row>
    <row r="16">
      <c r="A16" s="4" t="inlineStr">
        <is>
          <t>Trade show, cost</t>
        </is>
      </c>
      <c r="B16" s="4" t="inlineStr">
        <is>
          <t xml:space="preserve"> </t>
        </is>
      </c>
      <c r="C16" s="4" t="inlineStr">
        <is>
          <t xml:space="preserve"> </t>
        </is>
      </c>
      <c r="D16" s="4" t="inlineStr">
        <is>
          <t xml:space="preserve"> </t>
        </is>
      </c>
      <c r="E16" s="8" t="n">
        <v>2.9</v>
      </c>
      <c r="F16" s="8" t="n">
        <v>2.7</v>
      </c>
      <c r="G16" s="8" t="n">
        <v>2.8</v>
      </c>
      <c r="H16" s="4" t="inlineStr">
        <is>
          <t xml:space="preserve"> </t>
        </is>
      </c>
    </row>
    <row r="17">
      <c r="A17" s="4" t="inlineStr">
        <is>
          <t>Stock repurchased (in shares) |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Profit Interest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its interest, threshold price (in dollars per share) | $ / shares</t>
        </is>
      </c>
      <c r="B20" s="4" t="inlineStr">
        <is>
          <t xml:space="preserve"> </t>
        </is>
      </c>
      <c r="C20" s="5" t="n">
        <v>12</v>
      </c>
      <c r="D20" s="4" t="inlineStr">
        <is>
          <t xml:space="preserve"> </t>
        </is>
      </c>
      <c r="E20" s="5" t="n">
        <v>12</v>
      </c>
      <c r="F20" s="5" t="n">
        <v>14</v>
      </c>
      <c r="G20" s="5" t="n">
        <v>16</v>
      </c>
      <c r="H20" s="4" t="inlineStr">
        <is>
          <t xml:space="preserve"> </t>
        </is>
      </c>
    </row>
    <row r="21">
      <c r="A21" s="4" t="inlineStr">
        <is>
          <t>Revenue, Remaining Performance Obligation, Expected Timing of Satisfaction, Start Date [Axis]: 2025-0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remaining performance obligation (as a percent)</t>
        </is>
      </c>
      <c r="B23" s="4" t="inlineStr">
        <is>
          <t xml:space="preserve"> </t>
        </is>
      </c>
      <c r="C23" s="4" t="inlineStr">
        <is>
          <t xml:space="preserve"> </t>
        </is>
      </c>
      <c r="D23" s="4" t="inlineStr">
        <is>
          <t xml:space="preserve"> </t>
        </is>
      </c>
      <c r="E23" s="11" t="n">
        <v>0.54</v>
      </c>
      <c r="F23" s="4" t="inlineStr">
        <is>
          <t xml:space="preserve"> </t>
        </is>
      </c>
      <c r="G23" s="4" t="inlineStr">
        <is>
          <t xml:space="preserve"> </t>
        </is>
      </c>
      <c r="H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remaining performance obligation (as a percent)</t>
        </is>
      </c>
      <c r="B27" s="4" t="inlineStr">
        <is>
          <t xml:space="preserve"> </t>
        </is>
      </c>
      <c r="C27" s="4" t="inlineStr">
        <is>
          <t xml:space="preserve"> </t>
        </is>
      </c>
      <c r="D27" s="4" t="inlineStr">
        <is>
          <t xml:space="preserve"> </t>
        </is>
      </c>
      <c r="E27" s="11" t="n">
        <v>0.19</v>
      </c>
      <c r="F27" s="4" t="inlineStr">
        <is>
          <t xml:space="preserve"> </t>
        </is>
      </c>
      <c r="G27" s="4" t="inlineStr">
        <is>
          <t xml:space="preserve"> </t>
        </is>
      </c>
      <c r="H27" s="4" t="inlineStr">
        <is>
          <t xml:space="preserve"> </t>
        </is>
      </c>
    </row>
    <row r="28">
      <c r="A28" s="4" t="inlineStr">
        <is>
          <t>Revenue, remaining performance obligation, expected timing of satisfaction,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Revenue, Remaining Performance Obligation, Expected Timing of Satisfaction, Start Date [Axis]: 2027-01-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remaining performance obligation (as a percent)</t>
        </is>
      </c>
      <c r="B31" s="4" t="inlineStr">
        <is>
          <t xml:space="preserve"> </t>
        </is>
      </c>
      <c r="C31" s="4" t="inlineStr">
        <is>
          <t xml:space="preserve"> </t>
        </is>
      </c>
      <c r="D31" s="4" t="inlineStr">
        <is>
          <t xml:space="preserve"> </t>
        </is>
      </c>
      <c r="E31" s="11" t="n">
        <v>0.08</v>
      </c>
      <c r="F31" s="4" t="inlineStr">
        <is>
          <t xml:space="preserve"> </t>
        </is>
      </c>
      <c r="G31" s="4" t="inlineStr">
        <is>
          <t xml:space="preserve"> </t>
        </is>
      </c>
      <c r="H31" s="4" t="inlineStr">
        <is>
          <t xml:space="preserve"> </t>
        </is>
      </c>
    </row>
    <row r="32">
      <c r="A32" s="4" t="inlineStr">
        <is>
          <t>Revenue, remaining performance obligation, expected timing of satisfaction,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Revenue, Remaining Performance Obligation, Expected Timing of Satisfaction, Start Date [Axis]: 2028-01-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remaining performance obligation (as a percent)</t>
        </is>
      </c>
      <c r="B35" s="4" t="inlineStr">
        <is>
          <t xml:space="preserve"> </t>
        </is>
      </c>
      <c r="C35" s="4" t="inlineStr">
        <is>
          <t xml:space="preserve"> </t>
        </is>
      </c>
      <c r="D35" s="4" t="inlineStr">
        <is>
          <t xml:space="preserve"> </t>
        </is>
      </c>
      <c r="E35" s="11" t="n">
        <v>0.19</v>
      </c>
      <c r="F35" s="4" t="inlineStr">
        <is>
          <t xml:space="preserve"> </t>
        </is>
      </c>
      <c r="G35" s="4" t="inlineStr">
        <is>
          <t xml:space="preserve"> </t>
        </is>
      </c>
      <c r="H35" s="4" t="inlineStr">
        <is>
          <t xml:space="preserve"> </t>
        </is>
      </c>
    </row>
    <row r="36">
      <c r="A36" s="4" t="inlineStr">
        <is>
          <t>Revenue, remaining performance obligation, expected timing of satisfaction,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exercise price (in dollars per share) | $ / shares</t>
        </is>
      </c>
      <c r="B39" s="10"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number of securities called by each warrant or right | shares</t>
        </is>
      </c>
      <c r="B40" s="12" t="n">
        <v>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deemed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 (in dollars per share) | $ / shares</t>
        </is>
      </c>
      <c r="B43" s="10"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vate warrants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shares and warrants exercises/exchange</t>
        </is>
      </c>
      <c r="B46" s="4" t="inlineStr">
        <is>
          <t xml:space="preserve"> </t>
        </is>
      </c>
      <c r="C46" s="4" t="inlineStr">
        <is>
          <t xml:space="preserve"> </t>
        </is>
      </c>
      <c r="D46" s="4" t="inlineStr">
        <is>
          <t xml:space="preserve"> </t>
        </is>
      </c>
      <c r="E46" s="8" t="n">
        <v>18.3</v>
      </c>
      <c r="F46" s="4" t="inlineStr">
        <is>
          <t xml:space="preserve"> </t>
        </is>
      </c>
      <c r="G46" s="4" t="inlineStr">
        <is>
          <t xml:space="preserve"> </t>
        </is>
      </c>
      <c r="H46" s="4" t="inlineStr">
        <is>
          <t xml:space="preserve"> </t>
        </is>
      </c>
    </row>
    <row r="47">
      <c r="A47" s="4" t="inlineStr">
        <is>
          <t>Private warrants exchange | Additional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shares and warrants exercises/exchange</t>
        </is>
      </c>
      <c r="B49" s="4" t="inlineStr">
        <is>
          <t xml:space="preserve"> </t>
        </is>
      </c>
      <c r="C49" s="4" t="inlineStr">
        <is>
          <t xml:space="preserve"> </t>
        </is>
      </c>
      <c r="D49" s="4" t="inlineStr">
        <is>
          <t xml:space="preserve"> </t>
        </is>
      </c>
      <c r="E49" s="9" t="n">
        <v>18.3</v>
      </c>
      <c r="F49" s="4" t="inlineStr">
        <is>
          <t xml:space="preserve"> </t>
        </is>
      </c>
      <c r="G49" s="4" t="inlineStr">
        <is>
          <t xml:space="preserve"> </t>
        </is>
      </c>
      <c r="H49" s="4" t="inlineStr">
        <is>
          <t xml:space="preserve"> </t>
        </is>
      </c>
    </row>
    <row r="50">
      <c r="A50" s="4" t="inlineStr">
        <is>
          <t>Public warrants exerci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shares and warrants exercises/exchange</t>
        </is>
      </c>
      <c r="B52" s="4" t="inlineStr">
        <is>
          <t xml:space="preserve"> </t>
        </is>
      </c>
      <c r="C52" s="4" t="inlineStr">
        <is>
          <t xml:space="preserve"> </t>
        </is>
      </c>
      <c r="D52" s="4" t="inlineStr">
        <is>
          <t xml:space="preserve"> </t>
        </is>
      </c>
      <c r="E52" s="9" t="n">
        <v>42.3</v>
      </c>
      <c r="F52" s="4" t="inlineStr">
        <is>
          <t xml:space="preserve"> </t>
        </is>
      </c>
      <c r="G52" s="4" t="inlineStr">
        <is>
          <t xml:space="preserve"> </t>
        </is>
      </c>
      <c r="H52" s="4" t="inlineStr">
        <is>
          <t xml:space="preserve"> </t>
        </is>
      </c>
    </row>
    <row r="53">
      <c r="A53" s="4" t="inlineStr">
        <is>
          <t>Public warrants exercises | 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of shares and warrants exercises/exchange</t>
        </is>
      </c>
      <c r="B55" s="4" t="inlineStr">
        <is>
          <t xml:space="preserve"> </t>
        </is>
      </c>
      <c r="C55" s="4" t="inlineStr">
        <is>
          <t xml:space="preserve"> </t>
        </is>
      </c>
      <c r="D55" s="4" t="inlineStr">
        <is>
          <t xml:space="preserve"> </t>
        </is>
      </c>
      <c r="E55" s="8" t="n">
        <v>42.3</v>
      </c>
      <c r="F55" s="4" t="inlineStr">
        <is>
          <t xml:space="preserve"> </t>
        </is>
      </c>
      <c r="G55" s="4" t="inlineStr">
        <is>
          <t xml:space="preserve"> </t>
        </is>
      </c>
      <c r="H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outstanding (in shares) | shares</t>
        </is>
      </c>
      <c r="B58" s="6" t="n">
        <v>18076416</v>
      </c>
      <c r="C58" s="4" t="inlineStr">
        <is>
          <t xml:space="preserve"> </t>
        </is>
      </c>
      <c r="D58" s="4" t="inlineStr">
        <is>
          <t xml:space="preserve"> </t>
        </is>
      </c>
      <c r="E58" s="4" t="inlineStr">
        <is>
          <t xml:space="preserve"> </t>
        </is>
      </c>
      <c r="F58" s="6" t="n">
        <v>27249779</v>
      </c>
      <c r="G58" s="4" t="inlineStr">
        <is>
          <t xml:space="preserve"> </t>
        </is>
      </c>
      <c r="H58" s="6" t="n">
        <v>1768000</v>
      </c>
    </row>
    <row r="59">
      <c r="A59" s="4" t="inlineStr">
        <is>
          <t>Warrant exercise price (in dollars per share) | $ / shares</t>
        </is>
      </c>
      <c r="B59" s="4" t="inlineStr">
        <is>
          <t xml:space="preserve"> </t>
        </is>
      </c>
      <c r="C59" s="4" t="inlineStr">
        <is>
          <t xml:space="preserve"> </t>
        </is>
      </c>
      <c r="D59" s="4" t="inlineStr">
        <is>
          <t xml:space="preserve"> </t>
        </is>
      </c>
      <c r="E59" s="4" t="inlineStr">
        <is>
          <t xml:space="preserve"> </t>
        </is>
      </c>
      <c r="F59" s="10" t="n">
        <v>11.5</v>
      </c>
      <c r="G59" s="4" t="inlineStr">
        <is>
          <t xml:space="preserve"> </t>
        </is>
      </c>
      <c r="H59" s="4" t="inlineStr">
        <is>
          <t xml:space="preserve"> </t>
        </is>
      </c>
    </row>
    <row r="60">
      <c r="A60" s="4" t="inlineStr">
        <is>
          <t>Class of warrant or right, number of securities called by each warrant or right | shares</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row>
    <row r="61">
      <c r="A61" s="4" t="inlineStr">
        <is>
          <t>Common stock voting rights | vote</t>
        </is>
      </c>
      <c r="B61" s="4" t="inlineStr">
        <is>
          <t xml:space="preserve"> </t>
        </is>
      </c>
      <c r="C61" s="4" t="inlineStr">
        <is>
          <t xml:space="preserve"> </t>
        </is>
      </c>
      <c r="D61" s="4" t="inlineStr">
        <is>
          <t xml:space="preserve"> </t>
        </is>
      </c>
      <c r="E61" s="6" t="n">
        <v>1</v>
      </c>
      <c r="F61" s="4" t="inlineStr">
        <is>
          <t xml:space="preserve"> </t>
        </is>
      </c>
      <c r="G61" s="4" t="inlineStr">
        <is>
          <t xml:space="preserve"> </t>
        </is>
      </c>
      <c r="H61" s="4" t="inlineStr">
        <is>
          <t xml:space="preserve"> </t>
        </is>
      </c>
    </row>
    <row r="62">
      <c r="A62" s="4" t="inlineStr">
        <is>
          <t>Share repurchase program</t>
        </is>
      </c>
      <c r="B62" s="4" t="inlineStr">
        <is>
          <t xml:space="preserve"> </t>
        </is>
      </c>
      <c r="C62" s="4" t="inlineStr">
        <is>
          <t xml:space="preserve"> </t>
        </is>
      </c>
      <c r="D62" s="4" t="inlineStr">
        <is>
          <t xml:space="preserve"> </t>
        </is>
      </c>
      <c r="E62" s="5" t="n">
        <v>100</v>
      </c>
      <c r="F62" s="4" t="inlineStr">
        <is>
          <t xml:space="preserve"> </t>
        </is>
      </c>
      <c r="G62" s="4" t="inlineStr">
        <is>
          <t xml:space="preserve"> </t>
        </is>
      </c>
      <c r="H62" s="4" t="inlineStr">
        <is>
          <t xml:space="preserve"> </t>
        </is>
      </c>
    </row>
    <row r="63">
      <c r="A63" s="4" t="inlineStr">
        <is>
          <t>Class A Common Stock | 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of warrant or right outstanding (in shares) | shares</t>
        </is>
      </c>
      <c r="B65" s="6" t="n">
        <v>3978418</v>
      </c>
      <c r="C65" s="4" t="inlineStr">
        <is>
          <t xml:space="preserve"> </t>
        </is>
      </c>
      <c r="D65" s="4" t="inlineStr">
        <is>
          <t xml:space="preserve"> </t>
        </is>
      </c>
      <c r="E65" s="6" t="n">
        <v>0</v>
      </c>
      <c r="F65" s="6" t="n">
        <v>18749779</v>
      </c>
      <c r="G65" s="4" t="inlineStr">
        <is>
          <t xml:space="preserve"> </t>
        </is>
      </c>
      <c r="H65" s="4" t="inlineStr">
        <is>
          <t xml:space="preserve"> </t>
        </is>
      </c>
    </row>
    <row r="66">
      <c r="A66" s="4" t="inlineStr">
        <is>
          <t>Trading days | day</t>
        </is>
      </c>
      <c r="B66" s="6"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exercised, representing percentage</t>
        </is>
      </c>
      <c r="B67" s="12" t="n">
        <v>0.9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A Common Stock | Unredeemed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of warrant or right outstanding (in shares) | shares</t>
        </is>
      </c>
      <c r="B70" s="6" t="n">
        <v>67336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A Common Stock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mmary Of Significant Accounting Poli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of warrant or right outstanding (in shares) | share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6" t="n">
        <v>8500000</v>
      </c>
    </row>
    <row r="74">
      <c r="A74" s="4" t="inlineStr">
        <is>
          <t>Class B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Significant Accounting Poli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voting rights | vote</t>
        </is>
      </c>
      <c r="B76" s="4" t="inlineStr">
        <is>
          <t xml:space="preserve"> </t>
        </is>
      </c>
      <c r="C76" s="4" t="inlineStr">
        <is>
          <t xml:space="preserve"> </t>
        </is>
      </c>
      <c r="D76" s="4" t="inlineStr">
        <is>
          <t xml:space="preserve"> </t>
        </is>
      </c>
      <c r="E76" s="6" t="n">
        <v>1</v>
      </c>
      <c r="F76" s="4" t="inlineStr">
        <is>
          <t xml:space="preserve"> </t>
        </is>
      </c>
      <c r="G76" s="4" t="inlineStr">
        <is>
          <t xml:space="preserve"> </t>
        </is>
      </c>
      <c r="H76" s="4" t="inlineStr">
        <is>
          <t xml:space="preserve"> </t>
        </is>
      </c>
    </row>
    <row r="77">
      <c r="A77" s="4" t="inlineStr">
        <is>
          <t>Deferred Income Taxes and Other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sset retirement obligation</t>
        </is>
      </c>
      <c r="B79" s="4" t="inlineStr">
        <is>
          <t xml:space="preserve"> </t>
        </is>
      </c>
      <c r="C79" s="4" t="inlineStr">
        <is>
          <t xml:space="preserve"> </t>
        </is>
      </c>
      <c r="D79" s="4" t="inlineStr">
        <is>
          <t xml:space="preserve"> </t>
        </is>
      </c>
      <c r="E79" s="8" t="n">
        <v>3.1</v>
      </c>
      <c r="F79" s="8" t="n">
        <v>2.3</v>
      </c>
      <c r="G79" s="4" t="inlineStr">
        <is>
          <t xml:space="preserve"> </t>
        </is>
      </c>
      <c r="H79" s="4" t="inlineStr">
        <is>
          <t xml:space="preserve"> </t>
        </is>
      </c>
    </row>
    <row r="80">
      <c r="A80" s="4" t="inlineStr">
        <is>
          <t>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duct warranty, duration</t>
        </is>
      </c>
      <c r="B82" s="4" t="inlineStr">
        <is>
          <t xml:space="preserve"> </t>
        </is>
      </c>
      <c r="C82" s="4" t="inlineStr">
        <is>
          <t xml:space="preserve"> </t>
        </is>
      </c>
      <c r="D82" s="4" t="inlineStr">
        <is>
          <t xml:space="preserve"> </t>
        </is>
      </c>
      <c r="E82" s="4" t="inlineStr">
        <is>
          <t>12 months</t>
        </is>
      </c>
      <c r="F82" s="4" t="inlineStr">
        <is>
          <t xml:space="preserve"> </t>
        </is>
      </c>
      <c r="G82" s="4" t="inlineStr">
        <is>
          <t xml:space="preserve"> </t>
        </is>
      </c>
      <c r="H82" s="4" t="inlineStr">
        <is>
          <t xml:space="preserve"> </t>
        </is>
      </c>
    </row>
    <row r="83">
      <c r="A83" s="4" t="inlineStr">
        <is>
          <t>Supplier payment timing, period</t>
        </is>
      </c>
      <c r="B83" s="4" t="inlineStr">
        <is>
          <t xml:space="preserve"> </t>
        </is>
      </c>
      <c r="C83" s="4" t="inlineStr">
        <is>
          <t xml:space="preserve"> </t>
        </is>
      </c>
      <c r="D83" s="4" t="inlineStr">
        <is>
          <t xml:space="preserve"> </t>
        </is>
      </c>
      <c r="E83" s="4" t="inlineStr">
        <is>
          <t>30 days</t>
        </is>
      </c>
      <c r="F83" s="4" t="inlineStr">
        <is>
          <t xml:space="preserve"> </t>
        </is>
      </c>
      <c r="G83" s="4" t="inlineStr">
        <is>
          <t xml:space="preserve"> </t>
        </is>
      </c>
      <c r="H83" s="4" t="inlineStr">
        <is>
          <t xml:space="preserve"> </t>
        </is>
      </c>
    </row>
    <row r="84">
      <c r="A84" s="4" t="inlineStr">
        <is>
          <t>Number of trading days for determining the value per share</t>
        </is>
      </c>
      <c r="B84" s="4" t="inlineStr">
        <is>
          <t xml:space="preserve"> </t>
        </is>
      </c>
      <c r="C84" s="4" t="inlineStr">
        <is>
          <t>20 days</t>
        </is>
      </c>
      <c r="D84" s="4" t="inlineStr">
        <is>
          <t>20 days</t>
        </is>
      </c>
      <c r="E84" s="4" t="inlineStr">
        <is>
          <t xml:space="preserve"> </t>
        </is>
      </c>
      <c r="F84" s="4" t="inlineStr">
        <is>
          <t xml:space="preserve"> </t>
        </is>
      </c>
      <c r="G84" s="4" t="inlineStr">
        <is>
          <t xml:space="preserve"> </t>
        </is>
      </c>
      <c r="H84" s="4" t="inlineStr">
        <is>
          <t xml:space="preserve"> </t>
        </is>
      </c>
    </row>
    <row r="85">
      <c r="A85" s="4" t="inlineStr">
        <is>
          <t>Minimum | Customer-Related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seful life</t>
        </is>
      </c>
      <c r="B87" s="4" t="inlineStr">
        <is>
          <t xml:space="preserve"> </t>
        </is>
      </c>
      <c r="C87" s="4" t="inlineStr">
        <is>
          <t xml:space="preserve"> </t>
        </is>
      </c>
      <c r="D87" s="4" t="inlineStr">
        <is>
          <t xml:space="preserve"> </t>
        </is>
      </c>
      <c r="E87" s="4" t="inlineStr">
        <is>
          <t>6 years</t>
        </is>
      </c>
      <c r="F87" s="4" t="inlineStr">
        <is>
          <t xml:space="preserve"> </t>
        </is>
      </c>
      <c r="G87" s="4" t="inlineStr">
        <is>
          <t xml:space="preserve"> </t>
        </is>
      </c>
      <c r="H87" s="4" t="inlineStr">
        <is>
          <t xml:space="preserve"> </t>
        </is>
      </c>
    </row>
    <row r="88">
      <c r="A88" s="4" t="inlineStr">
        <is>
          <t>Minimum | Develop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seful life</t>
        </is>
      </c>
      <c r="B90" s="4" t="inlineStr">
        <is>
          <t xml:space="preserve"> </t>
        </is>
      </c>
      <c r="C90" s="4" t="inlineStr">
        <is>
          <t xml:space="preserve"> </t>
        </is>
      </c>
      <c r="D90" s="4" t="inlineStr">
        <is>
          <t xml:space="preserve"> </t>
        </is>
      </c>
      <c r="E90" s="4" t="inlineStr">
        <is>
          <t>5 years</t>
        </is>
      </c>
      <c r="F90" s="4" t="inlineStr">
        <is>
          <t xml:space="preserve"> </t>
        </is>
      </c>
      <c r="G90" s="4" t="inlineStr">
        <is>
          <t xml:space="preserve"> </t>
        </is>
      </c>
      <c r="H90" s="4" t="inlineStr">
        <is>
          <t xml:space="preserve"> </t>
        </is>
      </c>
    </row>
    <row r="91">
      <c r="A91" s="4" t="inlineStr">
        <is>
          <t>Minimum | Tradenames and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Significant Accounting Poli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seful life</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Significant Accounting Poli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oduct warranty, duration</t>
        </is>
      </c>
      <c r="B96" s="4" t="inlineStr">
        <is>
          <t xml:space="preserve"> </t>
        </is>
      </c>
      <c r="C96" s="4" t="inlineStr">
        <is>
          <t xml:space="preserve"> </t>
        </is>
      </c>
      <c r="D96" s="4" t="inlineStr">
        <is>
          <t xml:space="preserve"> </t>
        </is>
      </c>
      <c r="E96" s="4" t="inlineStr">
        <is>
          <t>24 months</t>
        </is>
      </c>
      <c r="F96" s="4" t="inlineStr">
        <is>
          <t xml:space="preserve"> </t>
        </is>
      </c>
      <c r="G96" s="4" t="inlineStr">
        <is>
          <t xml:space="preserve"> </t>
        </is>
      </c>
      <c r="H96" s="4" t="inlineStr">
        <is>
          <t xml:space="preserve"> </t>
        </is>
      </c>
    </row>
    <row r="97">
      <c r="A97" s="4" t="inlineStr">
        <is>
          <t>Supplier payment timing, period</t>
        </is>
      </c>
      <c r="B97" s="4" t="inlineStr">
        <is>
          <t xml:space="preserve"> </t>
        </is>
      </c>
      <c r="C97" s="4" t="inlineStr">
        <is>
          <t xml:space="preserve"> </t>
        </is>
      </c>
      <c r="D97" s="4" t="inlineStr">
        <is>
          <t xml:space="preserve"> </t>
        </is>
      </c>
      <c r="E97" s="4" t="inlineStr">
        <is>
          <t>90 days</t>
        </is>
      </c>
      <c r="F97" s="4" t="inlineStr">
        <is>
          <t xml:space="preserve"> </t>
        </is>
      </c>
      <c r="G97" s="4" t="inlineStr">
        <is>
          <t xml:space="preserve"> </t>
        </is>
      </c>
      <c r="H97" s="4" t="inlineStr">
        <is>
          <t xml:space="preserve"> </t>
        </is>
      </c>
    </row>
    <row r="98">
      <c r="A98" s="4" t="inlineStr">
        <is>
          <t>Number of trading days for determining the value per share</t>
        </is>
      </c>
      <c r="B98" s="4" t="inlineStr">
        <is>
          <t xml:space="preserve"> </t>
        </is>
      </c>
      <c r="C98" s="4" t="inlineStr">
        <is>
          <t>30 days</t>
        </is>
      </c>
      <c r="D98" s="4" t="inlineStr">
        <is>
          <t>30 days</t>
        </is>
      </c>
      <c r="E98" s="4" t="inlineStr">
        <is>
          <t xml:space="preserve"> </t>
        </is>
      </c>
      <c r="F98" s="4" t="inlineStr">
        <is>
          <t xml:space="preserve"> </t>
        </is>
      </c>
      <c r="G98" s="4" t="inlineStr">
        <is>
          <t xml:space="preserve"> </t>
        </is>
      </c>
      <c r="H98" s="4" t="inlineStr">
        <is>
          <t xml:space="preserve"> </t>
        </is>
      </c>
    </row>
    <row r="99">
      <c r="A99" s="4" t="inlineStr">
        <is>
          <t>Maximum | Customer-Related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mmary Of Significant Accounting Polic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Useful life</t>
        </is>
      </c>
      <c r="B101" s="4" t="inlineStr">
        <is>
          <t xml:space="preserve"> </t>
        </is>
      </c>
      <c r="C101" s="4" t="inlineStr">
        <is>
          <t xml:space="preserve"> </t>
        </is>
      </c>
      <c r="D101" s="4" t="inlineStr">
        <is>
          <t xml:space="preserve"> </t>
        </is>
      </c>
      <c r="E101" s="4" t="inlineStr">
        <is>
          <t>13 years</t>
        </is>
      </c>
      <c r="F101" s="4" t="inlineStr">
        <is>
          <t xml:space="preserve"> </t>
        </is>
      </c>
      <c r="G101" s="4" t="inlineStr">
        <is>
          <t xml:space="preserve"> </t>
        </is>
      </c>
      <c r="H101" s="4" t="inlineStr">
        <is>
          <t xml:space="preserve"> </t>
        </is>
      </c>
    </row>
    <row r="102">
      <c r="A102" s="4" t="inlineStr">
        <is>
          <t>Maximum | Developed technolo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ummary Of Significant Accounting Poli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Useful life</t>
        </is>
      </c>
      <c r="B104" s="4" t="inlineStr">
        <is>
          <t xml:space="preserve"> </t>
        </is>
      </c>
      <c r="C104" s="4" t="inlineStr">
        <is>
          <t xml:space="preserve"> </t>
        </is>
      </c>
      <c r="D104" s="4" t="inlineStr">
        <is>
          <t xml:space="preserve"> </t>
        </is>
      </c>
      <c r="E104" s="4" t="inlineStr">
        <is>
          <t>16 years</t>
        </is>
      </c>
      <c r="F104" s="4" t="inlineStr">
        <is>
          <t xml:space="preserve"> </t>
        </is>
      </c>
      <c r="G104" s="4" t="inlineStr">
        <is>
          <t xml:space="preserve"> </t>
        </is>
      </c>
      <c r="H104" s="4" t="inlineStr">
        <is>
          <t xml:space="preserve"> </t>
        </is>
      </c>
    </row>
    <row r="105">
      <c r="A105" s="4" t="inlineStr">
        <is>
          <t>Maximum | Tradenames and 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ummary Of Significant Accounting Poli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Useful life</t>
        </is>
      </c>
      <c r="B107" s="4" t="inlineStr">
        <is>
          <t xml:space="preserve"> </t>
        </is>
      </c>
      <c r="C107" s="4" t="inlineStr">
        <is>
          <t xml:space="preserve"> </t>
        </is>
      </c>
      <c r="D107" s="4" t="inlineStr">
        <is>
          <t xml:space="preserve"> </t>
        </is>
      </c>
      <c r="E107" s="4" t="inlineStr">
        <is>
          <t>10 years</t>
        </is>
      </c>
      <c r="F107" s="4" t="inlineStr">
        <is>
          <t xml:space="preserve"> </t>
        </is>
      </c>
      <c r="G107" s="4" t="inlineStr">
        <is>
          <t xml:space="preserve"> </t>
        </is>
      </c>
      <c r="H10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Other Current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insurance</t>
        </is>
      </c>
      <c r="B3" s="5" t="n">
        <v>1</v>
      </c>
      <c r="C3" s="5" t="n">
        <v>1</v>
      </c>
    </row>
    <row r="4">
      <c r="A4" s="4" t="inlineStr">
        <is>
          <t>Prepaid vendor deposits</t>
        </is>
      </c>
      <c r="B4" s="9" t="n">
        <v>5.4</v>
      </c>
      <c r="C4" s="9" t="n">
        <v>7.6</v>
      </c>
    </row>
    <row r="5">
      <c r="A5" s="4" t="inlineStr">
        <is>
          <t>Prepaid software licenses</t>
        </is>
      </c>
      <c r="B5" s="9" t="n">
        <v>6.8</v>
      </c>
      <c r="C5" s="9" t="n">
        <v>3.5</v>
      </c>
    </row>
    <row r="6">
      <c r="A6" s="4" t="inlineStr">
        <is>
          <t>Short-term marketable securities</t>
        </is>
      </c>
      <c r="B6" s="9" t="n">
        <v>5.9</v>
      </c>
      <c r="C6" s="9" t="n">
        <v>5.3</v>
      </c>
    </row>
    <row r="7">
      <c r="A7" s="4" t="inlineStr">
        <is>
          <t>Income tax receivable and prepaid income taxes</t>
        </is>
      </c>
      <c r="B7" s="9" t="n">
        <v>8.6</v>
      </c>
      <c r="C7" s="6" t="n">
        <v>8</v>
      </c>
    </row>
    <row r="8">
      <c r="A8" s="4" t="inlineStr">
        <is>
          <t>Other tax receivables</t>
        </is>
      </c>
      <c r="B8" s="6" t="n">
        <v>0</v>
      </c>
      <c r="C8" s="9" t="n">
        <v>1.4</v>
      </c>
    </row>
    <row r="9">
      <c r="A9" s="4" t="inlineStr">
        <is>
          <t>Other current assets</t>
        </is>
      </c>
      <c r="B9" s="9" t="n">
        <v>13.6</v>
      </c>
      <c r="C9" s="9" t="n">
        <v>17.3</v>
      </c>
    </row>
    <row r="10">
      <c r="A10" s="4" t="inlineStr">
        <is>
          <t>Prepaid expenses and other current assets</t>
        </is>
      </c>
      <c r="B10" s="8" t="n">
        <v>41.3</v>
      </c>
      <c r="C10" s="8"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8" t="n">
        <v>-36.6</v>
      </c>
      <c r="C4" s="8" t="n">
        <v>-98.7</v>
      </c>
      <c r="D4" s="8" t="n">
        <v>-288.4</v>
      </c>
    </row>
    <row r="5">
      <c r="A5" s="4" t="inlineStr">
        <is>
          <t>Foreign currency translation (loss) gain, net of tax</t>
        </is>
      </c>
      <c r="B5" s="9" t="n">
        <v>-41.2</v>
      </c>
      <c r="C5" s="9" t="n">
        <v>18.8</v>
      </c>
      <c r="D5" s="9" t="n">
        <v>-50.3</v>
      </c>
    </row>
    <row r="6">
      <c r="A6" s="4" t="inlineStr">
        <is>
          <t>Unrecognized actuarial gain (loss) and prior service benefit, net of tax</t>
        </is>
      </c>
      <c r="B6" s="9" t="n">
        <v>0.4</v>
      </c>
      <c r="C6" s="9" t="n">
        <v>-0.1</v>
      </c>
      <c r="D6" s="6" t="n">
        <v>2</v>
      </c>
    </row>
    <row r="7">
      <c r="A7" s="4" t="inlineStr">
        <is>
          <t>Unrealized gains (losses) on net investment hedges, net of tax</t>
        </is>
      </c>
      <c r="B7" s="9" t="n">
        <v>12.1</v>
      </c>
      <c r="C7" s="6" t="n">
        <v>-8</v>
      </c>
      <c r="D7" s="6" t="n">
        <v>-10</v>
      </c>
    </row>
    <row r="8">
      <c r="A8" s="4" t="inlineStr">
        <is>
          <t>Unrealized gain on cash flow hedge, net of tax</t>
        </is>
      </c>
      <c r="B8" s="9" t="n">
        <v>0.1</v>
      </c>
      <c r="C8" s="9" t="n">
        <v>0.1</v>
      </c>
      <c r="D8" s="6" t="n">
        <v>0</v>
      </c>
    </row>
    <row r="9">
      <c r="A9" s="4" t="inlineStr">
        <is>
          <t>Other comprehensive income (loss), net of tax</t>
        </is>
      </c>
      <c r="B9" s="9" t="n">
        <v>-28.6</v>
      </c>
      <c r="C9" s="9" t="n">
        <v>10.8</v>
      </c>
      <c r="D9" s="9" t="n">
        <v>-58.3</v>
      </c>
    </row>
    <row r="10">
      <c r="A10" s="4" t="inlineStr">
        <is>
          <t>Comprehensive loss</t>
        </is>
      </c>
      <c r="B10" s="9" t="n">
        <v>-65.2</v>
      </c>
      <c r="C10" s="9" t="n">
        <v>-87.90000000000001</v>
      </c>
      <c r="D10" s="9" t="n">
        <v>-346.7</v>
      </c>
    </row>
    <row r="11">
      <c r="A11" s="4" t="inlineStr">
        <is>
          <t>Less: Comprehensive loss attributable to noncontrolling interests</t>
        </is>
      </c>
      <c r="B11" s="9" t="n">
        <v>-1.4</v>
      </c>
      <c r="C11" s="9" t="n">
        <v>-1.4</v>
      </c>
      <c r="D11" s="9" t="n">
        <v>-14.8</v>
      </c>
    </row>
    <row r="12">
      <c r="A12" s="4" t="inlineStr">
        <is>
          <t>Comprehensive loss attributable to Mirion Technologies, Inc. stockholders</t>
        </is>
      </c>
      <c r="B12" s="8" t="n">
        <v>-63.8</v>
      </c>
      <c r="C12" s="8" t="n">
        <v>-86.5</v>
      </c>
      <c r="D12" s="8" t="n">
        <v>-33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Acquisitions, and Business Disposals (Details) - USD ($) $ in Millions</t>
        </is>
      </c>
      <c r="D1" s="2" t="inlineStr">
        <is>
          <t>3 Months Ended</t>
        </is>
      </c>
      <c r="E1" s="2" t="inlineStr">
        <is>
          <t>12 Months Ended</t>
        </is>
      </c>
    </row>
    <row r="2">
      <c r="B2" s="2" t="inlineStr">
        <is>
          <t>Nov. 01, 2023</t>
        </is>
      </c>
      <c r="C2" s="2" t="inlineStr">
        <is>
          <t>Apr. 03, 2023</t>
        </is>
      </c>
      <c r="D2" s="2" t="inlineStr">
        <is>
          <t>Jun. 30, 2023</t>
        </is>
      </c>
      <c r="E2" s="2" t="inlineStr">
        <is>
          <t>Dec. 31, 2024</t>
        </is>
      </c>
      <c r="F2" s="2" t="inlineStr">
        <is>
          <t>Dec. 31, 2023</t>
        </is>
      </c>
      <c r="G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8" t="n">
        <v>1426.2</v>
      </c>
      <c r="F4" s="8" t="n">
        <v>1447.6</v>
      </c>
      <c r="G4" s="5" t="n">
        <v>1418</v>
      </c>
    </row>
    <row r="5">
      <c r="A5" s="4" t="inlineStr">
        <is>
          <t>Goodwill, purchase accounting adjustments</t>
        </is>
      </c>
      <c r="B5" s="4" t="inlineStr">
        <is>
          <t xml:space="preserve"> </t>
        </is>
      </c>
      <c r="C5" s="4" t="inlineStr">
        <is>
          <t xml:space="preserve"> </t>
        </is>
      </c>
      <c r="D5" s="4" t="inlineStr">
        <is>
          <t xml:space="preserve"> </t>
        </is>
      </c>
      <c r="E5" s="9" t="n">
        <v>1.3</v>
      </c>
      <c r="F5" s="9" t="n">
        <v>0.9</v>
      </c>
      <c r="G5" s="4" t="inlineStr">
        <is>
          <t xml:space="preserve"> </t>
        </is>
      </c>
    </row>
    <row r="6">
      <c r="A6" s="4" t="inlineStr">
        <is>
          <t>Proceeds from business disposal</t>
        </is>
      </c>
      <c r="B6" s="4" t="inlineStr">
        <is>
          <t xml:space="preserve"> </t>
        </is>
      </c>
      <c r="C6" s="4" t="inlineStr">
        <is>
          <t xml:space="preserve"> </t>
        </is>
      </c>
      <c r="D6" s="4" t="inlineStr">
        <is>
          <t xml:space="preserve"> </t>
        </is>
      </c>
      <c r="E6" s="9" t="n">
        <v>2.5</v>
      </c>
      <c r="F6" s="6" t="n">
        <v>1</v>
      </c>
      <c r="G6" s="6" t="n">
        <v>0</v>
      </c>
    </row>
    <row r="7">
      <c r="A7" s="4" t="inlineStr">
        <is>
          <t>(Gain) loss on disposal of business</t>
        </is>
      </c>
      <c r="B7" s="4" t="inlineStr">
        <is>
          <t xml:space="preserve"> </t>
        </is>
      </c>
      <c r="C7" s="4" t="inlineStr">
        <is>
          <t xml:space="preserve"> </t>
        </is>
      </c>
      <c r="D7" s="4" t="inlineStr">
        <is>
          <t xml:space="preserve"> </t>
        </is>
      </c>
      <c r="E7" s="9" t="n">
        <v>-1.2</v>
      </c>
      <c r="F7" s="9" t="n">
        <v>6.5</v>
      </c>
      <c r="G7" s="5" t="n">
        <v>0</v>
      </c>
    </row>
    <row r="8">
      <c r="A8" s="4" t="inlineStr">
        <is>
          <t>Cash proceeds</t>
        </is>
      </c>
      <c r="B8" s="4" t="inlineStr">
        <is>
          <t xml:space="preserve"> </t>
        </is>
      </c>
      <c r="C8" s="4" t="inlineStr">
        <is>
          <t xml:space="preserve"> </t>
        </is>
      </c>
      <c r="D8" s="4" t="inlineStr">
        <is>
          <t xml:space="preserve"> </t>
        </is>
      </c>
      <c r="E8" s="9" t="n">
        <v>1.3</v>
      </c>
      <c r="F8" s="4" t="inlineStr">
        <is>
          <t xml:space="preserve"> </t>
        </is>
      </c>
      <c r="G8" s="4" t="inlineStr">
        <is>
          <t xml:space="preserve"> </t>
        </is>
      </c>
    </row>
    <row r="9">
      <c r="A9" s="4" t="inlineStr">
        <is>
          <t>Disposal Group, Disposed of by Sale, Not Discontinued Operations | Bio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business disposal</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Consideration receivable</t>
        </is>
      </c>
      <c r="B12" s="4" t="inlineStr">
        <is>
          <t xml:space="preserve"> </t>
        </is>
      </c>
      <c r="C12" s="5" t="n">
        <v>7</v>
      </c>
      <c r="D12" s="5" t="n">
        <v>7</v>
      </c>
      <c r="E12" s="9" t="n">
        <v>1.2</v>
      </c>
      <c r="F12" s="4" t="inlineStr">
        <is>
          <t xml:space="preserve"> </t>
        </is>
      </c>
      <c r="G12" s="4" t="inlineStr">
        <is>
          <t xml:space="preserve"> </t>
        </is>
      </c>
    </row>
    <row r="13">
      <c r="A13" s="4" t="inlineStr">
        <is>
          <t>Disposal Group, Disposed of by Sale, Not Discontinued Operations | Biodex | Unlikely to be Collected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al of business</t>
        </is>
      </c>
      <c r="B15" s="4" t="inlineStr">
        <is>
          <t xml:space="preserve"> </t>
        </is>
      </c>
      <c r="C15" s="4" t="inlineStr">
        <is>
          <t xml:space="preserve"> </t>
        </is>
      </c>
      <c r="D15" s="4" t="inlineStr">
        <is>
          <t xml:space="preserve"> </t>
        </is>
      </c>
      <c r="E15" s="4" t="inlineStr">
        <is>
          <t xml:space="preserve"> </t>
        </is>
      </c>
      <c r="F15" s="8" t="n">
        <v>6.5</v>
      </c>
      <c r="G15" s="4" t="inlineStr">
        <is>
          <t xml:space="preserve"> </t>
        </is>
      </c>
    </row>
    <row r="16">
      <c r="A16" s="4" t="inlineStr">
        <is>
          <t>EC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paid</t>
        </is>
      </c>
      <c r="B18" s="8" t="n">
        <v>3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ble intangible assets</t>
        </is>
      </c>
      <c r="B19" s="9" t="n">
        <v>1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9" t="n">
        <v>1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zed identifiable assets acquired and liabilities assumed, liabilities</t>
        </is>
      </c>
      <c r="B21" s="8"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purchase accounting adjustments</t>
        </is>
      </c>
      <c r="B22" s="4" t="inlineStr">
        <is>
          <t xml:space="preserve"> </t>
        </is>
      </c>
      <c r="C22" s="4" t="inlineStr">
        <is>
          <t xml:space="preserve"> </t>
        </is>
      </c>
      <c r="D22" s="4" t="inlineStr">
        <is>
          <t xml:space="preserve"> </t>
        </is>
      </c>
      <c r="E22" s="8" t="n">
        <v>1.3</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 and Billings on Uncompleted Construction Type Long Term Contracts or Program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contracts (from inception to completion)</t>
        </is>
      </c>
      <c r="B3" s="8" t="n">
        <v>409.3</v>
      </c>
      <c r="C3" s="8" t="n">
        <v>324.5</v>
      </c>
    </row>
    <row r="4">
      <c r="A4" s="4" t="inlineStr">
        <is>
          <t>Estimated earnings</t>
        </is>
      </c>
      <c r="B4" s="9" t="n">
        <v>253.1</v>
      </c>
      <c r="C4" s="9" t="n">
        <v>208.7</v>
      </c>
    </row>
    <row r="5">
      <c r="A5" s="4" t="inlineStr">
        <is>
          <t>Contracts in progress</t>
        </is>
      </c>
      <c r="B5" s="9" t="n">
        <v>662.4</v>
      </c>
      <c r="C5" s="9" t="n">
        <v>533.2</v>
      </c>
    </row>
    <row r="6">
      <c r="A6" s="4" t="inlineStr">
        <is>
          <t>Less: billings to date</t>
        </is>
      </c>
      <c r="B6" s="6" t="n">
        <v>-607</v>
      </c>
      <c r="C6" s="9" t="n">
        <v>-511.3</v>
      </c>
    </row>
    <row r="7">
      <c r="A7" s="4" t="inlineStr">
        <is>
          <t>Costs in excess of billings uncompleted construction type contracts</t>
        </is>
      </c>
      <c r="B7" s="8" t="n">
        <v>55.4</v>
      </c>
      <c r="C7" s="8" t="n">
        <v>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s in Excess of Billings and Billings in Excess of Costs on Uncompleted Contract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sts and estimated earnings in excess of billings on uncompleted contracts – current</t>
        </is>
      </c>
      <c r="B3" s="5" t="n">
        <v>67</v>
      </c>
      <c r="C3" s="8" t="n">
        <v>48.7</v>
      </c>
    </row>
    <row r="4">
      <c r="A4" s="4" t="inlineStr">
        <is>
          <t>Costs in excess of billings uncompleted construction type contracts</t>
        </is>
      </c>
      <c r="B4" s="9" t="n">
        <v>55.4</v>
      </c>
      <c r="C4" s="9" t="n">
        <v>21.9</v>
      </c>
    </row>
    <row r="5">
      <c r="A5" s="4" t="inlineStr">
        <is>
          <t>Uncompleted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s and estimated earnings in excess of billings on uncompleted contracts – current</t>
        </is>
      </c>
      <c r="B7" s="6" t="n">
        <v>67</v>
      </c>
      <c r="C7" s="9" t="n">
        <v>48.7</v>
      </c>
    </row>
    <row r="8">
      <c r="A8" s="4" t="inlineStr">
        <is>
          <t>Costs and estimated earnings in excess of billings on uncompleted contracts – non-current</t>
        </is>
      </c>
      <c r="B8" s="9" t="n">
        <v>20.2</v>
      </c>
      <c r="C8" s="9" t="n">
        <v>18.2</v>
      </c>
    </row>
    <row r="9">
      <c r="A9" s="4" t="inlineStr">
        <is>
          <t>Billings in excess of costs and estimated earnings on uncompleted contracts – current</t>
        </is>
      </c>
      <c r="B9" s="6" t="n">
        <v>-31</v>
      </c>
      <c r="C9" s="9" t="n">
        <v>-41.1</v>
      </c>
    </row>
    <row r="10">
      <c r="A10" s="4" t="inlineStr">
        <is>
          <t>Billings in excess of costs and estimated earnings on uncompleted contracts – non-current</t>
        </is>
      </c>
      <c r="B10" s="9" t="n">
        <v>-0.8</v>
      </c>
      <c r="C10" s="9" t="n">
        <v>-3.9</v>
      </c>
    </row>
    <row r="11">
      <c r="A11" s="4" t="inlineStr">
        <is>
          <t>Costs in excess of billings uncompleted construction type contracts</t>
        </is>
      </c>
      <c r="B11" s="8" t="n">
        <v>55.4</v>
      </c>
      <c r="C11" s="8" t="n">
        <v>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tracts in Progress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with customer, liability, revenue recognized</t>
        </is>
      </c>
      <c r="B4" s="8" t="n">
        <v>3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63.6</v>
      </c>
      <c r="C3" s="8" t="n">
        <v>67.2</v>
      </c>
    </row>
    <row r="4">
      <c r="A4" s="4" t="inlineStr">
        <is>
          <t>Work in progress</t>
        </is>
      </c>
      <c r="B4" s="9" t="n">
        <v>31.7</v>
      </c>
      <c r="C4" s="9" t="n">
        <v>35.3</v>
      </c>
    </row>
    <row r="5">
      <c r="A5" s="4" t="inlineStr">
        <is>
          <t>Finished goods</t>
        </is>
      </c>
      <c r="B5" s="9" t="n">
        <v>37.9</v>
      </c>
      <c r="C5" s="9" t="n">
        <v>41.6</v>
      </c>
    </row>
    <row r="6">
      <c r="A6" s="4" t="inlineStr">
        <is>
          <t>Inventories</t>
        </is>
      </c>
      <c r="B6" s="8" t="n">
        <v>133.2</v>
      </c>
      <c r="C6" s="8" t="n">
        <v>1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8" t="n">
        <v>227.5</v>
      </c>
      <c r="C3" s="8" t="n">
        <v>191.1</v>
      </c>
    </row>
    <row r="4">
      <c r="A4" s="4" t="inlineStr">
        <is>
          <t>Less: accumulated depreciation and amortization</t>
        </is>
      </c>
      <c r="B4" s="9" t="n">
        <v>-81.2</v>
      </c>
      <c r="C4" s="9" t="n">
        <v>-56.6</v>
      </c>
    </row>
    <row r="5">
      <c r="A5" s="4" t="inlineStr">
        <is>
          <t>Property, plant and equipment, net</t>
        </is>
      </c>
      <c r="B5" s="9" t="n">
        <v>146.3</v>
      </c>
      <c r="C5" s="9" t="n">
        <v>134.5</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9" t="n">
        <v>52.2</v>
      </c>
      <c r="C8" s="9" t="n">
        <v>49.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9" t="n">
        <v>58.5</v>
      </c>
      <c r="C11" s="9" t="n">
        <v>38.5</v>
      </c>
    </row>
    <row r="12">
      <c r="A12" s="4" t="inlineStr">
        <is>
          <t>Badg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9" t="n">
        <v>50.3</v>
      </c>
      <c r="C14" s="6" t="n">
        <v>41</v>
      </c>
    </row>
    <row r="15">
      <c r="A15" s="4" t="inlineStr">
        <is>
          <t>Furniture, fixtures, computer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9" t="n">
        <v>24.2</v>
      </c>
      <c r="C17" s="9" t="n">
        <v>22.9</v>
      </c>
    </row>
    <row r="18">
      <c r="A18" s="4" t="inlineStr">
        <is>
          <t>Software, including internal u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9" t="n">
        <v>30.5</v>
      </c>
      <c r="C20" s="9" t="n">
        <v>10.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9" t="n">
        <v>11.8</v>
      </c>
      <c r="C23" s="9" t="n">
        <v>28.6</v>
      </c>
    </row>
    <row r="24">
      <c r="A24" s="4" t="inlineStr">
        <is>
          <t>Software Develo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v>
      </c>
      <c r="C26" s="8" t="n">
        <v>4.2</v>
      </c>
    </row>
    <row r="27">
      <c r="A27" s="4" t="inlineStr">
        <is>
          <t>Minimum | Land, building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t>
        </is>
      </c>
      <c r="B29" s="4" t="inlineStr">
        <is>
          <t>3 years</t>
        </is>
      </c>
      <c r="C29" s="4" t="inlineStr">
        <is>
          <t xml:space="preserve"> </t>
        </is>
      </c>
    </row>
    <row r="30">
      <c r="A30" s="4" t="inlineStr">
        <is>
          <t>Min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5 years</t>
        </is>
      </c>
      <c r="C32" s="4" t="inlineStr">
        <is>
          <t xml:space="preserve"> </t>
        </is>
      </c>
    </row>
    <row r="33">
      <c r="A33" s="4" t="inlineStr">
        <is>
          <t>Minimum | Badg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3 years</t>
        </is>
      </c>
      <c r="C35" s="4" t="inlineStr">
        <is>
          <t xml:space="preserve"> </t>
        </is>
      </c>
    </row>
    <row r="36">
      <c r="A36" s="4" t="inlineStr">
        <is>
          <t>Minimum | Furniture, fixtures, computer equipment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3 years</t>
        </is>
      </c>
      <c r="C38" s="4" t="inlineStr">
        <is>
          <t xml:space="preserve"> </t>
        </is>
      </c>
    </row>
    <row r="39">
      <c r="A39" s="4" t="inlineStr">
        <is>
          <t>Minimum | Software, including internal us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 years</t>
        </is>
      </c>
      <c r="C41" s="4" t="inlineStr">
        <is>
          <t xml:space="preserve"> </t>
        </is>
      </c>
    </row>
    <row r="42">
      <c r="A42" s="4" t="inlineStr">
        <is>
          <t>Maximum | Land, buildings, and 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39 years</t>
        </is>
      </c>
      <c r="C44" s="4" t="inlineStr">
        <is>
          <t xml:space="preserve"> </t>
        </is>
      </c>
    </row>
    <row r="45">
      <c r="A45" s="4" t="inlineStr">
        <is>
          <t>Maximum | Machinery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t>
        </is>
      </c>
      <c r="B47" s="4" t="inlineStr">
        <is>
          <t>15 years</t>
        </is>
      </c>
      <c r="C47" s="4" t="inlineStr">
        <is>
          <t xml:space="preserve"> </t>
        </is>
      </c>
    </row>
    <row r="48">
      <c r="A48" s="4" t="inlineStr">
        <is>
          <t>Maximum | Badg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preciable Lives</t>
        </is>
      </c>
      <c r="B50" s="4" t="inlineStr">
        <is>
          <t>5 years</t>
        </is>
      </c>
      <c r="C50" s="4" t="inlineStr">
        <is>
          <t xml:space="preserve"> </t>
        </is>
      </c>
    </row>
    <row r="51">
      <c r="A51" s="4" t="inlineStr">
        <is>
          <t>Maximum | Furniture, fixtures, computer equipment and oth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ves</t>
        </is>
      </c>
      <c r="B53" s="4" t="inlineStr">
        <is>
          <t>10 years</t>
        </is>
      </c>
      <c r="C53" s="4" t="inlineStr">
        <is>
          <t xml:space="preserve"> </t>
        </is>
      </c>
    </row>
    <row r="54">
      <c r="A54" s="4" t="inlineStr">
        <is>
          <t>Maximum | Software, including internal use</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t>
        </is>
      </c>
      <c r="B56" s="4" t="inlineStr">
        <is>
          <t>5 years</t>
        </is>
      </c>
      <c r="C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s) - USD ($) $ in Million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8" t="n">
        <v>22.3</v>
      </c>
      <c r="C5" s="8" t="n">
        <v>19.2</v>
      </c>
      <c r="D5" s="5" t="n">
        <v>18</v>
      </c>
    </row>
    <row r="6">
      <c r="A6" s="4" t="inlineStr">
        <is>
          <t>Operating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8" t="n">
        <v>9.6</v>
      </c>
      <c r="C8" s="5" t="n">
        <v>12</v>
      </c>
      <c r="D8" s="8" t="n">
        <v>1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Compensation and related benefit costs</t>
        </is>
      </c>
      <c r="B3" s="8" t="n">
        <v>44.7</v>
      </c>
      <c r="C3" s="8" t="n">
        <v>41.8</v>
      </c>
    </row>
    <row r="4">
      <c r="A4" s="4" t="inlineStr">
        <is>
          <t>Customer deposits</t>
        </is>
      </c>
      <c r="B4" s="9" t="n">
        <v>14.3</v>
      </c>
      <c r="C4" s="9" t="n">
        <v>8.5</v>
      </c>
    </row>
    <row r="5">
      <c r="A5" s="4" t="inlineStr">
        <is>
          <t>Accrued commissions</t>
        </is>
      </c>
      <c r="B5" s="9" t="n">
        <v>0.5</v>
      </c>
      <c r="C5" s="9" t="n">
        <v>0.3</v>
      </c>
    </row>
    <row r="6">
      <c r="A6" s="4" t="inlineStr">
        <is>
          <t>Accrued warranty costs</t>
        </is>
      </c>
      <c r="B6" s="9" t="n">
        <v>5.5</v>
      </c>
      <c r="C6" s="9" t="n">
        <v>4.5</v>
      </c>
    </row>
    <row r="7">
      <c r="A7" s="4" t="inlineStr">
        <is>
          <t>Non-income taxes payable</t>
        </is>
      </c>
      <c r="B7" s="9" t="n">
        <v>10.9</v>
      </c>
      <c r="C7" s="9" t="n">
        <v>11.8</v>
      </c>
    </row>
    <row r="8">
      <c r="A8" s="4" t="inlineStr">
        <is>
          <t>Pension and other post-retirement obligations</t>
        </is>
      </c>
      <c r="B8" s="9" t="n">
        <v>0.7</v>
      </c>
      <c r="C8" s="9" t="n">
        <v>0.3</v>
      </c>
    </row>
    <row r="9">
      <c r="A9" s="4" t="inlineStr">
        <is>
          <t>Income taxes payable</t>
        </is>
      </c>
      <c r="B9" s="9" t="n">
        <v>7.1</v>
      </c>
      <c r="C9" s="9" t="n">
        <v>4.2</v>
      </c>
    </row>
    <row r="10">
      <c r="A10" s="4" t="inlineStr">
        <is>
          <t>Derivative liability (cross currency swap)</t>
        </is>
      </c>
      <c r="B10" s="8" t="n">
        <v>3.4</v>
      </c>
      <c r="C10" s="9" t="n">
        <v>10.7</v>
      </c>
    </row>
    <row r="11">
      <c r="A11" s="4" t="inlineStr">
        <is>
          <t>Derivative Liability, Current, Statement of Financial Position [Extensible Enumeration]</t>
        </is>
      </c>
      <c r="B11" s="4" t="inlineStr">
        <is>
          <t>Accrued expenses and other current liabilities</t>
        </is>
      </c>
      <c r="C11" s="4" t="inlineStr">
        <is>
          <t xml:space="preserve"> </t>
        </is>
      </c>
    </row>
    <row r="12">
      <c r="A12" s="4" t="inlineStr">
        <is>
          <t>Restructuring</t>
        </is>
      </c>
      <c r="B12" s="8" t="n">
        <v>0.2</v>
      </c>
      <c r="C12" s="6" t="n">
        <v>0</v>
      </c>
    </row>
    <row r="13">
      <c r="A13" s="4" t="inlineStr">
        <is>
          <t>Other accrued expenses</t>
        </is>
      </c>
      <c r="B13" s="9" t="n">
        <v>15.5</v>
      </c>
      <c r="C13" s="9" t="n">
        <v>13.5</v>
      </c>
    </row>
    <row r="14">
      <c r="A14" s="4" t="inlineStr">
        <is>
          <t>Total</t>
        </is>
      </c>
      <c r="B14" s="8" t="n">
        <v>102.8</v>
      </c>
      <c r="C14" s="8" t="n">
        <v>95.5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1" customWidth="1" min="6" max="6"/>
    <col width="22" customWidth="1" min="7" max="7"/>
    <col width="22" customWidth="1" min="8" max="8"/>
    <col width="37" customWidth="1" min="9" max="9"/>
  </cols>
  <sheetData>
    <row r="1">
      <c r="A1" s="1" t="inlineStr">
        <is>
          <t>Goodwill and Intangible Assets - Narrative (Details) $ in Millions</t>
        </is>
      </c>
      <c r="F1" s="2" t="inlineStr">
        <is>
          <t>3 Months Ended</t>
        </is>
      </c>
      <c r="G1" s="2" t="inlineStr">
        <is>
          <t>12 Months Ended</t>
        </is>
      </c>
    </row>
    <row r="2">
      <c r="B2" s="2" t="inlineStr">
        <is>
          <t>Oct. 01, 2024 reporting_unit</t>
        </is>
      </c>
      <c r="C2" s="2" t="inlineStr">
        <is>
          <t>Oct. 01, 2023 reporting_unit</t>
        </is>
      </c>
      <c r="D2" s="2" t="inlineStr">
        <is>
          <t>Oct. 01, 2022 reporting_unit</t>
        </is>
      </c>
      <c r="E2" s="2" t="inlineStr">
        <is>
          <t>Sep. 30, 2022 reporting_unit</t>
        </is>
      </c>
      <c r="F2" s="2" t="inlineStr">
        <is>
          <t>Jun. 30, 2022 USD ($) customer</t>
        </is>
      </c>
      <c r="G2" s="2" t="inlineStr">
        <is>
          <t>Dec. 31, 2024 USD ($)</t>
        </is>
      </c>
      <c r="H2" s="2" t="inlineStr">
        <is>
          <t>Dec. 31, 2023 USD ($)</t>
        </is>
      </c>
      <c r="I2" s="2" t="inlineStr">
        <is>
          <t>Dec. 31, 2022 USD ($) reporting_uni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reporting_unit</t>
        </is>
      </c>
      <c r="B4" s="6" t="n">
        <v>5</v>
      </c>
      <c r="C4" s="6" t="n">
        <v>5</v>
      </c>
      <c r="D4" s="6" t="n">
        <v>5</v>
      </c>
      <c r="E4" s="6" t="n">
        <v>6</v>
      </c>
      <c r="F4" s="4" t="inlineStr">
        <is>
          <t xml:space="preserve"> </t>
        </is>
      </c>
      <c r="G4" s="4" t="inlineStr">
        <is>
          <t xml:space="preserve"> </t>
        </is>
      </c>
      <c r="H4" s="4" t="inlineStr">
        <is>
          <t xml:space="preserve"> </t>
        </is>
      </c>
      <c r="I4" s="6" t="n">
        <v>6</v>
      </c>
    </row>
    <row r="5">
      <c r="A5" s="4" t="inlineStr">
        <is>
          <t>Reporting unit, percentage of fair value in excess of carrying amount</t>
        </is>
      </c>
      <c r="B5" s="4" t="inlineStr">
        <is>
          <t xml:space="preserve"> </t>
        </is>
      </c>
      <c r="C5" s="11"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8" t="n">
        <v>55.2</v>
      </c>
      <c r="G6" s="5" t="n">
        <v>0</v>
      </c>
      <c r="H6" s="5" t="n">
        <v>0</v>
      </c>
      <c r="I6" s="8" t="n">
        <v>211.8</v>
      </c>
    </row>
    <row r="7">
      <c r="A7" s="4" t="inlineStr">
        <is>
          <t>Number of reporting units pre-reorganization with excess fair value | reporting_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row>
    <row r="8">
      <c r="A8" s="4" t="inlineStr">
        <is>
          <t>Number of reporting units pre-reorganization with less fair value | reporting_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row>
    <row r="9">
      <c r="A9" s="4" t="inlineStr">
        <is>
          <t>Nuclear &amp; Safe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69.3</v>
      </c>
    </row>
    <row r="12">
      <c r="A12" s="4" t="inlineStr">
        <is>
          <t>Med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7.3</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orting unit, percentage of discount rate</t>
        </is>
      </c>
      <c r="B17" s="11" t="n">
        <v>0.13</v>
      </c>
      <c r="C17" s="11" t="n">
        <v>0.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orting unit, percentage of discount rate</t>
        </is>
      </c>
      <c r="B20" s="11" t="n">
        <v>0.1</v>
      </c>
      <c r="C20" s="11"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Remaining Performance Obligation, Expected Timing of Satisfaction, Start Date [Axis]: 2025-0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remaining performance obligation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54</v>
      </c>
      <c r="H23" s="4" t="inlineStr">
        <is>
          <t xml:space="preserve"> </t>
        </is>
      </c>
      <c r="I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remaining performance obligat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19</v>
      </c>
      <c r="H27" s="4" t="inlineStr">
        <is>
          <t xml:space="preserve"> </t>
        </is>
      </c>
      <c r="I27" s="4" t="inlineStr">
        <is>
          <t xml:space="preserve"> </t>
        </is>
      </c>
    </row>
    <row r="28">
      <c r="A28" s="4" t="inlineStr">
        <is>
          <t>Revenue, remaining performance obligation, expected timing of satisfac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row>
    <row r="29">
      <c r="A29" s="4" t="inlineStr">
        <is>
          <t>Revenue, Remaining Performance Obligation, Expected Timing of Satisfaction, Start Date [Axis]: 2027-01-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remaining performance obligat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8</v>
      </c>
      <c r="H31" s="4" t="inlineStr">
        <is>
          <t xml:space="preserve"> </t>
        </is>
      </c>
      <c r="I31" s="4" t="inlineStr">
        <is>
          <t xml:space="preserve"> </t>
        </is>
      </c>
    </row>
    <row r="32">
      <c r="A32" s="4" t="inlineStr">
        <is>
          <t>Revenue, remaining performance obligation, expected timing of satisfac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row>
    <row r="33">
      <c r="A33" s="4" t="inlineStr">
        <is>
          <t>Revenue, Remaining Performance Obligation, Expected Timing of Satisfaction, Start Date [Axis]: 2028-01-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from remaining performance obligation (as a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0.19</v>
      </c>
      <c r="H35" s="4" t="inlineStr">
        <is>
          <t xml:space="preserve"> </t>
        </is>
      </c>
      <c r="I35" s="4" t="inlineStr">
        <is>
          <t xml:space="preserve"> </t>
        </is>
      </c>
    </row>
    <row r="36">
      <c r="A36" s="4" t="inlineStr">
        <is>
          <t>Revenue, remaining performance obligation, expected timing of satisfac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row>
    <row r="37">
      <c r="A37" s="4" t="inlineStr">
        <is>
          <t>Radiation Monitoring Sys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orting unit, percentage of terminal future cash flows growth rate</t>
        </is>
      </c>
      <c r="B39" s="13" t="n">
        <v>0.035</v>
      </c>
      <c r="C39" s="13" t="n">
        <v>0.0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ustomer termination of contract | customer</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row>
    <row r="41">
      <c r="A41" s="4" t="inlineStr">
        <is>
          <t>Revenue, remaining performance obligation, amount</t>
        </is>
      </c>
      <c r="B41" s="4" t="inlineStr">
        <is>
          <t xml:space="preserve"> </t>
        </is>
      </c>
      <c r="C41" s="4" t="inlineStr">
        <is>
          <t xml:space="preserve"> </t>
        </is>
      </c>
      <c r="D41" s="4" t="inlineStr">
        <is>
          <t xml:space="preserve"> </t>
        </is>
      </c>
      <c r="E41" s="4" t="inlineStr">
        <is>
          <t xml:space="preserve"> </t>
        </is>
      </c>
      <c r="F41" s="5" t="n">
        <v>67</v>
      </c>
      <c r="G41" s="4" t="inlineStr">
        <is>
          <t xml:space="preserve"> </t>
        </is>
      </c>
      <c r="H41" s="4" t="inlineStr">
        <is>
          <t xml:space="preserve"> </t>
        </is>
      </c>
      <c r="I41" s="4" t="inlineStr">
        <is>
          <t xml:space="preserve"> </t>
        </is>
      </c>
    </row>
    <row r="42">
      <c r="A42" s="4" t="inlineStr">
        <is>
          <t>Radiation Monitoring Systems | Revenue, Remaining Performance Obligation, Expected Timing of Satisfaction, Start Date [Axis]: 2025-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from remaining performance obligation (as a percent)</t>
        </is>
      </c>
      <c r="B44" s="4" t="inlineStr">
        <is>
          <t xml:space="preserve"> </t>
        </is>
      </c>
      <c r="C44" s="4" t="inlineStr">
        <is>
          <t xml:space="preserve"> </t>
        </is>
      </c>
      <c r="D44" s="4" t="inlineStr">
        <is>
          <t xml:space="preserve"> </t>
        </is>
      </c>
      <c r="E44" s="4" t="inlineStr">
        <is>
          <t xml:space="preserve"> </t>
        </is>
      </c>
      <c r="F44" s="11" t="n">
        <v>0.8</v>
      </c>
      <c r="G44" s="4" t="inlineStr">
        <is>
          <t xml:space="preserve"> </t>
        </is>
      </c>
      <c r="H44" s="4" t="inlineStr">
        <is>
          <t xml:space="preserve"> </t>
        </is>
      </c>
      <c r="I44" s="4" t="inlineStr">
        <is>
          <t xml:space="preserve"> </t>
        </is>
      </c>
    </row>
    <row r="45">
      <c r="A45" s="4" t="inlineStr">
        <is>
          <t>Revenue, remaining performance obligation, expected timing of satisfaction, period</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8" t="n">
        <v>1426.2</v>
      </c>
      <c r="C4" s="8" t="n">
        <v>1447.6</v>
      </c>
      <c r="D4" s="5" t="n">
        <v>1418</v>
      </c>
    </row>
    <row r="5">
      <c r="A5" s="4" t="inlineStr">
        <is>
          <t>Measurement Period Adjustment</t>
        </is>
      </c>
      <c r="B5" s="9" t="n">
        <v>1.3</v>
      </c>
      <c r="C5" s="9" t="n">
        <v>0.9</v>
      </c>
      <c r="D5" s="4" t="inlineStr">
        <is>
          <t xml:space="preserve"> </t>
        </is>
      </c>
    </row>
    <row r="6">
      <c r="A6" s="4" t="inlineStr">
        <is>
          <t>Acquisition of ec2</t>
        </is>
      </c>
      <c r="B6" s="4" t="inlineStr">
        <is>
          <t xml:space="preserve"> </t>
        </is>
      </c>
      <c r="C6" s="9" t="n">
        <v>17.4</v>
      </c>
      <c r="D6" s="4" t="inlineStr">
        <is>
          <t xml:space="preserve"> </t>
        </is>
      </c>
    </row>
    <row r="7">
      <c r="A7" s="4" t="inlineStr">
        <is>
          <t>Translation Adjustment</t>
        </is>
      </c>
      <c r="B7" s="6" t="n">
        <v>-22</v>
      </c>
      <c r="C7" s="9" t="n">
        <v>11.3</v>
      </c>
      <c r="D7" s="4" t="inlineStr">
        <is>
          <t xml:space="preserve"> </t>
        </is>
      </c>
    </row>
    <row r="8">
      <c r="A8" s="4" t="inlineStr">
        <is>
          <t>Other</t>
        </is>
      </c>
      <c r="B8" s="9" t="n">
        <v>0.7</v>
      </c>
      <c r="C8" s="4" t="inlineStr">
        <is>
          <t xml:space="preserve"> </t>
        </is>
      </c>
      <c r="D8" s="4" t="inlineStr">
        <is>
          <t xml:space="preserve"> </t>
        </is>
      </c>
    </row>
    <row r="9">
      <c r="A9" s="4" t="inlineStr">
        <is>
          <t>Goodwill, ending balance</t>
        </is>
      </c>
      <c r="B9" s="9" t="n">
        <v>1426.2</v>
      </c>
      <c r="C9" s="9" t="n">
        <v>1447.6</v>
      </c>
      <c r="D9" s="4" t="inlineStr">
        <is>
          <t xml:space="preserve"> </t>
        </is>
      </c>
    </row>
    <row r="10">
      <c r="A10" s="4" t="inlineStr">
        <is>
          <t>Medical</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634</v>
      </c>
      <c r="C12" s="9" t="n">
        <v>633.4</v>
      </c>
      <c r="D12" s="6" t="n">
        <v>616</v>
      </c>
    </row>
    <row r="13">
      <c r="A13" s="4" t="inlineStr">
        <is>
          <t>Measurement Period Adjustment</t>
        </is>
      </c>
      <c r="B13" s="9" t="n">
        <v>1.3</v>
      </c>
      <c r="C13" s="6" t="n">
        <v>0</v>
      </c>
      <c r="D13" s="4" t="inlineStr">
        <is>
          <t xml:space="preserve"> </t>
        </is>
      </c>
    </row>
    <row r="14">
      <c r="A14" s="4" t="inlineStr">
        <is>
          <t>Acquisition of ec2</t>
        </is>
      </c>
      <c r="B14" s="4" t="inlineStr">
        <is>
          <t xml:space="preserve"> </t>
        </is>
      </c>
      <c r="C14" s="9" t="n">
        <v>17.4</v>
      </c>
      <c r="D14" s="4" t="inlineStr">
        <is>
          <t xml:space="preserve"> </t>
        </is>
      </c>
    </row>
    <row r="15">
      <c r="A15" s="4" t="inlineStr">
        <is>
          <t>Translation Adjustment</t>
        </is>
      </c>
      <c r="B15" s="6" t="n">
        <v>0</v>
      </c>
      <c r="C15" s="6" t="n">
        <v>0</v>
      </c>
      <c r="D15" s="4" t="inlineStr">
        <is>
          <t xml:space="preserve"> </t>
        </is>
      </c>
    </row>
    <row r="16">
      <c r="A16" s="4" t="inlineStr">
        <is>
          <t>Other</t>
        </is>
      </c>
      <c r="B16" s="9" t="n">
        <v>0.7</v>
      </c>
      <c r="C16" s="4" t="inlineStr">
        <is>
          <t xml:space="preserve"> </t>
        </is>
      </c>
      <c r="D16" s="4" t="inlineStr">
        <is>
          <t xml:space="preserve"> </t>
        </is>
      </c>
    </row>
    <row r="17">
      <c r="A17" s="4" t="inlineStr">
        <is>
          <t>Goodwill, ending balance</t>
        </is>
      </c>
      <c r="B17" s="6" t="n">
        <v>634</v>
      </c>
      <c r="C17" s="9" t="n">
        <v>633.4</v>
      </c>
      <c r="D17" s="4" t="inlineStr">
        <is>
          <t xml:space="preserve"> </t>
        </is>
      </c>
    </row>
    <row r="18">
      <c r="A18" s="4" t="inlineStr">
        <is>
          <t>Nuclear &amp; Safety</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9" t="n">
        <v>792.2</v>
      </c>
      <c r="C20" s="9" t="n">
        <v>814.2</v>
      </c>
      <c r="D20" s="5" t="n">
        <v>802</v>
      </c>
    </row>
    <row r="21">
      <c r="A21" s="4" t="inlineStr">
        <is>
          <t>Measurement Period Adjustment</t>
        </is>
      </c>
      <c r="B21" s="6" t="n">
        <v>0</v>
      </c>
      <c r="C21" s="9" t="n">
        <v>0.9</v>
      </c>
      <c r="D21" s="4" t="inlineStr">
        <is>
          <t xml:space="preserve"> </t>
        </is>
      </c>
    </row>
    <row r="22">
      <c r="A22" s="4" t="inlineStr">
        <is>
          <t>Acquisition of ec2</t>
        </is>
      </c>
      <c r="B22" s="4" t="inlineStr">
        <is>
          <t xml:space="preserve"> </t>
        </is>
      </c>
      <c r="C22" s="6" t="n">
        <v>0</v>
      </c>
      <c r="D22" s="4" t="inlineStr">
        <is>
          <t xml:space="preserve"> </t>
        </is>
      </c>
    </row>
    <row r="23">
      <c r="A23" s="4" t="inlineStr">
        <is>
          <t>Translation Adjustment</t>
        </is>
      </c>
      <c r="B23" s="6" t="n">
        <v>-22</v>
      </c>
      <c r="C23" s="9" t="n">
        <v>11.3</v>
      </c>
      <c r="D23" s="4" t="inlineStr">
        <is>
          <t xml:space="preserve"> </t>
        </is>
      </c>
    </row>
    <row r="24">
      <c r="A24" s="4" t="inlineStr">
        <is>
          <t>Other</t>
        </is>
      </c>
      <c r="B24" s="6" t="n">
        <v>0</v>
      </c>
      <c r="C24" s="4" t="inlineStr">
        <is>
          <t xml:space="preserve"> </t>
        </is>
      </c>
      <c r="D24" s="4" t="inlineStr">
        <is>
          <t xml:space="preserve"> </t>
        </is>
      </c>
    </row>
    <row r="25">
      <c r="A25" s="4" t="inlineStr">
        <is>
          <t>Goodwill, ending balance</t>
        </is>
      </c>
      <c r="B25" s="8" t="n">
        <v>792.2</v>
      </c>
      <c r="C25" s="8" t="n">
        <v>814.2</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69" customWidth="1" min="5" max="5"/>
    <col width="21" customWidth="1" min="6" max="6"/>
    <col width="21" customWidth="1" min="7" max="7"/>
    <col width="34" customWidth="1" min="8" max="8"/>
    <col width="60" customWidth="1" min="9" max="9"/>
    <col width="60" customWidth="1" min="10" max="10"/>
    <col width="80" customWidth="1" min="11" max="11"/>
    <col width="34" customWidth="1" min="12" max="12"/>
    <col width="80" customWidth="1" min="13" max="13"/>
    <col width="15" customWidth="1" min="14" max="14"/>
    <col width="27" customWidth="1" min="15" max="15"/>
    <col width="53" customWidth="1" min="16" max="16"/>
    <col width="53" customWidth="1" min="17" max="17"/>
    <col width="80" customWidth="1" min="18" max="18"/>
    <col width="20" customWidth="1" min="19" max="19"/>
    <col width="46" customWidth="1" min="20" max="20"/>
    <col width="25" customWidth="1" min="21" max="21"/>
    <col width="80" customWidth="1" min="22" max="22"/>
  </cols>
  <sheetData>
    <row r="1">
      <c r="A1" s="1" t="inlineStr">
        <is>
          <t>Consolidated Statements of Stockholders’ Equity - USD ($) $ in Millions</t>
        </is>
      </c>
      <c r="B1" s="2" t="inlineStr">
        <is>
          <t>Total</t>
        </is>
      </c>
      <c r="C1" s="2" t="inlineStr">
        <is>
          <t>Public warrants exercises</t>
        </is>
      </c>
      <c r="D1" s="2" t="inlineStr">
        <is>
          <t>Private warrants exchange</t>
        </is>
      </c>
      <c r="E1" s="2" t="inlineStr">
        <is>
          <t>Conversion of shares of class B common stock to class A common stock</t>
        </is>
      </c>
      <c r="F1" s="2" t="inlineStr">
        <is>
          <t>Class A Common Stock</t>
        </is>
      </c>
      <c r="G1" s="2" t="inlineStr">
        <is>
          <t>Class B Common Stock</t>
        </is>
      </c>
      <c r="H1" s="2" t="inlineStr">
        <is>
          <t>Common Stock Class A Common Stock</t>
        </is>
      </c>
      <c r="I1" s="2" t="inlineStr">
        <is>
          <t>Common Stock Class A Common Stock Public warrants exercises</t>
        </is>
      </c>
      <c r="J1" s="2" t="inlineStr">
        <is>
          <t>Common Stock Class A Common Stock Private warrants exchange</t>
        </is>
      </c>
      <c r="K1" s="2" t="inlineStr">
        <is>
          <t>Common Stock Class A Common Stock Conversion of shares of class B common stock to class A common stock</t>
        </is>
      </c>
      <c r="L1" s="2" t="inlineStr">
        <is>
          <t>Common Stock Class B Common Stock</t>
        </is>
      </c>
      <c r="M1" s="2" t="inlineStr">
        <is>
          <t>Common Stock Class B Common Stock Conversion of shares of class B common stock to class A common stock</t>
        </is>
      </c>
      <c r="N1" s="2" t="inlineStr">
        <is>
          <t>Treasury Stock</t>
        </is>
      </c>
      <c r="O1" s="2" t="inlineStr">
        <is>
          <t>Additional Paid-In Capital</t>
        </is>
      </c>
      <c r="P1" s="2" t="inlineStr">
        <is>
          <t>Additional Paid-In Capital Public warrants exercises</t>
        </is>
      </c>
      <c r="Q1" s="2" t="inlineStr">
        <is>
          <t>Additional Paid-In Capital Private warrants exchange</t>
        </is>
      </c>
      <c r="R1" s="2" t="inlineStr">
        <is>
          <t>Additional Paid-In Capital Conversion of shares of class B common stock to class A common stock</t>
        </is>
      </c>
      <c r="S1" s="2" t="inlineStr">
        <is>
          <t>Accumulated Deficit</t>
        </is>
      </c>
      <c r="T1" s="2" t="inlineStr">
        <is>
          <t>Accumulated Other Comprehensive Income (Loss)</t>
        </is>
      </c>
      <c r="U1" s="2" t="inlineStr">
        <is>
          <t>Noncontrolling Interests</t>
        </is>
      </c>
      <c r="V1" s="2" t="inlineStr">
        <is>
          <t>Noncontrolling Interests Conversion of shares of class B common stock to class A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99523292</v>
      </c>
      <c r="I2" s="4" t="inlineStr">
        <is>
          <t xml:space="preserve"> </t>
        </is>
      </c>
      <c r="J2" s="4" t="inlineStr">
        <is>
          <t xml:space="preserve"> </t>
        </is>
      </c>
      <c r="K2" s="4" t="inlineStr">
        <is>
          <t xml:space="preserve"> </t>
        </is>
      </c>
      <c r="L2" s="6" t="n">
        <v>856054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1</t>
        </is>
      </c>
      <c r="B3" s="5" t="n">
        <v>1784</v>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5" t="n">
        <v>0</v>
      </c>
      <c r="M3" s="4" t="inlineStr">
        <is>
          <t xml:space="preserve"> </t>
        </is>
      </c>
      <c r="N3" s="5" t="n">
        <v>0</v>
      </c>
      <c r="O3" s="8" t="n">
        <v>1845.5</v>
      </c>
      <c r="P3" s="4" t="inlineStr">
        <is>
          <t xml:space="preserve"> </t>
        </is>
      </c>
      <c r="Q3" s="4" t="inlineStr">
        <is>
          <t xml:space="preserve"> </t>
        </is>
      </c>
      <c r="R3" s="4" t="inlineStr">
        <is>
          <t xml:space="preserve"> </t>
        </is>
      </c>
      <c r="S3" s="8" t="n">
        <v>-131.6</v>
      </c>
      <c r="T3" s="8" t="n">
        <v>-20.7</v>
      </c>
      <c r="U3" s="8" t="n">
        <v>90.8</v>
      </c>
      <c r="V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 redemptions / Conversion of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v>
      </c>
      <c r="I6" s="4" t="inlineStr">
        <is>
          <t xml:space="preserve"> </t>
        </is>
      </c>
      <c r="J6" s="4" t="inlineStr">
        <is>
          <t xml:space="preserve"> </t>
        </is>
      </c>
      <c r="K6" s="6" t="n">
        <v>520000</v>
      </c>
      <c r="L6" s="4" t="inlineStr">
        <is>
          <t xml:space="preserve"> </t>
        </is>
      </c>
      <c r="M6" s="6" t="n">
        <v>-52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of shares and warrants exercises/exchange</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5.1</v>
      </c>
      <c r="S7" s="4" t="inlineStr">
        <is>
          <t xml:space="preserve"> </t>
        </is>
      </c>
      <c r="T7" s="4" t="inlineStr">
        <is>
          <t xml:space="preserve"> </t>
        </is>
      </c>
      <c r="U7" s="4" t="inlineStr">
        <is>
          <t xml:space="preserve"> </t>
        </is>
      </c>
      <c r="V7" s="8" t="n">
        <v>-5.1</v>
      </c>
    </row>
    <row r="8">
      <c r="A8" s="4" t="inlineStr">
        <is>
          <t>Stock issued for vested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39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compensation to directors in lieu of cash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compensation to directors in lieu of cash compensation</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rchase accounting adjustments to fair value of noncontrolling interests</t>
        </is>
      </c>
      <c r="B11" s="9"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1.9</v>
      </c>
      <c r="V11" s="4" t="inlineStr">
        <is>
          <t xml:space="preserve"> </t>
        </is>
      </c>
    </row>
    <row r="12">
      <c r="A12" s="4" t="inlineStr">
        <is>
          <t>Stock-based compensation expense</t>
        </is>
      </c>
      <c r="B12" s="9" t="n">
        <v>3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31.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loss</t>
        </is>
      </c>
      <c r="B13" s="9" t="n">
        <v>-2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276.9</v>
      </c>
      <c r="T13" s="4" t="inlineStr">
        <is>
          <t xml:space="preserve"> </t>
        </is>
      </c>
      <c r="U13" s="9" t="n">
        <v>-11.5</v>
      </c>
      <c r="V13" s="4" t="inlineStr">
        <is>
          <t xml:space="preserve"> </t>
        </is>
      </c>
    </row>
    <row r="14">
      <c r="A14" s="4" t="inlineStr">
        <is>
          <t>Other comprehensive loss</t>
        </is>
      </c>
      <c r="B14" s="9" t="n">
        <v>-5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5</v>
      </c>
      <c r="U14" s="9" t="n">
        <v>-3.3</v>
      </c>
      <c r="V14" s="4" t="inlineStr">
        <is>
          <t xml:space="preserve"> </t>
        </is>
      </c>
    </row>
    <row r="15">
      <c r="A15" s="4" t="inlineStr">
        <is>
          <t>Beginning ending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298834</v>
      </c>
      <c r="I15" s="4" t="inlineStr">
        <is>
          <t xml:space="preserve"> </t>
        </is>
      </c>
      <c r="J15" s="4" t="inlineStr">
        <is>
          <t xml:space="preserve"> </t>
        </is>
      </c>
      <c r="K15" s="4" t="inlineStr">
        <is>
          <t xml:space="preserve"> </t>
        </is>
      </c>
      <c r="L15" s="6" t="n">
        <v>804054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ding balance at Dec. 31, 2022</t>
        </is>
      </c>
      <c r="B16" s="9" t="n">
        <v>1467.2</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5" t="n">
        <v>0</v>
      </c>
      <c r="M16" s="4" t="inlineStr">
        <is>
          <t xml:space="preserve"> </t>
        </is>
      </c>
      <c r="N16" s="5" t="n">
        <v>0</v>
      </c>
      <c r="O16" s="9" t="n">
        <v>1882.4</v>
      </c>
      <c r="P16" s="4" t="inlineStr">
        <is>
          <t xml:space="preserve"> </t>
        </is>
      </c>
      <c r="Q16" s="4" t="inlineStr">
        <is>
          <t xml:space="preserve"> </t>
        </is>
      </c>
      <c r="R16" s="4" t="inlineStr">
        <is>
          <t xml:space="preserve"> </t>
        </is>
      </c>
      <c r="S16" s="9" t="n">
        <v>-408.5</v>
      </c>
      <c r="T16" s="9" t="n">
        <v>-75.7</v>
      </c>
      <c r="U16" s="6" t="n">
        <v>69</v>
      </c>
      <c r="V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 redemptions / Conversion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4" t="inlineStr">
        <is>
          <t xml:space="preserve"> </t>
        </is>
      </c>
      <c r="J19" s="4" t="inlineStr">
        <is>
          <t xml:space="preserve"> </t>
        </is>
      </c>
      <c r="K19" s="6" t="n">
        <v>253207</v>
      </c>
      <c r="L19" s="4" t="inlineStr">
        <is>
          <t xml:space="preserve"> </t>
        </is>
      </c>
      <c r="M19" s="6" t="n">
        <v>-25320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of shares and warrants exercises/exchang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2.1</v>
      </c>
      <c r="S20" s="4" t="inlineStr">
        <is>
          <t xml:space="preserve"> </t>
        </is>
      </c>
      <c r="T20" s="4" t="inlineStr">
        <is>
          <t xml:space="preserve"> </t>
        </is>
      </c>
      <c r="U20" s="4" t="inlineStr">
        <is>
          <t xml:space="preserve"> </t>
        </is>
      </c>
      <c r="V20" s="9" t="n">
        <v>-2.1</v>
      </c>
    </row>
    <row r="21">
      <c r="A21" s="4" t="inlineStr">
        <is>
          <t>Stock issued for vested 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8827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repurchased to satisfy tax withholdings for vesting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9076</v>
      </c>
      <c r="I22" s="4" t="inlineStr">
        <is>
          <t xml:space="preserve"> </t>
        </is>
      </c>
      <c r="J22" s="4" t="inlineStr">
        <is>
          <t xml:space="preserve"> </t>
        </is>
      </c>
      <c r="K22" s="4" t="inlineStr">
        <is>
          <t xml:space="preserve"> </t>
        </is>
      </c>
      <c r="L22" s="4" t="inlineStr">
        <is>
          <t xml:space="preserve"> </t>
        </is>
      </c>
      <c r="M22" s="4" t="inlineStr">
        <is>
          <t xml:space="preserve"> </t>
        </is>
      </c>
      <c r="N22" s="6" t="n">
        <v>14907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repurchased to satisfy tax withholdings for vesting restricted stock units</t>
        </is>
      </c>
      <c r="B23" s="9"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compensation to directors in lieu of cash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363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compensation to directors in lieu of cash compensation</t>
        </is>
      </c>
      <c r="B25" s="9"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shares of class A common stock under a direct registered offering, net of offering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14285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shares of class A common stock under a direct registered offering, net of offering costs</t>
        </is>
      </c>
      <c r="B27" s="9" t="n">
        <v>14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149.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based compensation expense</t>
        </is>
      </c>
      <c r="B28" s="9" t="n">
        <v>2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21.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loss</t>
        </is>
      </c>
      <c r="B29" s="9" t="n">
        <v>-9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9" t="n">
        <v>-96.90000000000001</v>
      </c>
      <c r="T29" s="4" t="inlineStr">
        <is>
          <t xml:space="preserve"> </t>
        </is>
      </c>
      <c r="U29" s="9" t="n">
        <v>-1.8</v>
      </c>
      <c r="V29" s="4" t="inlineStr">
        <is>
          <t xml:space="preserve"> </t>
        </is>
      </c>
    </row>
    <row r="30">
      <c r="A30" s="4" t="inlineStr">
        <is>
          <t>Other comprehensive loss</t>
        </is>
      </c>
      <c r="B30" s="9" t="n">
        <v>1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10.4</v>
      </c>
      <c r="U30" s="9" t="n">
        <v>0.4</v>
      </c>
      <c r="V30" s="4" t="inlineStr">
        <is>
          <t xml:space="preserve"> </t>
        </is>
      </c>
    </row>
    <row r="31">
      <c r="A31" s="4" t="inlineStr">
        <is>
          <t>Beginning ending (in shares) at Dec. 31, 2023</t>
        </is>
      </c>
      <c r="B31" s="4" t="inlineStr">
        <is>
          <t xml:space="preserve"> </t>
        </is>
      </c>
      <c r="C31" s="4" t="inlineStr">
        <is>
          <t xml:space="preserve"> </t>
        </is>
      </c>
      <c r="D31" s="4" t="inlineStr">
        <is>
          <t xml:space="preserve"> </t>
        </is>
      </c>
      <c r="E31" s="4" t="inlineStr">
        <is>
          <t xml:space="preserve"> </t>
        </is>
      </c>
      <c r="F31" s="6" t="n">
        <v>218177832</v>
      </c>
      <c r="G31" s="6" t="n">
        <v>7787333</v>
      </c>
      <c r="H31" s="6" t="n">
        <v>218177832</v>
      </c>
      <c r="I31" s="4" t="inlineStr">
        <is>
          <t xml:space="preserve"> </t>
        </is>
      </c>
      <c r="J31" s="4" t="inlineStr">
        <is>
          <t xml:space="preserve"> </t>
        </is>
      </c>
      <c r="K31" s="4" t="inlineStr">
        <is>
          <t xml:space="preserve"> </t>
        </is>
      </c>
      <c r="L31" s="6" t="n">
        <v>778733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at Dec. 31, 2023</t>
        </is>
      </c>
      <c r="B32" s="5" t="n">
        <v>1550</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5" t="n">
        <v>0</v>
      </c>
      <c r="M32" s="4" t="inlineStr">
        <is>
          <t xml:space="preserve"> </t>
        </is>
      </c>
      <c r="N32" s="8" t="n">
        <v>-1.3</v>
      </c>
      <c r="O32" s="9" t="n">
        <v>2056.5</v>
      </c>
      <c r="P32" s="4" t="inlineStr">
        <is>
          <t xml:space="preserve"> </t>
        </is>
      </c>
      <c r="Q32" s="4" t="inlineStr">
        <is>
          <t xml:space="preserve"> </t>
        </is>
      </c>
      <c r="R32" s="4" t="inlineStr">
        <is>
          <t xml:space="preserve"> </t>
        </is>
      </c>
      <c r="S32" s="9" t="n">
        <v>-505.4</v>
      </c>
      <c r="T32" s="9" t="n">
        <v>-65.3</v>
      </c>
      <c r="U32" s="9" t="n">
        <v>65.5</v>
      </c>
      <c r="V32" s="4" t="inlineStr">
        <is>
          <t xml:space="preserve"> </t>
        </is>
      </c>
    </row>
    <row r="33">
      <c r="A33" s="4" t="inlineStr">
        <is>
          <t>Ending balance (in shares) at Dec. 31, 2023</t>
        </is>
      </c>
      <c r="B33" s="6" t="n">
        <v>1490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907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 redemptions / Conversion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78418</v>
      </c>
      <c r="J35" s="6" t="n">
        <v>1768000</v>
      </c>
      <c r="K35" s="6" t="n">
        <v>1282448</v>
      </c>
      <c r="L35" s="4" t="inlineStr">
        <is>
          <t xml:space="preserve"> </t>
        </is>
      </c>
      <c r="M35" s="6" t="n">
        <v>-128244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shares and warrants exercises/exchange</t>
        </is>
      </c>
      <c r="B36" s="4" t="inlineStr">
        <is>
          <t xml:space="preserve"> </t>
        </is>
      </c>
      <c r="C36" s="8" t="n">
        <v>42.3</v>
      </c>
      <c r="D36" s="8" t="n">
        <v>18.3</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42.3</v>
      </c>
      <c r="Q36" s="8" t="n">
        <v>18.3</v>
      </c>
      <c r="R36" s="8" t="n">
        <v>10.6</v>
      </c>
      <c r="S36" s="4" t="inlineStr">
        <is>
          <t xml:space="preserve"> </t>
        </is>
      </c>
      <c r="T36" s="4" t="inlineStr">
        <is>
          <t xml:space="preserve"> </t>
        </is>
      </c>
      <c r="U36" s="4" t="inlineStr">
        <is>
          <t xml:space="preserve"> </t>
        </is>
      </c>
      <c r="V36" s="8" t="n">
        <v>-10.6</v>
      </c>
    </row>
    <row r="37">
      <c r="A37" s="4" t="inlineStr">
        <is>
          <t>Stock issued for vested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1994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repurchased to satisfy tax withholdings for vesting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8937</v>
      </c>
      <c r="I38" s="4" t="inlineStr">
        <is>
          <t xml:space="preserve"> </t>
        </is>
      </c>
      <c r="J38" s="4" t="inlineStr">
        <is>
          <t xml:space="preserve"> </t>
        </is>
      </c>
      <c r="K38" s="4" t="inlineStr">
        <is>
          <t xml:space="preserve"> </t>
        </is>
      </c>
      <c r="L38" s="4" t="inlineStr">
        <is>
          <t xml:space="preserve"> </t>
        </is>
      </c>
      <c r="M38" s="4" t="inlineStr">
        <is>
          <t xml:space="preserve"> </t>
        </is>
      </c>
      <c r="N38" s="6" t="n">
        <v>138937</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repurchased to satisfy tax withholdings for vesting restricted stock units</t>
        </is>
      </c>
      <c r="B39" s="8" t="n">
        <v>-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1.9</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compensation to directors in lieu of cash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05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compensation to directors in lieu of cash compensation</t>
        </is>
      </c>
      <c r="B41" s="9"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based compensation expense</t>
        </is>
      </c>
      <c r="B42" s="9" t="n">
        <v>1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15.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loss</t>
        </is>
      </c>
      <c r="B43" s="9" t="n">
        <v>-3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9" t="n">
        <v>-36.1</v>
      </c>
      <c r="T43" s="4" t="inlineStr">
        <is>
          <t xml:space="preserve"> </t>
        </is>
      </c>
      <c r="U43" s="9" t="n">
        <v>-0.5</v>
      </c>
      <c r="V43" s="4" t="inlineStr">
        <is>
          <t xml:space="preserve"> </t>
        </is>
      </c>
    </row>
    <row r="44">
      <c r="A44" s="4" t="inlineStr">
        <is>
          <t>Other comprehensive loss</t>
        </is>
      </c>
      <c r="B44" s="9" t="n">
        <v>-2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9" t="n">
        <v>-27.7</v>
      </c>
      <c r="U44" s="9" t="n">
        <v>-0.9</v>
      </c>
      <c r="V44" s="4" t="inlineStr">
        <is>
          <t xml:space="preserve"> </t>
        </is>
      </c>
    </row>
    <row r="45">
      <c r="A45" s="4" t="inlineStr">
        <is>
          <t>Beginning ending (in shares) at Dec. 31, 2024</t>
        </is>
      </c>
      <c r="B45" s="4" t="inlineStr">
        <is>
          <t xml:space="preserve"> </t>
        </is>
      </c>
      <c r="C45" s="4" t="inlineStr">
        <is>
          <t xml:space="preserve"> </t>
        </is>
      </c>
      <c r="D45" s="4" t="inlineStr">
        <is>
          <t xml:space="preserve"> </t>
        </is>
      </c>
      <c r="E45" s="4" t="inlineStr">
        <is>
          <t xml:space="preserve"> </t>
        </is>
      </c>
      <c r="F45" s="6" t="n">
        <v>225915767</v>
      </c>
      <c r="G45" s="6" t="n">
        <v>6504885</v>
      </c>
      <c r="H45" s="6" t="n">
        <v>225915767</v>
      </c>
      <c r="I45" s="4" t="inlineStr">
        <is>
          <t xml:space="preserve"> </t>
        </is>
      </c>
      <c r="J45" s="4" t="inlineStr">
        <is>
          <t xml:space="preserve"> </t>
        </is>
      </c>
      <c r="K45" s="4" t="inlineStr">
        <is>
          <t xml:space="preserve"> </t>
        </is>
      </c>
      <c r="L45" s="6" t="n">
        <v>650488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at Dec. 31, 2024</t>
        </is>
      </c>
      <c r="B46" s="8" t="n">
        <v>1559.1</v>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5" t="n">
        <v>0</v>
      </c>
      <c r="M46" s="4" t="inlineStr">
        <is>
          <t xml:space="preserve"> </t>
        </is>
      </c>
      <c r="N46" s="8" t="n">
        <v>-3.2</v>
      </c>
      <c r="O46" s="8" t="n">
        <v>2143.3</v>
      </c>
      <c r="P46" s="4" t="inlineStr">
        <is>
          <t xml:space="preserve"> </t>
        </is>
      </c>
      <c r="Q46" s="4" t="inlineStr">
        <is>
          <t xml:space="preserve"> </t>
        </is>
      </c>
      <c r="R46" s="4" t="inlineStr">
        <is>
          <t xml:space="preserve"> </t>
        </is>
      </c>
      <c r="S46" s="8" t="n">
        <v>-541.5</v>
      </c>
      <c r="T46" s="5" t="n">
        <v>-93</v>
      </c>
      <c r="U46" s="8" t="n">
        <v>53.5</v>
      </c>
      <c r="V46" s="4" t="inlineStr">
        <is>
          <t xml:space="preserve"> </t>
        </is>
      </c>
    </row>
    <row r="47">
      <c r="A47" s="4" t="inlineStr">
        <is>
          <t>Ending balance (in shares) at Dec. 31, 2024</t>
        </is>
      </c>
      <c r="B47" s="6" t="n">
        <v>2880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8801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Cumulative Goodwill Impairment Los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5" t="n">
        <v>1638</v>
      </c>
      <c r="C3" s="8" t="n">
        <v>1659.4</v>
      </c>
    </row>
    <row r="4">
      <c r="A4" s="4" t="inlineStr">
        <is>
          <t>Cumulative Impairment</t>
        </is>
      </c>
      <c r="B4" s="8" t="n">
        <v>-211.8</v>
      </c>
      <c r="C4" s="8" t="n">
        <v>-2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8" t="n">
        <v>776.2</v>
      </c>
      <c r="C4" s="8" t="n">
        <v>841.5</v>
      </c>
    </row>
    <row r="5">
      <c r="A5" s="4" t="inlineStr">
        <is>
          <t>Accumulated Amortization</t>
        </is>
      </c>
      <c r="B5" s="9" t="n">
        <v>-364.6</v>
      </c>
      <c r="C5" s="9" t="n">
        <v>-302.7</v>
      </c>
    </row>
    <row r="6">
      <c r="A6" s="4" t="inlineStr">
        <is>
          <t>Net Book Value</t>
        </is>
      </c>
      <c r="B6" s="9" t="n">
        <v>411.6</v>
      </c>
      <c r="C6" s="9" t="n">
        <v>538.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9" t="n">
        <v>335.6</v>
      </c>
      <c r="C9" s="9" t="n">
        <v>340.8</v>
      </c>
    </row>
    <row r="10">
      <c r="A10" s="4" t="inlineStr">
        <is>
          <t>Accumulated Amortization</t>
        </is>
      </c>
      <c r="B10" s="9" t="n">
        <v>-190.9</v>
      </c>
      <c r="C10" s="9" t="n">
        <v>-143.1</v>
      </c>
    </row>
    <row r="11">
      <c r="A11" s="4" t="inlineStr">
        <is>
          <t>Net Book Value</t>
        </is>
      </c>
      <c r="B11" s="8" t="n">
        <v>144.7</v>
      </c>
      <c r="C11" s="8" t="n">
        <v>197.7</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riginal Average Life in Years</t>
        </is>
      </c>
      <c r="B14" s="4" t="inlineStr">
        <is>
          <t>6 years</t>
        </is>
      </c>
      <c r="C14" s="4" t="inlineStr">
        <is>
          <t>6 years</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riginal Average Life in Years</t>
        </is>
      </c>
      <c r="B17" s="4" t="inlineStr">
        <is>
          <t>13 years</t>
        </is>
      </c>
      <c r="C17" s="4" t="inlineStr">
        <is>
          <t>13 years</t>
        </is>
      </c>
    </row>
    <row r="18">
      <c r="A18" s="4" t="inlineStr">
        <is>
          <t>Distributo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8" t="n">
        <v>60.8</v>
      </c>
      <c r="C20" s="8" t="n">
        <v>60.9</v>
      </c>
    </row>
    <row r="21">
      <c r="A21" s="4" t="inlineStr">
        <is>
          <t>Accumulated Amortization</t>
        </is>
      </c>
      <c r="B21" s="9" t="n">
        <v>-23.2</v>
      </c>
      <c r="C21" s="6" t="n">
        <v>-16</v>
      </c>
    </row>
    <row r="22">
      <c r="A22" s="4" t="inlineStr">
        <is>
          <t>Net Book Value</t>
        </is>
      </c>
      <c r="B22" s="8" t="n">
        <v>37.6</v>
      </c>
      <c r="C22" s="8" t="n">
        <v>44.9</v>
      </c>
    </row>
    <row r="23">
      <c r="A23" s="4" t="inlineStr">
        <is>
          <t>Distributo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Original Average Life in Years</t>
        </is>
      </c>
      <c r="B25" s="4" t="inlineStr">
        <is>
          <t>7 years</t>
        </is>
      </c>
      <c r="C25" s="4" t="inlineStr">
        <is>
          <t>7 years</t>
        </is>
      </c>
    </row>
    <row r="26">
      <c r="A26" s="4" t="inlineStr">
        <is>
          <t>Distributo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Original Average Life in Years</t>
        </is>
      </c>
      <c r="B28" s="4" t="inlineStr">
        <is>
          <t>13 years</t>
        </is>
      </c>
      <c r="C28" s="4" t="inlineStr">
        <is>
          <t>13 years</t>
        </is>
      </c>
    </row>
    <row r="29">
      <c r="A29" s="4" t="inlineStr">
        <is>
          <t>Developed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258.7</v>
      </c>
      <c r="C31" s="8" t="n">
        <v>264.1</v>
      </c>
    </row>
    <row r="32">
      <c r="A32" s="4" t="inlineStr">
        <is>
          <t>Accumulated Amortization</t>
        </is>
      </c>
      <c r="B32" s="9" t="n">
        <v>-100.2</v>
      </c>
      <c r="C32" s="9" t="n">
        <v>-67.8</v>
      </c>
    </row>
    <row r="33">
      <c r="A33" s="4" t="inlineStr">
        <is>
          <t>Net Book Value</t>
        </is>
      </c>
      <c r="B33" s="8" t="n">
        <v>158.5</v>
      </c>
      <c r="C33" s="8" t="n">
        <v>196.3</v>
      </c>
    </row>
    <row r="34">
      <c r="A34" s="4" t="inlineStr">
        <is>
          <t>Developed technology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Original Average Life in Years</t>
        </is>
      </c>
      <c r="B36" s="4" t="inlineStr">
        <is>
          <t>5 years</t>
        </is>
      </c>
      <c r="C36" s="4" t="inlineStr">
        <is>
          <t>5 years</t>
        </is>
      </c>
    </row>
    <row r="37">
      <c r="A37" s="4" t="inlineStr">
        <is>
          <t>Developed technology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Original Average Life in Years</t>
        </is>
      </c>
      <c r="B39" s="4" t="inlineStr">
        <is>
          <t>16 years</t>
        </is>
      </c>
      <c r="C39" s="4" t="inlineStr">
        <is>
          <t>16 years</t>
        </is>
      </c>
    </row>
    <row r="40">
      <c r="A40" s="4" t="inlineStr">
        <is>
          <t>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8" t="n">
        <v>97.8</v>
      </c>
      <c r="C42" s="8" t="n">
        <v>99.7</v>
      </c>
    </row>
    <row r="43">
      <c r="A43" s="4" t="inlineStr">
        <is>
          <t>Accumulated Amortization</t>
        </is>
      </c>
      <c r="B43" s="9" t="n">
        <v>-31.5</v>
      </c>
      <c r="C43" s="9" t="n">
        <v>-22.1</v>
      </c>
    </row>
    <row r="44">
      <c r="A44" s="4" t="inlineStr">
        <is>
          <t>Net Book Value</t>
        </is>
      </c>
      <c r="B44" s="8" t="n">
        <v>66.3</v>
      </c>
      <c r="C44" s="8" t="n">
        <v>77.59999999999999</v>
      </c>
    </row>
    <row r="45">
      <c r="A45" s="4" t="inlineStr">
        <is>
          <t>Trade name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Original Average Life in Years</t>
        </is>
      </c>
      <c r="B47" s="4" t="inlineStr">
        <is>
          <t>3 years</t>
        </is>
      </c>
      <c r="C47" s="4" t="inlineStr">
        <is>
          <t>3 years</t>
        </is>
      </c>
    </row>
    <row r="48">
      <c r="A48" s="4" t="inlineStr">
        <is>
          <t>Trade name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Original Average Life in Years</t>
        </is>
      </c>
      <c r="B50" s="4" t="inlineStr">
        <is>
          <t>10 years</t>
        </is>
      </c>
      <c r="C50" s="4" t="inlineStr">
        <is>
          <t>10 years</t>
        </is>
      </c>
    </row>
    <row r="51">
      <c r="A51" s="4" t="inlineStr">
        <is>
          <t>Remaining performance obligations and oth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Carrying Amount</t>
        </is>
      </c>
      <c r="B53" s="8" t="n">
        <v>23.3</v>
      </c>
      <c r="C53" s="5" t="n">
        <v>76</v>
      </c>
    </row>
    <row r="54">
      <c r="A54" s="4" t="inlineStr">
        <is>
          <t>Accumulated Amortization</t>
        </is>
      </c>
      <c r="B54" s="9" t="n">
        <v>-18.8</v>
      </c>
      <c r="C54" s="9" t="n">
        <v>-53.7</v>
      </c>
    </row>
    <row r="55">
      <c r="A55" s="4" t="inlineStr">
        <is>
          <t>Net Book Value</t>
        </is>
      </c>
      <c r="B55" s="8" t="n">
        <v>4.5</v>
      </c>
      <c r="C55" s="8" t="n">
        <v>22.3</v>
      </c>
    </row>
    <row r="56">
      <c r="A56" s="4" t="inlineStr">
        <is>
          <t>Remaining performance obligations and other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Original Average Life in Years</t>
        </is>
      </c>
      <c r="B58" s="4" t="inlineStr">
        <is>
          <t>1 year</t>
        </is>
      </c>
      <c r="C58" s="4" t="inlineStr">
        <is>
          <t>1 year</t>
        </is>
      </c>
    </row>
    <row r="59">
      <c r="A59" s="4" t="inlineStr">
        <is>
          <t>Remaining performance obligations and other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Original Average Life in Years</t>
        </is>
      </c>
      <c r="B61" s="4" t="inlineStr">
        <is>
          <t>4 years</t>
        </is>
      </c>
      <c r="C61" s="4" t="inlineStr">
        <is>
          <t>4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Amortization Expense (Details) - USD ($) $ in Million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 for intangible assets in:</t>
        </is>
      </c>
      <c r="B5" s="5" t="n">
        <v>27</v>
      </c>
      <c r="C5" s="8" t="n">
        <v>27.1</v>
      </c>
      <c r="D5" s="8" t="n">
        <v>26.5</v>
      </c>
    </row>
    <row r="6">
      <c r="A6" s="4" t="inlineStr">
        <is>
          <t>Operating exp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 for intangible assets in:</t>
        </is>
      </c>
      <c r="B8" s="8" t="n">
        <v>91.5</v>
      </c>
      <c r="C8" s="8" t="n">
        <v>104.2</v>
      </c>
      <c r="D8" s="8" t="n">
        <v>11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hird Party Notes Payab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third-party debt</t>
        </is>
      </c>
      <c r="B3" s="8" t="n">
        <v>697.4</v>
      </c>
      <c r="C3" s="8" t="n">
        <v>698.4</v>
      </c>
    </row>
    <row r="4">
      <c r="A4" s="4" t="inlineStr">
        <is>
          <t>Less: third-party debt, current</t>
        </is>
      </c>
      <c r="B4" s="9" t="n">
        <v>-1.2</v>
      </c>
      <c r="C4" s="9" t="n">
        <v>-1.2</v>
      </c>
    </row>
    <row r="5">
      <c r="A5" s="4" t="inlineStr">
        <is>
          <t>Less: deferred financing costs</t>
        </is>
      </c>
      <c r="B5" s="6" t="n">
        <v>-11</v>
      </c>
      <c r="C5" s="9" t="n">
        <v>-12.5</v>
      </c>
    </row>
    <row r="6">
      <c r="A6" s="4" t="inlineStr">
        <is>
          <t>Notes third-party debt, non-current</t>
        </is>
      </c>
      <c r="B6" s="9" t="n">
        <v>685.2</v>
      </c>
      <c r="C6" s="9" t="n">
        <v>684.7</v>
      </c>
    </row>
    <row r="7">
      <c r="A7" s="4" t="inlineStr">
        <is>
          <t>2021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third-party debt</t>
        </is>
      </c>
      <c r="B9" s="9" t="n">
        <v>694.6</v>
      </c>
      <c r="C9" s="9" t="n">
        <v>694.6</v>
      </c>
    </row>
    <row r="10">
      <c r="A10" s="4" t="inlineStr">
        <is>
          <t>Canadian Financial Institu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third-party debt</t>
        </is>
      </c>
      <c r="B12" s="6" t="n">
        <v>0</v>
      </c>
      <c r="C12" s="6" t="n">
        <v>1</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third-party debt</t>
        </is>
      </c>
      <c r="B15" s="8" t="n">
        <v>2.8</v>
      </c>
      <c r="C15" s="8"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Borrowings - Narrative (Details) € in Millions, $ in Millions</t>
        </is>
      </c>
      <c r="E1" s="2" t="inlineStr">
        <is>
          <t>12 Months Ended</t>
        </is>
      </c>
    </row>
    <row r="2">
      <c r="B2" s="2" t="inlineStr">
        <is>
          <t>May 22, 2024 USD ($)</t>
        </is>
      </c>
      <c r="C2" s="2" t="inlineStr">
        <is>
          <t>Jun. 23, 2023</t>
        </is>
      </c>
      <c r="D2" s="2" t="inlineStr">
        <is>
          <t>Oct. 20, 2021 USD ($)</t>
        </is>
      </c>
      <c r="E2" s="2" t="inlineStr">
        <is>
          <t>Dec. 31, 2024 USD ($)</t>
        </is>
      </c>
      <c r="F2" s="2" t="inlineStr">
        <is>
          <t>Dec. 31, 2024 EUR (€)</t>
        </is>
      </c>
      <c r="G2" s="2" t="inlineStr">
        <is>
          <t>Dec. 31, 2023 USD ($)</t>
        </is>
      </c>
      <c r="H2" s="2" t="inlineStr">
        <is>
          <t>Dec. 31, 2023 EUR (€)</t>
        </is>
      </c>
      <c r="I2" s="2" t="inlineStr">
        <is>
          <t>Dec. 31, 2022 USD ($)</t>
        </is>
      </c>
      <c r="J2" s="2" t="inlineStr">
        <is>
          <t>Dec. 31, 2024 EUR (€)</t>
        </is>
      </c>
      <c r="K2" s="2" t="inlineStr">
        <is>
          <t>Dec. 31, 2023 EUR (€)</t>
        </is>
      </c>
      <c r="L2" s="2" t="inlineStr">
        <is>
          <t>May 31, 2019 USD ($)</t>
        </is>
      </c>
      <c r="M2" s="2" t="inlineStr">
        <is>
          <t>May 31,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market value of credit agreement</t>
        </is>
      </c>
      <c r="B4" s="4" t="inlineStr">
        <is>
          <t xml:space="preserve"> </t>
        </is>
      </c>
      <c r="C4" s="4" t="inlineStr">
        <is>
          <t xml:space="preserve"> </t>
        </is>
      </c>
      <c r="D4" s="4" t="inlineStr">
        <is>
          <t xml:space="preserve"> </t>
        </is>
      </c>
      <c r="E4" s="5" t="n">
        <v>696300000</v>
      </c>
      <c r="F4" s="4" t="inlineStr">
        <is>
          <t xml:space="preserve"> </t>
        </is>
      </c>
      <c r="G4" s="5" t="n">
        <v>695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term loan</t>
        </is>
      </c>
      <c r="B5" s="4" t="inlineStr">
        <is>
          <t xml:space="preserve"> </t>
        </is>
      </c>
      <c r="C5" s="4" t="inlineStr">
        <is>
          <t xml:space="preserve"> </t>
        </is>
      </c>
      <c r="D5" s="4" t="inlineStr">
        <is>
          <t xml:space="preserve"> </t>
        </is>
      </c>
      <c r="E5" s="6" t="n">
        <v>12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outstanding</t>
        </is>
      </c>
      <c r="B6" s="4" t="inlineStr">
        <is>
          <t xml:space="preserve"> </t>
        </is>
      </c>
      <c r="C6" s="4" t="inlineStr">
        <is>
          <t xml:space="preserve"> </t>
        </is>
      </c>
      <c r="D6" s="4" t="inlineStr">
        <is>
          <t xml:space="preserve"> </t>
        </is>
      </c>
      <c r="E6" s="6" t="n">
        <v>686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ssuance costs</t>
        </is>
      </c>
      <c r="B7" s="4" t="inlineStr">
        <is>
          <t xml:space="preserve"> </t>
        </is>
      </c>
      <c r="C7" s="4" t="inlineStr">
        <is>
          <t xml:space="preserve"> </t>
        </is>
      </c>
      <c r="D7" s="4" t="inlineStr">
        <is>
          <t xml:space="preserve"> </t>
        </is>
      </c>
      <c r="E7" s="6" t="n">
        <v>1300000</v>
      </c>
      <c r="F7" s="4" t="inlineStr">
        <is>
          <t xml:space="preserve"> </t>
        </is>
      </c>
      <c r="G7" s="6" t="n">
        <v>0</v>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Loss on debt extinguishment</t>
        </is>
      </c>
      <c r="B8" s="4" t="inlineStr">
        <is>
          <t xml:space="preserve"> </t>
        </is>
      </c>
      <c r="C8" s="4" t="inlineStr">
        <is>
          <t xml:space="preserve"> </t>
        </is>
      </c>
      <c r="D8" s="4" t="inlineStr">
        <is>
          <t xml:space="preserve"> </t>
        </is>
      </c>
      <c r="E8" s="6" t="n">
        <v>0</v>
      </c>
      <c r="F8" s="4" t="inlineStr">
        <is>
          <t xml:space="preserve"> </t>
        </is>
      </c>
      <c r="G8" s="6" t="n">
        <v>2600000</v>
      </c>
      <c r="H8" s="4" t="inlineStr">
        <is>
          <t xml:space="preserve"> </t>
        </is>
      </c>
      <c r="I8" s="5" t="n">
        <v>0</v>
      </c>
      <c r="J8" s="4" t="inlineStr">
        <is>
          <t xml:space="preserve"> </t>
        </is>
      </c>
      <c r="K8" s="4" t="inlineStr">
        <is>
          <t xml:space="preserve"> </t>
        </is>
      </c>
      <c r="L8" s="4" t="inlineStr">
        <is>
          <t xml:space="preserve"> </t>
        </is>
      </c>
      <c r="M8" s="4" t="inlineStr">
        <is>
          <t xml:space="preserve"> </t>
        </is>
      </c>
    </row>
    <row r="9">
      <c r="A9" s="4" t="inlineStr">
        <is>
          <t>Debt instrument, overdraft facilities amount</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receivable, held-for-sale</t>
        </is>
      </c>
      <c r="B10" s="4" t="inlineStr">
        <is>
          <t xml:space="preserve"> </t>
        </is>
      </c>
      <c r="C10" s="4" t="inlineStr">
        <is>
          <t xml:space="preserve"> </t>
        </is>
      </c>
      <c r="D10" s="4" t="inlineStr">
        <is>
          <t xml:space="preserve"> </t>
        </is>
      </c>
      <c r="E10" s="6" t="n">
        <v>13000000</v>
      </c>
      <c r="F10" s="4" t="inlineStr">
        <is>
          <t xml:space="preserve"> </t>
        </is>
      </c>
      <c r="G10" s="6" t="n">
        <v>13600000</v>
      </c>
      <c r="H10" s="4" t="inlineStr">
        <is>
          <t xml:space="preserve"> </t>
        </is>
      </c>
      <c r="I10" s="4" t="inlineStr">
        <is>
          <t xml:space="preserve"> </t>
        </is>
      </c>
      <c r="J10" s="14" t="n">
        <v>12.5</v>
      </c>
      <c r="K10" s="14" t="n">
        <v>12.3</v>
      </c>
      <c r="L10" s="4" t="inlineStr">
        <is>
          <t xml:space="preserve"> </t>
        </is>
      </c>
      <c r="M10" s="4" t="inlineStr">
        <is>
          <t xml:space="preserve"> </t>
        </is>
      </c>
    </row>
    <row r="11">
      <c r="A11" s="4" t="inlineStr">
        <is>
          <t>Other short-term borrowings</t>
        </is>
      </c>
      <c r="B11" s="4" t="inlineStr">
        <is>
          <t xml:space="preserve"> </t>
        </is>
      </c>
      <c r="C11" s="4" t="inlineStr">
        <is>
          <t xml:space="preserve"> </t>
        </is>
      </c>
      <c r="D11" s="4" t="inlineStr">
        <is>
          <t xml:space="preserve"> </t>
        </is>
      </c>
      <c r="E11" s="6" t="n">
        <v>200000</v>
      </c>
      <c r="F11" s="4" t="inlineStr">
        <is>
          <t xml:space="preserve"> </t>
        </is>
      </c>
      <c r="G11" s="6"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cash</t>
        </is>
      </c>
      <c r="B12" s="4" t="inlineStr">
        <is>
          <t xml:space="preserve"> </t>
        </is>
      </c>
      <c r="C12" s="4" t="inlineStr">
        <is>
          <t xml:space="preserve"> </t>
        </is>
      </c>
      <c r="D12" s="4" t="inlineStr">
        <is>
          <t xml:space="preserve"> </t>
        </is>
      </c>
      <c r="E12" s="6" t="n">
        <v>400000</v>
      </c>
      <c r="F12" s="4" t="inlineStr">
        <is>
          <t xml:space="preserve"> </t>
        </is>
      </c>
      <c r="G12" s="6" t="n">
        <v>17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5" t="n">
        <v>12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quarterly repay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13" t="n">
        <v>0.0025</v>
      </c>
      <c r="H16" s="4" t="inlineStr">
        <is>
          <t xml:space="preserve"> </t>
        </is>
      </c>
      <c r="I16" s="4" t="inlineStr">
        <is>
          <t xml:space="preserve"> </t>
        </is>
      </c>
      <c r="J16" s="4" t="inlineStr">
        <is>
          <t xml:space="preserve"> </t>
        </is>
      </c>
      <c r="K16" s="13" t="n">
        <v>0.0025</v>
      </c>
      <c r="L16" s="4" t="inlineStr">
        <is>
          <t xml:space="preserve"> </t>
        </is>
      </c>
      <c r="M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current borrowing capacity</t>
        </is>
      </c>
      <c r="B19" s="4" t="inlineStr">
        <is>
          <t xml:space="preserve"> </t>
        </is>
      </c>
      <c r="C19" s="4" t="inlineStr">
        <is>
          <t xml:space="preserve"> </t>
        </is>
      </c>
      <c r="D19" s="4" t="inlineStr">
        <is>
          <t xml:space="preserve"> </t>
        </is>
      </c>
      <c r="E19" s="6" t="n">
        <v>75400000</v>
      </c>
      <c r="F19" s="4" t="inlineStr">
        <is>
          <t xml:space="preserve"> </t>
        </is>
      </c>
      <c r="G19" s="5" t="n">
        <v>79300000</v>
      </c>
      <c r="H19" s="4" t="inlineStr">
        <is>
          <t xml:space="preserve"> </t>
        </is>
      </c>
      <c r="I19" s="4" t="inlineStr">
        <is>
          <t xml:space="preserve"> </t>
        </is>
      </c>
      <c r="J19" s="14" t="n">
        <v>72.59999999999999</v>
      </c>
      <c r="K19" s="14" t="n">
        <v>71.8</v>
      </c>
      <c r="L19" s="4" t="inlineStr">
        <is>
          <t xml:space="preserve"> </t>
        </is>
      </c>
      <c r="M19" s="4" t="inlineStr">
        <is>
          <t xml:space="preserve"> </t>
        </is>
      </c>
    </row>
    <row r="20">
      <c r="A20" s="4" t="inlineStr">
        <is>
          <t>Proceeds from lines of credit</t>
        </is>
      </c>
      <c r="B20" s="4" t="inlineStr">
        <is>
          <t xml:space="preserve"> </t>
        </is>
      </c>
      <c r="C20" s="4" t="inlineStr">
        <is>
          <t xml:space="preserve"> </t>
        </is>
      </c>
      <c r="D20" s="4" t="inlineStr">
        <is>
          <t xml:space="preserve"> </t>
        </is>
      </c>
      <c r="E20" s="6" t="n">
        <v>58200000</v>
      </c>
      <c r="F20" s="15" t="n">
        <v>56</v>
      </c>
      <c r="G20" s="6" t="n">
        <v>60400000</v>
      </c>
      <c r="H20" s="14" t="n">
        <v>54.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cash</t>
        </is>
      </c>
      <c r="B21" s="4" t="inlineStr">
        <is>
          <t xml:space="preserve"> </t>
        </is>
      </c>
      <c r="C21" s="4" t="inlineStr">
        <is>
          <t xml:space="preserve"> </t>
        </is>
      </c>
      <c r="D21" s="4" t="inlineStr">
        <is>
          <t xml:space="preserve"> </t>
        </is>
      </c>
      <c r="E21" s="5" t="n">
        <v>400000</v>
      </c>
      <c r="F21" s="4" t="inlineStr">
        <is>
          <t xml:space="preserve"> </t>
        </is>
      </c>
      <c r="G21" s="5" t="n">
        <v>17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tter of Cred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13" t="n">
        <v>0.005</v>
      </c>
      <c r="F24" s="4" t="inlineStr">
        <is>
          <t xml:space="preserve"> </t>
        </is>
      </c>
      <c r="G24" s="4" t="inlineStr">
        <is>
          <t xml:space="preserve"> </t>
        </is>
      </c>
      <c r="H24" s="4" t="inlineStr">
        <is>
          <t xml:space="preserve"> </t>
        </is>
      </c>
      <c r="I24" s="4" t="inlineStr">
        <is>
          <t xml:space="preserve"> </t>
        </is>
      </c>
      <c r="J24" s="13" t="n">
        <v>0.005</v>
      </c>
      <c r="K24" s="4" t="inlineStr">
        <is>
          <t xml:space="preserve"> </t>
        </is>
      </c>
      <c r="L24" s="4" t="inlineStr">
        <is>
          <t xml:space="preserve"> </t>
        </is>
      </c>
      <c r="M24" s="4" t="inlineStr">
        <is>
          <t xml:space="preserve"> </t>
        </is>
      </c>
    </row>
    <row r="25">
      <c r="A25" s="4" t="inlineStr">
        <is>
          <t>Letter of Credi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11" t="n">
        <v>0.02</v>
      </c>
      <c r="F27" s="4" t="inlineStr">
        <is>
          <t xml:space="preserve"> </t>
        </is>
      </c>
      <c r="G27" s="4" t="inlineStr">
        <is>
          <t xml:space="preserve"> </t>
        </is>
      </c>
      <c r="H27" s="4" t="inlineStr">
        <is>
          <t xml:space="preserve"> </t>
        </is>
      </c>
      <c r="I27" s="4" t="inlineStr">
        <is>
          <t xml:space="preserve"> </t>
        </is>
      </c>
      <c r="J27" s="11" t="n">
        <v>0.02</v>
      </c>
      <c r="K27" s="4" t="inlineStr">
        <is>
          <t xml:space="preserve"> </t>
        </is>
      </c>
      <c r="L27" s="4" t="inlineStr">
        <is>
          <t xml:space="preserve"> </t>
        </is>
      </c>
      <c r="M27" s="4" t="inlineStr">
        <is>
          <t xml:space="preserve"> </t>
        </is>
      </c>
    </row>
    <row r="28">
      <c r="A28" s="4" t="inlineStr">
        <is>
          <t>2021 Credit Agree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amount</t>
        </is>
      </c>
      <c r="B30" s="4" t="inlineStr">
        <is>
          <t xml:space="preserve"> </t>
        </is>
      </c>
      <c r="C30" s="4" t="inlineStr">
        <is>
          <t xml:space="preserve"> </t>
        </is>
      </c>
      <c r="D30" s="5" t="n">
        <v>83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term</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 Credit Agreement | Secured Deb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13" t="n">
        <v>0.0225</v>
      </c>
      <c r="C34" s="4" t="inlineStr">
        <is>
          <t xml:space="preserve"> </t>
        </is>
      </c>
      <c r="D34" s="13" t="n">
        <v>0.02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adjustment rate</t>
        </is>
      </c>
      <c r="B35" s="4" t="inlineStr">
        <is>
          <t xml:space="preserve"> </t>
        </is>
      </c>
      <c r="C35" s="4" t="inlineStr">
        <is>
          <t xml:space="preserve"> </t>
        </is>
      </c>
      <c r="D35" s="13" t="n">
        <v>0.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1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amount</t>
        </is>
      </c>
      <c r="B38" s="4" t="inlineStr">
        <is>
          <t xml:space="preserve"> </t>
        </is>
      </c>
      <c r="C38" s="4" t="inlineStr">
        <is>
          <t xml:space="preserve"> </t>
        </is>
      </c>
      <c r="D38" s="5" t="n">
        <v>9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unused capacity, commitment fee percentage</t>
        </is>
      </c>
      <c r="B39" s="4" t="inlineStr">
        <is>
          <t xml:space="preserve"> </t>
        </is>
      </c>
      <c r="C39" s="4" t="inlineStr">
        <is>
          <t xml:space="preserve"> </t>
        </is>
      </c>
      <c r="D39" s="13" t="n">
        <v>0.005</v>
      </c>
      <c r="E39" s="4" t="inlineStr">
        <is>
          <t xml:space="preserve"> </t>
        </is>
      </c>
      <c r="F39" s="4" t="inlineStr">
        <is>
          <t xml:space="preserve"> </t>
        </is>
      </c>
      <c r="G39" s="13" t="n">
        <v>0.005</v>
      </c>
      <c r="H39" s="13" t="n">
        <v>0.00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step downs, commitment fee percentage</t>
        </is>
      </c>
      <c r="B40" s="4" t="inlineStr">
        <is>
          <t xml:space="preserve"> </t>
        </is>
      </c>
      <c r="C40" s="4" t="inlineStr">
        <is>
          <t xml:space="preserve"> </t>
        </is>
      </c>
      <c r="D40" s="16" t="n">
        <v>0.00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commitment fee percentage</t>
        </is>
      </c>
      <c r="B41" s="4" t="inlineStr">
        <is>
          <t xml:space="preserve"> </t>
        </is>
      </c>
      <c r="C41" s="4" t="inlineStr">
        <is>
          <t xml:space="preserve"> </t>
        </is>
      </c>
      <c r="D41" s="13"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verage ratio</t>
        </is>
      </c>
      <c r="B42" s="4" t="inlineStr">
        <is>
          <t xml:space="preserve"> </t>
        </is>
      </c>
      <c r="C42" s="4" t="inlineStr">
        <is>
          <t xml:space="preserve"> </t>
        </is>
      </c>
      <c r="D42" s="6" t="n">
        <v>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of exceed revolving credit commitment, percentage</t>
        </is>
      </c>
      <c r="B43" s="4" t="inlineStr">
        <is>
          <t xml:space="preserve"> </t>
        </is>
      </c>
      <c r="C43" s="4" t="inlineStr">
        <is>
          <t xml:space="preserve"> </t>
        </is>
      </c>
      <c r="D43" s="11" t="n">
        <v>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c r="M44" s="4" t="inlineStr">
        <is>
          <t xml:space="preserve"> </t>
        </is>
      </c>
    </row>
    <row r="45">
      <c r="A45" s="4" t="inlineStr">
        <is>
          <t>Long-term debt, outstanding</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4" t="inlineStr">
        <is>
          <t xml:space="preserve"> </t>
        </is>
      </c>
      <c r="C46" s="4" t="inlineStr">
        <is>
          <t xml:space="preserve"> </t>
        </is>
      </c>
      <c r="D46" s="4" t="inlineStr">
        <is>
          <t xml:space="preserve"> </t>
        </is>
      </c>
      <c r="E46" s="6" t="n">
        <v>72100000</v>
      </c>
      <c r="F46" s="4" t="inlineStr">
        <is>
          <t xml:space="preserve"> </t>
        </is>
      </c>
      <c r="G46" s="6" t="n">
        <v>733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ssuance costs</t>
        </is>
      </c>
      <c r="B47" s="4" t="inlineStr">
        <is>
          <t xml:space="preserve"> </t>
        </is>
      </c>
      <c r="C47" s="4" t="inlineStr">
        <is>
          <t xml:space="preserve"> </t>
        </is>
      </c>
      <c r="D47" s="4" t="inlineStr">
        <is>
          <t xml:space="preserve"> </t>
        </is>
      </c>
      <c r="E47" s="6" t="n">
        <v>1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ssuance cost</t>
        </is>
      </c>
      <c r="B48" s="5"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rtization expense</t>
        </is>
      </c>
      <c r="B49" s="4" t="inlineStr">
        <is>
          <t xml:space="preserve"> </t>
        </is>
      </c>
      <c r="C49" s="4" t="inlineStr">
        <is>
          <t xml:space="preserve"> </t>
        </is>
      </c>
      <c r="D49" s="4" t="inlineStr">
        <is>
          <t xml:space="preserve"> </t>
        </is>
      </c>
      <c r="E49" s="6" t="n">
        <v>3100000</v>
      </c>
      <c r="F49" s="4" t="inlineStr">
        <is>
          <t xml:space="preserve"> </t>
        </is>
      </c>
      <c r="G49" s="5" t="n">
        <v>57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1 Credit Agreement | Revolving Credit Facility | Secured Overnight Financing Rate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v>
      </c>
      <c r="H52" s="11" t="n">
        <v>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1 Credit Agreement | Revolving Credit Facility | Secured Overnight Financing Rate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3" t="n">
        <v>0.0275</v>
      </c>
      <c r="H55" s="13" t="n">
        <v>0.027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1 Credit Agreement | Revolving Credit Facility | One Month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spread on variable rate</t>
        </is>
      </c>
      <c r="B58" s="4" t="inlineStr">
        <is>
          <t xml:space="preserve"> </t>
        </is>
      </c>
      <c r="C58" s="17" t="n">
        <v>0.00114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21 Credit Agreement | Revolving Credit Facility | Three Month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basis spread on variable rate</t>
        </is>
      </c>
      <c r="B61" s="4" t="inlineStr">
        <is>
          <t xml:space="preserve"> </t>
        </is>
      </c>
      <c r="C61" s="17" t="n">
        <v>0.002616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1 Credit Agreement | Revolving Credit Facility | Six Month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basis spread on variable rate</t>
        </is>
      </c>
      <c r="B64" s="4" t="inlineStr">
        <is>
          <t xml:space="preserve"> </t>
        </is>
      </c>
      <c r="C64" s="17" t="n">
        <v>0.004282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1 Credit Agreement |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ayments of term loan</t>
        </is>
      </c>
      <c r="B67" s="4" t="inlineStr">
        <is>
          <t xml:space="preserve"> </t>
        </is>
      </c>
      <c r="C67" s="4" t="inlineStr">
        <is>
          <t xml:space="preserve"> </t>
        </is>
      </c>
      <c r="D67" s="4" t="inlineStr">
        <is>
          <t xml:space="preserve"> </t>
        </is>
      </c>
      <c r="E67" s="4" t="inlineStr">
        <is>
          <t xml:space="preserve"> </t>
        </is>
      </c>
      <c r="F67" s="4" t="inlineStr">
        <is>
          <t xml:space="preserve"> </t>
        </is>
      </c>
      <c r="G67" s="5" t="n">
        <v>127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ssuance costs</t>
        </is>
      </c>
      <c r="B68" s="4" t="inlineStr">
        <is>
          <t xml:space="preserve"> </t>
        </is>
      </c>
      <c r="C68" s="4" t="inlineStr">
        <is>
          <t xml:space="preserve"> </t>
        </is>
      </c>
      <c r="D68" s="4" t="inlineStr">
        <is>
          <t xml:space="preserve"> </t>
        </is>
      </c>
      <c r="E68" s="5" t="n">
        <v>21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1 Credit Agreement | Term Loan Facility | Secured Overnight Financing Rate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basis spread on variable rate</t>
        </is>
      </c>
      <c r="B71" s="4" t="inlineStr">
        <is>
          <t xml:space="preserve"> </t>
        </is>
      </c>
      <c r="C71" s="4" t="inlineStr">
        <is>
          <t xml:space="preserve"> </t>
        </is>
      </c>
      <c r="D71" s="13" t="n">
        <v>0.02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1 Credit Agreement | Term Loan Facility | Adjusted SOF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4" t="inlineStr">
        <is>
          <t xml:space="preserve"> </t>
        </is>
      </c>
      <c r="C74" s="4" t="inlineStr">
        <is>
          <t xml:space="preserve"> </t>
        </is>
      </c>
      <c r="D74" s="4" t="inlineStr">
        <is>
          <t xml:space="preserve"> </t>
        </is>
      </c>
      <c r="E74" s="13" t="n">
        <v>0.06850000000000001</v>
      </c>
      <c r="F74" s="4" t="inlineStr">
        <is>
          <t xml:space="preserve"> </t>
        </is>
      </c>
      <c r="G74" s="13" t="n">
        <v>0.08400000000000001</v>
      </c>
      <c r="H74" s="4" t="inlineStr">
        <is>
          <t xml:space="preserve"> </t>
        </is>
      </c>
      <c r="I74" s="4" t="inlineStr">
        <is>
          <t xml:space="preserve"> </t>
        </is>
      </c>
      <c r="J74" s="13" t="n">
        <v>0.06850000000000001</v>
      </c>
      <c r="K74" s="13" t="n">
        <v>0.08400000000000001</v>
      </c>
      <c r="L74" s="4" t="inlineStr">
        <is>
          <t xml:space="preserve"> </t>
        </is>
      </c>
      <c r="M74" s="4" t="inlineStr">
        <is>
          <t xml:space="preserve"> </t>
        </is>
      </c>
    </row>
    <row r="75">
      <c r="A75" s="4" t="inlineStr">
        <is>
          <t>2021 Credit Agreement | Letter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borrowing capacity</t>
        </is>
      </c>
      <c r="B77" s="4" t="inlineStr">
        <is>
          <t xml:space="preserve"> </t>
        </is>
      </c>
      <c r="C77" s="4" t="inlineStr">
        <is>
          <t xml:space="preserve"> </t>
        </is>
      </c>
      <c r="D77" s="4" t="inlineStr">
        <is>
          <t xml:space="preserve"> </t>
        </is>
      </c>
      <c r="E77" s="5" t="n">
        <v>17900000</v>
      </c>
      <c r="F77" s="4" t="inlineStr">
        <is>
          <t xml:space="preserve"> </t>
        </is>
      </c>
      <c r="G77" s="5" t="n">
        <v>167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nadian Financial Institu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a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300000</v>
      </c>
      <c r="M80" s="8" t="n">
        <v>1.7</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3" t="n">
        <v>0.0469</v>
      </c>
      <c r="M81" s="13" t="n">
        <v>0.0469</v>
      </c>
    </row>
  </sheetData>
  <mergeCells count="3">
    <mergeCell ref="A1:A2"/>
    <mergeCell ref="E1:I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Principal Payment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8" t="n">
        <v>1.2</v>
      </c>
      <c r="C3" s="4" t="inlineStr">
        <is>
          <t xml:space="preserve"> </t>
        </is>
      </c>
    </row>
    <row r="4">
      <c r="A4" s="4" t="inlineStr">
        <is>
          <t>2026</t>
        </is>
      </c>
      <c r="B4" s="9" t="n">
        <v>1.6</v>
      </c>
      <c r="C4" s="4" t="inlineStr">
        <is>
          <t xml:space="preserve"> </t>
        </is>
      </c>
    </row>
    <row r="5">
      <c r="A5" s="4" t="inlineStr">
        <is>
          <t>2027</t>
        </is>
      </c>
      <c r="B5" s="6" t="n">
        <v>0</v>
      </c>
      <c r="C5" s="4" t="inlineStr">
        <is>
          <t xml:space="preserve"> </t>
        </is>
      </c>
    </row>
    <row r="6">
      <c r="A6" s="4" t="inlineStr">
        <is>
          <t>2028</t>
        </is>
      </c>
      <c r="B6" s="9" t="n">
        <v>694.6</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Gross Payments</t>
        </is>
      </c>
      <c r="B9" s="9" t="n">
        <v>697.4</v>
      </c>
      <c r="C9" s="8" t="n">
        <v>698.4</v>
      </c>
    </row>
    <row r="10">
      <c r="A10" s="4" t="inlineStr">
        <is>
          <t>Unamortized debt issuance costs</t>
        </is>
      </c>
      <c r="B10" s="6" t="n">
        <v>-11</v>
      </c>
      <c r="C10" s="4" t="inlineStr">
        <is>
          <t xml:space="preserve"> </t>
        </is>
      </c>
    </row>
    <row r="11">
      <c r="A11" s="4" t="inlineStr">
        <is>
          <t>Total third-party borrowings, net of debt issuance costs</t>
        </is>
      </c>
      <c r="B11" s="8" t="n">
        <v>686.4</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d Asset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8" t="n">
        <v>12.5</v>
      </c>
      <c r="C4" s="8" t="n">
        <v>10.7</v>
      </c>
      <c r="D4" s="8" t="n">
        <v>9.800000000000001</v>
      </c>
    </row>
    <row r="5">
      <c r="A5" s="4" t="inlineStr">
        <is>
          <t>Operating lease, payments</t>
        </is>
      </c>
      <c r="B5" s="6" t="n">
        <v>9</v>
      </c>
      <c r="C5" s="9" t="n">
        <v>9.800000000000001</v>
      </c>
      <c r="D5" s="9" t="n">
        <v>11.4</v>
      </c>
    </row>
    <row r="6">
      <c r="A6" s="4" t="inlineStr">
        <is>
          <t>Right-of-use asset obtained in exchange for operating lease liability</t>
        </is>
      </c>
      <c r="B6" s="8" t="n">
        <v>4.8</v>
      </c>
      <c r="C6" s="5" t="n">
        <v>2</v>
      </c>
      <c r="D6" s="8" t="n">
        <v>3.4</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 month</t>
        </is>
      </c>
      <c r="C9" s="4" t="inlineStr">
        <is>
          <t xml:space="preserve"> </t>
        </is>
      </c>
      <c r="D9" s="4" t="inlineStr">
        <is>
          <t xml:space="preserve"> </t>
        </is>
      </c>
    </row>
    <row r="10">
      <c r="A10" s="4" t="inlineStr">
        <is>
          <t>Lessee, operating Lease, extended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30 years</t>
        </is>
      </c>
      <c r="C13" s="4" t="inlineStr">
        <is>
          <t xml:space="preserve"> </t>
        </is>
      </c>
      <c r="D13" s="4" t="inlineStr">
        <is>
          <t xml:space="preserve"> </t>
        </is>
      </c>
    </row>
    <row r="14">
      <c r="A14" s="4" t="inlineStr">
        <is>
          <t>Lessee, operating Lease, extended lease term</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d Assets - Schedule of Operating Lease Assets and Liabilities on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8" t="n">
        <v>30.3</v>
      </c>
      <c r="C3" s="8" t="n">
        <v>32.8</v>
      </c>
    </row>
    <row r="4">
      <c r="A4" s="4" t="inlineStr">
        <is>
          <t>Financing lease assets</t>
        </is>
      </c>
      <c r="B4" s="5" t="n">
        <v>0</v>
      </c>
      <c r="C4" s="8" t="n">
        <v>0.1</v>
      </c>
    </row>
    <row r="5">
      <c r="A5" s="4" t="inlineStr">
        <is>
          <t>Finance Lease, Right-of-Use Asset, Statement of Financial Position [Extensible Enumeration]</t>
        </is>
      </c>
      <c r="B5" s="4" t="inlineStr">
        <is>
          <t>Other assets</t>
        </is>
      </c>
      <c r="C5" s="4" t="inlineStr">
        <is>
          <t>Other assets</t>
        </is>
      </c>
    </row>
    <row r="6">
      <c r="A6" s="4" t="inlineStr">
        <is>
          <t>Current operating lease liabilities</t>
        </is>
      </c>
      <c r="B6" s="8" t="n">
        <v>6.4</v>
      </c>
      <c r="C6" s="8" t="n">
        <v>6.8</v>
      </c>
    </row>
    <row r="7">
      <c r="A7" s="4" t="inlineStr">
        <is>
          <t>Non-current operating lease liabilities</t>
        </is>
      </c>
      <c r="B7" s="9" t="n">
        <v>27.1</v>
      </c>
      <c r="C7" s="9" t="n">
        <v>28.1</v>
      </c>
    </row>
    <row r="8">
      <c r="A8" s="4" t="inlineStr">
        <is>
          <t>Total operating lease liabilities:</t>
        </is>
      </c>
      <c r="B8" s="9" t="n">
        <v>33.5</v>
      </c>
      <c r="C8" s="9" t="n">
        <v>34.9</v>
      </c>
    </row>
    <row r="9">
      <c r="A9" s="4" t="inlineStr">
        <is>
          <t>Current financing lease liabilities</t>
        </is>
      </c>
      <c r="B9" s="5" t="n">
        <v>0</v>
      </c>
      <c r="C9" s="8" t="n">
        <v>0.1</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4" t="inlineStr">
        <is>
          <t>Non-current financing lease liabilities</t>
        </is>
      </c>
      <c r="B11" s="5" t="n">
        <v>0</v>
      </c>
      <c r="C11" s="8" t="n">
        <v>0.1</v>
      </c>
    </row>
    <row r="12">
      <c r="A12" s="4" t="inlineStr">
        <is>
          <t>Finance Lease, Liability, Noncurrent, Statement of Financial Position [Extensible Enumeration]</t>
        </is>
      </c>
      <c r="B12" s="4" t="inlineStr">
        <is>
          <t>Other liabilities</t>
        </is>
      </c>
      <c r="C12" s="4" t="inlineStr">
        <is>
          <t>Other liabilities</t>
        </is>
      </c>
    </row>
    <row r="13">
      <c r="A13" s="4" t="inlineStr">
        <is>
          <t>Total financing lease liabilities:</t>
        </is>
      </c>
      <c r="B13" s="5" t="n">
        <v>0</v>
      </c>
      <c r="C13" s="8"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d Assets - Schedule of Weighted Average Lease Term and Discount Rate for Operating Leas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1 month 6 days</t>
        </is>
      </c>
      <c r="C3" s="4" t="inlineStr">
        <is>
          <t>6 years 7 months 6 days</t>
        </is>
      </c>
    </row>
    <row r="4">
      <c r="A4" s="4" t="inlineStr">
        <is>
          <t>Weighted average discount rate</t>
        </is>
      </c>
      <c r="B4" s="13" t="n">
        <v>0.0496</v>
      </c>
      <c r="C4" s="13" t="n">
        <v>0.04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8" t="n">
        <v>8.1</v>
      </c>
      <c r="C3" s="4" t="inlineStr">
        <is>
          <t xml:space="preserve"> </t>
        </is>
      </c>
    </row>
    <row r="4">
      <c r="A4" s="4" t="inlineStr">
        <is>
          <t>2026</t>
        </is>
      </c>
      <c r="B4" s="9" t="n">
        <v>7.1</v>
      </c>
      <c r="C4" s="4" t="inlineStr">
        <is>
          <t xml:space="preserve"> </t>
        </is>
      </c>
    </row>
    <row r="5">
      <c r="A5" s="4" t="inlineStr">
        <is>
          <t>2027</t>
        </is>
      </c>
      <c r="B5" s="9" t="n">
        <v>6.4</v>
      </c>
      <c r="C5" s="4" t="inlineStr">
        <is>
          <t xml:space="preserve"> </t>
        </is>
      </c>
    </row>
    <row r="6">
      <c r="A6" s="4" t="inlineStr">
        <is>
          <t>2028</t>
        </is>
      </c>
      <c r="B6" s="6" t="n">
        <v>5</v>
      </c>
      <c r="C6" s="4" t="inlineStr">
        <is>
          <t xml:space="preserve"> </t>
        </is>
      </c>
    </row>
    <row r="7">
      <c r="A7" s="4" t="inlineStr">
        <is>
          <t>2029</t>
        </is>
      </c>
      <c r="B7" s="9" t="n">
        <v>3.8</v>
      </c>
      <c r="C7" s="4" t="inlineStr">
        <is>
          <t xml:space="preserve"> </t>
        </is>
      </c>
    </row>
    <row r="8">
      <c r="A8" s="4" t="inlineStr">
        <is>
          <t>2030 and thereafter</t>
        </is>
      </c>
      <c r="B8" s="9" t="n">
        <v>8.5</v>
      </c>
      <c r="C8" s="4" t="inlineStr">
        <is>
          <t xml:space="preserve"> </t>
        </is>
      </c>
    </row>
    <row r="9">
      <c r="A9" s="4" t="inlineStr">
        <is>
          <t>Total undiscounted future minimum lease payments</t>
        </is>
      </c>
      <c r="B9" s="9" t="n">
        <v>38.9</v>
      </c>
      <c r="C9" s="4" t="inlineStr">
        <is>
          <t xml:space="preserve"> </t>
        </is>
      </c>
    </row>
    <row r="10">
      <c r="A10" s="4" t="inlineStr">
        <is>
          <t>Less: Imputed interest</t>
        </is>
      </c>
      <c r="B10" s="9" t="n">
        <v>-5.4</v>
      </c>
      <c r="C10" s="4" t="inlineStr">
        <is>
          <t xml:space="preserve"> </t>
        </is>
      </c>
    </row>
    <row r="11">
      <c r="A11" s="4" t="inlineStr">
        <is>
          <t>Total operating lease liabilities</t>
        </is>
      </c>
      <c r="B11" s="8" t="n">
        <v>33.5</v>
      </c>
      <c r="C11" s="8" t="n">
        <v>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8" t="n">
        <v>-36.6</v>
      </c>
      <c r="C4" s="8" t="n">
        <v>-98.7</v>
      </c>
      <c r="D4" s="8" t="n">
        <v>-288.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9" t="n">
        <v>150.4</v>
      </c>
      <c r="C6" s="9" t="n">
        <v>162.8</v>
      </c>
      <c r="D6" s="9" t="n">
        <v>174.5</v>
      </c>
    </row>
    <row r="7">
      <c r="A7" s="4" t="inlineStr">
        <is>
          <t>Stock-based compensation expense</t>
        </is>
      </c>
      <c r="B7" s="9" t="n">
        <v>15.6</v>
      </c>
      <c r="C7" s="9" t="n">
        <v>21.9</v>
      </c>
      <c r="D7" s="9" t="n">
        <v>31.8</v>
      </c>
    </row>
    <row r="8">
      <c r="A8" s="4" t="inlineStr">
        <is>
          <t>Loss on debt extinguishment</t>
        </is>
      </c>
      <c r="B8" s="6" t="n">
        <v>0</v>
      </c>
      <c r="C8" s="9" t="n">
        <v>2.6</v>
      </c>
      <c r="D8" s="6" t="n">
        <v>0</v>
      </c>
    </row>
    <row r="9">
      <c r="A9" s="4" t="inlineStr">
        <is>
          <t>Amortization of debt issuance costs</t>
        </is>
      </c>
      <c r="B9" s="9" t="n">
        <v>3.1</v>
      </c>
      <c r="C9" s="9" t="n">
        <v>3.1</v>
      </c>
      <c r="D9" s="9" t="n">
        <v>3.5</v>
      </c>
    </row>
    <row r="10">
      <c r="A10" s="4" t="inlineStr">
        <is>
          <t>Provision for doubtful accounts</t>
        </is>
      </c>
      <c r="B10" s="9" t="n">
        <v>3.4</v>
      </c>
      <c r="C10" s="9" t="n">
        <v>1.8</v>
      </c>
      <c r="D10" s="9" t="n">
        <v>0.3</v>
      </c>
    </row>
    <row r="11">
      <c r="A11" s="4" t="inlineStr">
        <is>
          <t>Inventory obsolescence write down</t>
        </is>
      </c>
      <c r="B11" s="9" t="n">
        <v>5.2</v>
      </c>
      <c r="C11" s="9" t="n">
        <v>2.3</v>
      </c>
      <c r="D11" s="9" t="n">
        <v>0.9</v>
      </c>
    </row>
    <row r="12">
      <c r="A12" s="4" t="inlineStr">
        <is>
          <t>Change in deferred income taxes</t>
        </is>
      </c>
      <c r="B12" s="9" t="n">
        <v>-23.8</v>
      </c>
      <c r="C12" s="9" t="n">
        <v>-30.9</v>
      </c>
      <c r="D12" s="9" t="n">
        <v>-37.2</v>
      </c>
    </row>
    <row r="13">
      <c r="A13" s="4" t="inlineStr">
        <is>
          <t>Loss on disposal of property, plant and equipment</t>
        </is>
      </c>
      <c r="B13" s="9" t="n">
        <v>0.5</v>
      </c>
      <c r="C13" s="9" t="n">
        <v>0.6</v>
      </c>
      <c r="D13" s="9" t="n">
        <v>3.4</v>
      </c>
    </row>
    <row r="14">
      <c r="A14" s="4" t="inlineStr">
        <is>
          <t>Loss (gain) on foreign currency transactions</t>
        </is>
      </c>
      <c r="B14" s="9" t="n">
        <v>2.2</v>
      </c>
      <c r="C14" s="9" t="n">
        <v>-0.3</v>
      </c>
      <c r="D14" s="9" t="n">
        <v>4.9</v>
      </c>
    </row>
    <row r="15">
      <c r="A15" s="4" t="inlineStr">
        <is>
          <t>Increase (decrease) in fair values of warrant liabilities</t>
        </is>
      </c>
      <c r="B15" s="9" t="n">
        <v>5.3</v>
      </c>
      <c r="C15" s="9" t="n">
        <v>24.8</v>
      </c>
      <c r="D15" s="9" t="n">
        <v>-37.6</v>
      </c>
    </row>
    <row r="16">
      <c r="A16" s="4" t="inlineStr">
        <is>
          <t>Amortization of inventory step-up</t>
        </is>
      </c>
      <c r="B16" s="6" t="n">
        <v>0</v>
      </c>
      <c r="C16" s="6" t="n">
        <v>0</v>
      </c>
      <c r="D16" s="9" t="n">
        <v>6.3</v>
      </c>
    </row>
    <row r="17">
      <c r="A17" s="4" t="inlineStr">
        <is>
          <t>Goodwill impairment</t>
        </is>
      </c>
      <c r="B17" s="6" t="n">
        <v>0</v>
      </c>
      <c r="C17" s="6" t="n">
        <v>0</v>
      </c>
      <c r="D17" s="9" t="n">
        <v>211.8</v>
      </c>
    </row>
    <row r="18">
      <c r="A18" s="4" t="inlineStr">
        <is>
          <t>(Gain) loss on disposal of business</t>
        </is>
      </c>
      <c r="B18" s="9" t="n">
        <v>-1.2</v>
      </c>
      <c r="C18" s="9" t="n">
        <v>6.5</v>
      </c>
      <c r="D18" s="6" t="n">
        <v>0</v>
      </c>
    </row>
    <row r="19">
      <c r="A19" s="4" t="inlineStr">
        <is>
          <t>Other</t>
        </is>
      </c>
      <c r="B19" s="9" t="n">
        <v>1.8</v>
      </c>
      <c r="C19" s="9" t="n">
        <v>-0.6</v>
      </c>
      <c r="D19" s="9" t="n">
        <v>3.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12</v>
      </c>
      <c r="C21" s="6" t="n">
        <v>-5</v>
      </c>
      <c r="D21" s="9" t="n">
        <v>-14.8</v>
      </c>
    </row>
    <row r="22">
      <c r="A22" s="4" t="inlineStr">
        <is>
          <t>Costs in excess of billings on uncompleted contracts</t>
        </is>
      </c>
      <c r="B22" s="9" t="n">
        <v>-23.9</v>
      </c>
      <c r="C22" s="9" t="n">
        <v>1.9</v>
      </c>
      <c r="D22" s="9" t="n">
        <v>-4.5</v>
      </c>
    </row>
    <row r="23">
      <c r="A23" s="4" t="inlineStr">
        <is>
          <t>Inventories</t>
        </is>
      </c>
      <c r="B23" s="9" t="n">
        <v>1.3</v>
      </c>
      <c r="C23" s="9" t="n">
        <v>-0.5</v>
      </c>
      <c r="D23" s="9" t="n">
        <v>-34.8</v>
      </c>
    </row>
    <row r="24">
      <c r="A24" s="4" t="inlineStr">
        <is>
          <t>Deferred cost of revenue</t>
        </is>
      </c>
      <c r="B24" s="9" t="n">
        <v>0.3</v>
      </c>
      <c r="C24" s="9" t="n">
        <v>0.7</v>
      </c>
      <c r="D24" s="9" t="n">
        <v>-0.8</v>
      </c>
    </row>
    <row r="25">
      <c r="A25" s="4" t="inlineStr">
        <is>
          <t>Prepaid expenses and other current assets</t>
        </is>
      </c>
      <c r="B25" s="9" t="n">
        <v>-2.6</v>
      </c>
      <c r="C25" s="6" t="n">
        <v>-14</v>
      </c>
      <c r="D25" s="9" t="n">
        <v>-2.4</v>
      </c>
    </row>
    <row r="26">
      <c r="A26" s="4" t="inlineStr">
        <is>
          <t>Accounts payable</t>
        </is>
      </c>
      <c r="B26" s="9" t="n">
        <v>-1.5</v>
      </c>
      <c r="C26" s="9" t="n">
        <v>-9.9</v>
      </c>
      <c r="D26" s="9" t="n">
        <v>4.5</v>
      </c>
    </row>
    <row r="27">
      <c r="A27" s="4" t="inlineStr">
        <is>
          <t>Accrued expenses and other current liabilities</t>
        </is>
      </c>
      <c r="B27" s="9" t="n">
        <v>11.3</v>
      </c>
      <c r="C27" s="9" t="n">
        <v>2.6</v>
      </c>
      <c r="D27" s="9" t="n">
        <v>5.5</v>
      </c>
    </row>
    <row r="28">
      <c r="A28" s="4" t="inlineStr">
        <is>
          <t>Deferred contract revenue</t>
        </is>
      </c>
      <c r="B28" s="9" t="n">
        <v>-1.1</v>
      </c>
      <c r="C28" s="9" t="n">
        <v>23.9</v>
      </c>
      <c r="D28" s="9" t="n">
        <v>6.9</v>
      </c>
    </row>
    <row r="29">
      <c r="A29" s="4" t="inlineStr">
        <is>
          <t>Other assets</t>
        </is>
      </c>
      <c r="B29" s="9" t="n">
        <v>0.9</v>
      </c>
      <c r="C29" s="9" t="n">
        <v>0.3</v>
      </c>
      <c r="D29" s="9" t="n">
        <v>5.4</v>
      </c>
    </row>
    <row r="30">
      <c r="A30" s="4" t="inlineStr">
        <is>
          <t>Other liabilities</t>
        </is>
      </c>
      <c r="B30" s="9" t="n">
        <v>0.5</v>
      </c>
      <c r="C30" s="9" t="n">
        <v>-0.7</v>
      </c>
      <c r="D30" s="9" t="n">
        <v>-3.4</v>
      </c>
    </row>
    <row r="31">
      <c r="A31" s="4" t="inlineStr">
        <is>
          <t>Net cash provided by operating activities</t>
        </is>
      </c>
      <c r="B31" s="9" t="n">
        <v>99.09999999999999</v>
      </c>
      <c r="C31" s="9" t="n">
        <v>95.2</v>
      </c>
      <c r="D31" s="9" t="n">
        <v>39.4</v>
      </c>
    </row>
    <row r="32">
      <c r="A32" s="3" t="inlineStr">
        <is>
          <t>INVESTING ACTIVITIES:</t>
        </is>
      </c>
      <c r="B32" s="4" t="inlineStr">
        <is>
          <t xml:space="preserve"> </t>
        </is>
      </c>
      <c r="C32" s="4" t="inlineStr">
        <is>
          <t xml:space="preserve"> </t>
        </is>
      </c>
      <c r="D32" s="4" t="inlineStr">
        <is>
          <t xml:space="preserve"> </t>
        </is>
      </c>
    </row>
    <row r="33">
      <c r="A33" s="4" t="inlineStr">
        <is>
          <t>Acquisitions of businesses, net of cash and cash equivalents acquired</t>
        </is>
      </c>
      <c r="B33" s="6" t="n">
        <v>-1</v>
      </c>
      <c r="C33" s="9" t="n">
        <v>-31.4</v>
      </c>
      <c r="D33" s="9" t="n">
        <v>-6.6</v>
      </c>
    </row>
    <row r="34">
      <c r="A34" s="4" t="inlineStr">
        <is>
          <t>Purchases of property, plant, and equipment and badges</t>
        </is>
      </c>
      <c r="B34" s="9" t="n">
        <v>-48.8</v>
      </c>
      <c r="C34" s="9" t="n">
        <v>-37.1</v>
      </c>
      <c r="D34" s="9" t="n">
        <v>-34.2</v>
      </c>
    </row>
    <row r="35">
      <c r="A35" s="4" t="inlineStr">
        <is>
          <t>Sales of property, plant, and equipment</t>
        </is>
      </c>
      <c r="B35" s="6" t="n">
        <v>0</v>
      </c>
      <c r="C35" s="6" t="n">
        <v>0</v>
      </c>
      <c r="D35" s="9" t="n">
        <v>0.8</v>
      </c>
    </row>
    <row r="36">
      <c r="A36" s="4" t="inlineStr">
        <is>
          <t>Proceeds from net investment hedge derivative contracts</t>
        </is>
      </c>
      <c r="B36" s="9" t="n">
        <v>3.6</v>
      </c>
      <c r="C36" s="9" t="n">
        <v>3.8</v>
      </c>
      <c r="D36" s="9" t="n">
        <v>0.5</v>
      </c>
    </row>
    <row r="37">
      <c r="A37" s="4" t="inlineStr">
        <is>
          <t>Proceeds from business disposal</t>
        </is>
      </c>
      <c r="B37" s="9" t="n">
        <v>2.5</v>
      </c>
      <c r="C37" s="6" t="n">
        <v>1</v>
      </c>
      <c r="D37" s="6" t="n">
        <v>0</v>
      </c>
    </row>
    <row r="38">
      <c r="A38" s="4" t="inlineStr">
        <is>
          <t>Other investing</t>
        </is>
      </c>
      <c r="B38" s="6" t="n">
        <v>0</v>
      </c>
      <c r="C38" s="6" t="n">
        <v>-1</v>
      </c>
      <c r="D38" s="6" t="n">
        <v>0</v>
      </c>
    </row>
    <row r="39">
      <c r="A39" s="4" t="inlineStr">
        <is>
          <t>Net cash used in investing activities</t>
        </is>
      </c>
      <c r="B39" s="9" t="n">
        <v>-43.7</v>
      </c>
      <c r="C39" s="9" t="n">
        <v>-64.7</v>
      </c>
      <c r="D39" s="9" t="n">
        <v>-39.5</v>
      </c>
    </row>
    <row r="40">
      <c r="A40" s="3" t="inlineStr">
        <is>
          <t>FINANCING ACTIVITIES:</t>
        </is>
      </c>
      <c r="B40" s="4" t="inlineStr">
        <is>
          <t xml:space="preserve"> </t>
        </is>
      </c>
      <c r="C40" s="4" t="inlineStr">
        <is>
          <t xml:space="preserve"> </t>
        </is>
      </c>
      <c r="D40" s="4" t="inlineStr">
        <is>
          <t xml:space="preserve"> </t>
        </is>
      </c>
    </row>
    <row r="41">
      <c r="A41" s="4" t="inlineStr">
        <is>
          <t>Issuances of common stock</t>
        </is>
      </c>
      <c r="B41" s="6" t="n">
        <v>0</v>
      </c>
      <c r="C41" s="6" t="n">
        <v>150</v>
      </c>
      <c r="D41" s="6" t="n">
        <v>0</v>
      </c>
    </row>
    <row r="42">
      <c r="A42" s="4" t="inlineStr">
        <is>
          <t>Common stock issuance costs</t>
        </is>
      </c>
      <c r="B42" s="6" t="n">
        <v>0</v>
      </c>
      <c r="C42" s="9" t="n">
        <v>-0.3</v>
      </c>
      <c r="D42" s="6" t="n">
        <v>0</v>
      </c>
    </row>
    <row r="43">
      <c r="A43" s="4" t="inlineStr">
        <is>
          <t>Stock repurchased to satisfy tax withholding for vesting restricted stock units</t>
        </is>
      </c>
      <c r="B43" s="6" t="n">
        <v>-2</v>
      </c>
      <c r="C43" s="6" t="n">
        <v>-1</v>
      </c>
      <c r="D43" s="6" t="n">
        <v>0</v>
      </c>
    </row>
    <row r="44">
      <c r="A44" s="4" t="inlineStr">
        <is>
          <t>Principal repayments</t>
        </is>
      </c>
      <c r="B44" s="6" t="n">
        <v>0</v>
      </c>
      <c r="C44" s="9" t="n">
        <v>-127.3</v>
      </c>
      <c r="D44" s="9" t="n">
        <v>-6.6</v>
      </c>
    </row>
    <row r="45">
      <c r="A45" s="4" t="inlineStr">
        <is>
          <t>Deferred financing costs</t>
        </is>
      </c>
      <c r="B45" s="9" t="n">
        <v>-1.3</v>
      </c>
      <c r="C45" s="6" t="n">
        <v>0</v>
      </c>
      <c r="D45" s="6" t="n">
        <v>0</v>
      </c>
    </row>
    <row r="46">
      <c r="A46" s="4" t="inlineStr">
        <is>
          <t>Proceeds from net cash flow hedge derivative contracts</t>
        </is>
      </c>
      <c r="B46" s="6" t="n">
        <v>1</v>
      </c>
      <c r="C46" s="9" t="n">
        <v>0.6</v>
      </c>
      <c r="D46" s="6" t="n">
        <v>0</v>
      </c>
    </row>
    <row r="47">
      <c r="A47" s="4" t="inlineStr">
        <is>
          <t>Other financing</t>
        </is>
      </c>
      <c r="B47" s="6" t="n">
        <v>-1</v>
      </c>
      <c r="C47" s="9" t="n">
        <v>0.6</v>
      </c>
      <c r="D47" s="9" t="n">
        <v>-0.4</v>
      </c>
    </row>
    <row r="48">
      <c r="A48" s="4" t="inlineStr">
        <is>
          <t>Net cash (used in) provided by financing activities</t>
        </is>
      </c>
      <c r="B48" s="9" t="n">
        <v>-3.3</v>
      </c>
      <c r="C48" s="9" t="n">
        <v>22.6</v>
      </c>
      <c r="D48" s="6" t="n">
        <v>-7</v>
      </c>
    </row>
    <row r="49">
      <c r="A49" s="4" t="inlineStr">
        <is>
          <t>Effect of exchange rate changes on cash, cash equivalents, and restricted cash</t>
        </is>
      </c>
      <c r="B49" s="6" t="n">
        <v>-7</v>
      </c>
      <c r="C49" s="9" t="n">
        <v>2.4</v>
      </c>
      <c r="D49" s="9" t="n">
        <v>-3.2</v>
      </c>
    </row>
    <row r="50">
      <c r="A50" s="4" t="inlineStr">
        <is>
          <t>Net increase (decrease) in cash, cash equivalents, and restricted cash</t>
        </is>
      </c>
      <c r="B50" s="9" t="n">
        <v>45.1</v>
      </c>
      <c r="C50" s="9" t="n">
        <v>55.5</v>
      </c>
      <c r="D50" s="9" t="n">
        <v>-10.3</v>
      </c>
    </row>
    <row r="51">
      <c r="A51" s="4" t="inlineStr">
        <is>
          <t>Cash, cash equivalents, and restricted cash at beginning of period</t>
        </is>
      </c>
      <c r="B51" s="9" t="n">
        <v>130.5</v>
      </c>
      <c r="C51" s="6" t="n">
        <v>75</v>
      </c>
      <c r="D51" s="9" t="n">
        <v>85.3</v>
      </c>
    </row>
    <row r="52">
      <c r="A52" s="4" t="inlineStr">
        <is>
          <t>Cash, cash equivalents, and restricted cash at end of period</t>
        </is>
      </c>
      <c r="B52" s="8" t="n">
        <v>175.6</v>
      </c>
      <c r="C52" s="8" t="n">
        <v>130.5</v>
      </c>
      <c r="D52" s="5"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8" t="n">
        <v>35.9</v>
      </c>
    </row>
    <row r="4">
      <c r="A4" s="4" t="inlineStr">
        <is>
          <t>2026</t>
        </is>
      </c>
      <c r="B4" s="6" t="n">
        <v>43</v>
      </c>
    </row>
    <row r="5">
      <c r="A5" s="4" t="inlineStr">
        <is>
          <t>2027</t>
        </is>
      </c>
      <c r="B5" s="6" t="n">
        <v>5</v>
      </c>
    </row>
    <row r="6">
      <c r="A6" s="4" t="inlineStr">
        <is>
          <t>2028</t>
        </is>
      </c>
      <c r="B6" s="9" t="n">
        <v>0.7</v>
      </c>
    </row>
    <row r="7">
      <c r="A7" s="4" t="inlineStr">
        <is>
          <t>2029 and thereafter</t>
        </is>
      </c>
      <c r="B7" s="9" t="n">
        <v>0.6</v>
      </c>
    </row>
    <row r="8">
      <c r="A8" s="4" t="inlineStr">
        <is>
          <t>Total</t>
        </is>
      </c>
      <c r="B8" s="8" t="n">
        <v>8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1 Months Ended</t>
        </is>
      </c>
    </row>
    <row r="2">
      <c r="B2" s="2" t="inlineStr">
        <is>
          <t>Sep. 30, 2024 EUR (€)</t>
        </is>
      </c>
      <c r="C2" s="2" t="inlineStr">
        <is>
          <t>Oct. 31, 2023 USD ($)</t>
        </is>
      </c>
      <c r="D2" s="2" t="inlineStr">
        <is>
          <t>Jun. 30, 2023 USD ($)</t>
        </is>
      </c>
      <c r="E2" s="2" t="inlineStr">
        <is>
          <t>Apr.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mages sought, value</t>
        </is>
      </c>
      <c r="B4" s="14" t="n">
        <v>4.4</v>
      </c>
      <c r="C4" s="5" t="n">
        <v>21</v>
      </c>
      <c r="D4" s="8" t="n">
        <v>10.2</v>
      </c>
      <c r="E4" s="8" t="n">
        <v>19.3</v>
      </c>
    </row>
    <row r="5">
      <c r="A5" s="4" t="inlineStr">
        <is>
          <t>Damages sought subject to daily penalty accrual</t>
        </is>
      </c>
      <c r="B5" s="4" t="inlineStr">
        <is>
          <t xml:space="preserve"> </t>
        </is>
      </c>
      <c r="C5" s="6" t="n">
        <v>18</v>
      </c>
      <c r="D5" s="4" t="inlineStr">
        <is>
          <t xml:space="preserve"> </t>
        </is>
      </c>
      <c r="E5" s="4" t="inlineStr">
        <is>
          <t xml:space="preserve"> </t>
        </is>
      </c>
    </row>
    <row r="6">
      <c r="A6" s="4" t="inlineStr">
        <is>
          <t>Damages sought, contractual cap, value</t>
        </is>
      </c>
      <c r="B6" s="4" t="inlineStr">
        <is>
          <t xml:space="preserve"> </t>
        </is>
      </c>
      <c r="C6" s="5" t="n">
        <v>14</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Current and Deferred Portions of Income Tax Benefi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oss before income taxes</t>
        </is>
      </c>
      <c r="B4" s="8" t="n">
        <v>-33.9</v>
      </c>
      <c r="C4" s="8" t="n">
        <v>-105.3</v>
      </c>
      <c r="D4" s="8" t="n">
        <v>-306.6</v>
      </c>
    </row>
    <row r="5">
      <c r="A5" s="3" t="inlineStr">
        <is>
          <t>Current:</t>
        </is>
      </c>
      <c r="B5" s="4" t="inlineStr">
        <is>
          <t xml:space="preserve"> </t>
        </is>
      </c>
      <c r="C5" s="4" t="inlineStr">
        <is>
          <t xml:space="preserve"> </t>
        </is>
      </c>
      <c r="D5" s="4" t="inlineStr">
        <is>
          <t xml:space="preserve"> </t>
        </is>
      </c>
    </row>
    <row r="6">
      <c r="A6" s="4" t="inlineStr">
        <is>
          <t>Federal</t>
        </is>
      </c>
      <c r="B6" s="9" t="n">
        <v>3.1</v>
      </c>
      <c r="C6" s="9" t="n">
        <v>8.6</v>
      </c>
      <c r="D6" s="6" t="n">
        <v>0</v>
      </c>
    </row>
    <row r="7">
      <c r="A7" s="4" t="inlineStr">
        <is>
          <t>State and local</t>
        </is>
      </c>
      <c r="B7" s="9" t="n">
        <v>2.6</v>
      </c>
      <c r="C7" s="6" t="n">
        <v>2</v>
      </c>
      <c r="D7" s="9" t="n">
        <v>2.9</v>
      </c>
    </row>
    <row r="8">
      <c r="A8" s="4" t="inlineStr">
        <is>
          <t>Foreign</t>
        </is>
      </c>
      <c r="B8" s="9" t="n">
        <v>20.8</v>
      </c>
      <c r="C8" s="9" t="n">
        <v>13.7</v>
      </c>
      <c r="D8" s="9" t="n">
        <v>16.1</v>
      </c>
    </row>
    <row r="9">
      <c r="A9" s="4" t="inlineStr">
        <is>
          <t>Total current provision/(benefit)</t>
        </is>
      </c>
      <c r="B9" s="9" t="n">
        <v>26.5</v>
      </c>
      <c r="C9" s="9" t="n">
        <v>24.3</v>
      </c>
      <c r="D9" s="6" t="n">
        <v>19</v>
      </c>
    </row>
    <row r="10">
      <c r="A10" s="3" t="inlineStr">
        <is>
          <t>Deferred:</t>
        </is>
      </c>
      <c r="B10" s="4" t="inlineStr">
        <is>
          <t xml:space="preserve"> </t>
        </is>
      </c>
      <c r="C10" s="4" t="inlineStr">
        <is>
          <t xml:space="preserve"> </t>
        </is>
      </c>
      <c r="D10" s="4" t="inlineStr">
        <is>
          <t xml:space="preserve"> </t>
        </is>
      </c>
    </row>
    <row r="11">
      <c r="A11" s="4" t="inlineStr">
        <is>
          <t>Federal</t>
        </is>
      </c>
      <c r="B11" s="6" t="n">
        <v>-11</v>
      </c>
      <c r="C11" s="9" t="n">
        <v>-17.6</v>
      </c>
      <c r="D11" s="9" t="n">
        <v>-19.6</v>
      </c>
    </row>
    <row r="12">
      <c r="A12" s="4" t="inlineStr">
        <is>
          <t>State and local</t>
        </is>
      </c>
      <c r="B12" s="9" t="n">
        <v>-2.3</v>
      </c>
      <c r="C12" s="9" t="n">
        <v>-5.5</v>
      </c>
      <c r="D12" s="9" t="n">
        <v>-4.2</v>
      </c>
    </row>
    <row r="13">
      <c r="A13" s="4" t="inlineStr">
        <is>
          <t>Foreign</t>
        </is>
      </c>
      <c r="B13" s="9" t="n">
        <v>-10.5</v>
      </c>
      <c r="C13" s="9" t="n">
        <v>-7.8</v>
      </c>
      <c r="D13" s="9" t="n">
        <v>-13.4</v>
      </c>
    </row>
    <row r="14">
      <c r="A14" s="4" t="inlineStr">
        <is>
          <t>Total deferred provision/(benefit)</t>
        </is>
      </c>
      <c r="B14" s="9" t="n">
        <v>-23.8</v>
      </c>
      <c r="C14" s="9" t="n">
        <v>-30.9</v>
      </c>
      <c r="D14" s="9" t="n">
        <v>-37.2</v>
      </c>
    </row>
    <row r="15">
      <c r="A15" s="4" t="inlineStr">
        <is>
          <t>Total provision/(benefit) from income taxes</t>
        </is>
      </c>
      <c r="B15" s="9" t="n">
        <v>2.7</v>
      </c>
      <c r="C15" s="9" t="n">
        <v>-6.6</v>
      </c>
      <c r="D15" s="9" t="n">
        <v>-18.2</v>
      </c>
    </row>
    <row r="16">
      <c r="A16" s="4" t="inlineStr">
        <is>
          <t>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ss before income taxes</t>
        </is>
      </c>
      <c r="B18" s="9" t="n">
        <v>-71.8</v>
      </c>
      <c r="C18" s="6" t="n">
        <v>-125</v>
      </c>
      <c r="D18" s="9" t="n">
        <v>-169.5</v>
      </c>
    </row>
    <row r="19">
      <c r="A19" s="4" t="inlineStr">
        <is>
          <t>Foreig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ss before income taxes</t>
        </is>
      </c>
      <c r="B21" s="8" t="n">
        <v>37.9</v>
      </c>
      <c r="C21" s="8" t="n">
        <v>19.7</v>
      </c>
      <c r="D21" s="8" t="n">
        <v>-13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U.S. Federal statutory rate</t>
        </is>
      </c>
      <c r="B4" s="11" t="n">
        <v>0.21</v>
      </c>
      <c r="C4" s="11" t="n">
        <v>0.21</v>
      </c>
      <c r="D4" s="11" t="n">
        <v>0.21</v>
      </c>
    </row>
    <row r="5">
      <c r="A5" s="4" t="inlineStr">
        <is>
          <t>State and local taxes, net of federal impact</t>
        </is>
      </c>
      <c r="B5" s="11" t="n">
        <v>0.03</v>
      </c>
      <c r="C5" s="13" t="n">
        <v>0.024</v>
      </c>
      <c r="D5" s="13" t="n">
        <v>0.003</v>
      </c>
    </row>
    <row r="6">
      <c r="A6" s="4" t="inlineStr">
        <is>
          <t>Foreign tax rate differential</t>
        </is>
      </c>
      <c r="B6" s="4" t="inlineStr">
        <is>
          <t>(7.10%)</t>
        </is>
      </c>
      <c r="C6" s="4" t="inlineStr">
        <is>
          <t>(1.50%)</t>
        </is>
      </c>
      <c r="D6" s="4" t="inlineStr">
        <is>
          <t>(0.50%)</t>
        </is>
      </c>
    </row>
    <row r="7">
      <c r="A7" s="4" t="inlineStr">
        <is>
          <t>U.S. tax on foreign earnings, net of foreign tax credits</t>
        </is>
      </c>
      <c r="B7" s="4" t="inlineStr">
        <is>
          <t>(9.60%)</t>
        </is>
      </c>
      <c r="C7" s="4" t="inlineStr">
        <is>
          <t>(2.20%)</t>
        </is>
      </c>
      <c r="D7" s="4" t="inlineStr">
        <is>
          <t>(0.90%)</t>
        </is>
      </c>
    </row>
    <row r="8">
      <c r="A8" s="4" t="inlineStr">
        <is>
          <t>State and local tax legislative changes</t>
        </is>
      </c>
      <c r="B8" s="11" t="n">
        <v>0</v>
      </c>
      <c r="C8" s="13" t="n">
        <v>0.013</v>
      </c>
      <c r="D8" s="13" t="n">
        <v>0.006</v>
      </c>
    </row>
    <row r="9">
      <c r="A9" s="4" t="inlineStr">
        <is>
          <t>Research and development tax credits</t>
        </is>
      </c>
      <c r="B9" s="13" t="n">
        <v>0.037</v>
      </c>
      <c r="C9" s="13" t="n">
        <v>0.017</v>
      </c>
      <c r="D9" s="13" t="n">
        <v>0.005</v>
      </c>
    </row>
    <row r="10">
      <c r="A10" s="4" t="inlineStr">
        <is>
          <t>U.S. foreign derived intangible income deduction</t>
        </is>
      </c>
      <c r="B10" s="13" t="n">
        <v>0.075</v>
      </c>
      <c r="C10" s="13" t="n">
        <v>0.035</v>
      </c>
      <c r="D10" s="11" t="n">
        <v>0</v>
      </c>
    </row>
    <row r="11">
      <c r="A11" s="4" t="inlineStr">
        <is>
          <t>Change in valuation allowance</t>
        </is>
      </c>
      <c r="B11" s="4" t="inlineStr">
        <is>
          <t>(13.40%)</t>
        </is>
      </c>
      <c r="C11" s="4" t="inlineStr">
        <is>
          <t>(9.00%)</t>
        </is>
      </c>
      <c r="D11" s="4" t="inlineStr">
        <is>
          <t>(1.40%)</t>
        </is>
      </c>
    </row>
    <row r="12">
      <c r="A12" s="4" t="inlineStr">
        <is>
          <t>Unrecognized tax benefits</t>
        </is>
      </c>
      <c r="B12" s="13" t="n">
        <v>0.011</v>
      </c>
      <c r="C12" s="4" t="inlineStr">
        <is>
          <t>(2.20%)</t>
        </is>
      </c>
      <c r="D12" s="4" t="inlineStr">
        <is>
          <t>(0.20%)</t>
        </is>
      </c>
    </row>
    <row r="13">
      <c r="A13" s="4" t="inlineStr">
        <is>
          <t>Stock-based compensation expense</t>
        </is>
      </c>
      <c r="B13" s="4" t="inlineStr">
        <is>
          <t>(6.30%)</t>
        </is>
      </c>
      <c r="C13" s="4" t="inlineStr">
        <is>
          <t>(3.40%)</t>
        </is>
      </c>
      <c r="D13" s="4" t="inlineStr">
        <is>
          <t>(2.00%)</t>
        </is>
      </c>
    </row>
    <row r="14">
      <c r="A14" s="4" t="inlineStr">
        <is>
          <t>Warrant liability change in fair value</t>
        </is>
      </c>
      <c r="B14" s="4" t="inlineStr">
        <is>
          <t>(3.40%)</t>
        </is>
      </c>
      <c r="C14" s="4" t="inlineStr">
        <is>
          <t>(5.50%)</t>
        </is>
      </c>
      <c r="D14" s="13" t="n">
        <v>0.028</v>
      </c>
    </row>
    <row r="15">
      <c r="A15" s="4" t="inlineStr">
        <is>
          <t>Impact of foreign exchange</t>
        </is>
      </c>
      <c r="B15" s="13" t="n">
        <v>0.016</v>
      </c>
      <c r="C15" s="4" t="inlineStr">
        <is>
          <t>(0.10%)</t>
        </is>
      </c>
      <c r="D15" s="11" t="n">
        <v>0</v>
      </c>
    </row>
    <row r="16">
      <c r="A16" s="4" t="inlineStr">
        <is>
          <t>Non-deductible compensation</t>
        </is>
      </c>
      <c r="B16" s="4" t="inlineStr">
        <is>
          <t>(5.10%)</t>
        </is>
      </c>
      <c r="C16" s="11" t="n">
        <v>0</v>
      </c>
      <c r="D16" s="11" t="n">
        <v>0</v>
      </c>
    </row>
    <row r="17">
      <c r="A17" s="4" t="inlineStr">
        <is>
          <t>Goodwill impairment</t>
        </is>
      </c>
      <c r="B17" s="11" t="n">
        <v>0</v>
      </c>
      <c r="C17" s="11" t="n">
        <v>0</v>
      </c>
      <c r="D17" s="4" t="inlineStr">
        <is>
          <t>(14.50%)</t>
        </is>
      </c>
    </row>
    <row r="18">
      <c r="A18" s="4" t="inlineStr">
        <is>
          <t>Other</t>
        </is>
      </c>
      <c r="B18" s="4" t="inlineStr">
        <is>
          <t>(0.90%)</t>
        </is>
      </c>
      <c r="C18" s="13" t="n">
        <v>0.003</v>
      </c>
      <c r="D18" s="13" t="n">
        <v>0.002</v>
      </c>
    </row>
    <row r="19">
      <c r="A19" s="4" t="inlineStr">
        <is>
          <t>Total effective income tax rate</t>
        </is>
      </c>
      <c r="B19" s="4" t="inlineStr">
        <is>
          <t>(7.90%)</t>
        </is>
      </c>
      <c r="C19" s="13" t="n">
        <v>0.063</v>
      </c>
      <c r="D19" s="13" t="n">
        <v>0.0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Amount of unrecognized deferred tax liability related to foreign subsidiaries</t>
        </is>
      </c>
      <c r="B4" s="8" t="n">
        <v>16.5</v>
      </c>
      <c r="C4" s="4" t="inlineStr">
        <is>
          <t xml:space="preserve"> </t>
        </is>
      </c>
      <c r="D4" s="4" t="inlineStr">
        <is>
          <t xml:space="preserve"> </t>
        </is>
      </c>
      <c r="E4" s="4" t="inlineStr">
        <is>
          <t xml:space="preserve"> </t>
        </is>
      </c>
    </row>
    <row r="5">
      <c r="A5" s="4" t="inlineStr">
        <is>
          <t>Undistributed earnings of foreign subsidiaries</t>
        </is>
      </c>
      <c r="B5" s="6" t="n">
        <v>142</v>
      </c>
      <c r="C5" s="4" t="inlineStr">
        <is>
          <t xml:space="preserve"> </t>
        </is>
      </c>
      <c r="D5" s="4" t="inlineStr">
        <is>
          <t xml:space="preserve"> </t>
        </is>
      </c>
      <c r="E5" s="4" t="inlineStr">
        <is>
          <t xml:space="preserve"> </t>
        </is>
      </c>
    </row>
    <row r="6">
      <c r="A6" s="4" t="inlineStr">
        <is>
          <t>Valuation allowance</t>
        </is>
      </c>
      <c r="B6" s="9" t="n">
        <v>32.9</v>
      </c>
      <c r="C6" s="5" t="n">
        <v>30</v>
      </c>
      <c r="D6" s="8" t="n">
        <v>23.9</v>
      </c>
      <c r="E6" s="8" t="n">
        <v>20.7</v>
      </c>
    </row>
    <row r="7">
      <c r="A7" s="4" t="inlineStr">
        <is>
          <t>Increase (decrease) in valuation allowance</t>
        </is>
      </c>
      <c r="B7" s="9" t="n">
        <v>2.9</v>
      </c>
      <c r="C7" s="9" t="n">
        <v>6.1</v>
      </c>
      <c r="D7" s="9" t="n">
        <v>3.2</v>
      </c>
      <c r="E7" s="4" t="inlineStr">
        <is>
          <t xml:space="preserve"> </t>
        </is>
      </c>
    </row>
    <row r="8">
      <c r="A8" s="4" t="inlineStr">
        <is>
          <t>Tax credit carryforwards</t>
        </is>
      </c>
      <c r="B8" s="9" t="n">
        <v>0.6</v>
      </c>
      <c r="C8" s="4" t="inlineStr">
        <is>
          <t xml:space="preserve"> </t>
        </is>
      </c>
      <c r="D8" s="4" t="inlineStr">
        <is>
          <t xml:space="preserve"> </t>
        </is>
      </c>
      <c r="E8" s="4" t="inlineStr">
        <is>
          <t xml:space="preserve"> </t>
        </is>
      </c>
    </row>
    <row r="9">
      <c r="A9" s="4" t="inlineStr">
        <is>
          <t>Unrecognized tax benefits</t>
        </is>
      </c>
      <c r="B9" s="9" t="n">
        <v>7.5</v>
      </c>
      <c r="C9" s="9" t="n">
        <v>8.4</v>
      </c>
      <c r="D9" s="9" t="n">
        <v>6.9</v>
      </c>
      <c r="E9" s="8" t="n">
        <v>6.6</v>
      </c>
    </row>
    <row r="10">
      <c r="A10" s="4" t="inlineStr">
        <is>
          <t>Unrecognized tax benefits that would impact effective tax rate</t>
        </is>
      </c>
      <c r="B10" s="4" t="inlineStr">
        <is>
          <t xml:space="preserve"> </t>
        </is>
      </c>
      <c r="C10" s="4" t="inlineStr">
        <is>
          <t xml:space="preserve"> </t>
        </is>
      </c>
      <c r="D10" s="9" t="n">
        <v>6.3</v>
      </c>
      <c r="E10" s="4" t="inlineStr">
        <is>
          <t xml:space="preserve"> </t>
        </is>
      </c>
    </row>
    <row r="11">
      <c r="A11" s="4" t="inlineStr">
        <is>
          <t>Deferred tax liabilities unrecognized tax benefits</t>
        </is>
      </c>
      <c r="B11" s="9" t="n">
        <v>1.2</v>
      </c>
      <c r="C11" s="9" t="n">
        <v>1.3</v>
      </c>
      <c r="D11" s="9" t="n">
        <v>3.4</v>
      </c>
      <c r="E11" s="4" t="inlineStr">
        <is>
          <t xml:space="preserve"> </t>
        </is>
      </c>
    </row>
    <row r="12">
      <c r="A12" s="4" t="inlineStr">
        <is>
          <t>Interest and penalties</t>
        </is>
      </c>
      <c r="B12" s="9" t="n">
        <v>1.7</v>
      </c>
      <c r="C12" s="9" t="n">
        <v>1.2</v>
      </c>
      <c r="D12" s="9" t="n">
        <v>0.9</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6" t="n">
        <v>1</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0</v>
      </c>
      <c r="C18" s="4" t="inlineStr">
        <is>
          <t xml:space="preserve"> </t>
        </is>
      </c>
      <c r="D18" s="4" t="inlineStr">
        <is>
          <t xml:space="preserve"> </t>
        </is>
      </c>
      <c r="E18" s="4" t="inlineStr">
        <is>
          <t xml:space="preserve"> </t>
        </is>
      </c>
    </row>
    <row r="19">
      <c r="A19" s="4" t="inlineStr">
        <is>
          <t>Noncurrent Income Tax Payable</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Unrecognized tax benefits</t>
        </is>
      </c>
      <c r="B21" s="9" t="n">
        <v>6.3</v>
      </c>
      <c r="C21" s="8" t="n">
        <v>7.1</v>
      </c>
      <c r="D21" s="8" t="n">
        <v>3.5</v>
      </c>
      <c r="E21" s="4" t="inlineStr">
        <is>
          <t xml:space="preserve"> </t>
        </is>
      </c>
    </row>
    <row r="22">
      <c r="A22" s="4" t="inlineStr">
        <is>
          <t>United States—State</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9" t="n">
        <v>45.4</v>
      </c>
      <c r="C24" s="4" t="inlineStr">
        <is>
          <t xml:space="preserve"> </t>
        </is>
      </c>
      <c r="D24" s="4" t="inlineStr">
        <is>
          <t xml:space="preserve"> </t>
        </is>
      </c>
      <c r="E24" s="4" t="inlineStr">
        <is>
          <t xml:space="preserve"> </t>
        </is>
      </c>
    </row>
    <row r="25">
      <c r="A25" s="4" t="inlineStr">
        <is>
          <t>Foreign Jurisdiction</t>
        </is>
      </c>
      <c r="B25" s="4" t="inlineStr">
        <is>
          <t xml:space="preserve"> </t>
        </is>
      </c>
      <c r="C25" s="4" t="inlineStr">
        <is>
          <t xml:space="preserve"> </t>
        </is>
      </c>
      <c r="D25" s="4" t="inlineStr">
        <is>
          <t xml:space="preserve"> </t>
        </is>
      </c>
      <c r="E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8" t="n">
        <v>37.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8" t="n">
        <v>12.9</v>
      </c>
      <c r="C3" s="8" t="n">
        <v>19.1</v>
      </c>
      <c r="D3" s="4" t="inlineStr">
        <is>
          <t xml:space="preserve"> </t>
        </is>
      </c>
      <c r="E3" s="4" t="inlineStr">
        <is>
          <t xml:space="preserve"> </t>
        </is>
      </c>
    </row>
    <row r="4">
      <c r="A4" s="4" t="inlineStr">
        <is>
          <t>Federal and state credit carryforwards</t>
        </is>
      </c>
      <c r="B4" s="9" t="n">
        <v>0.6</v>
      </c>
      <c r="C4" s="9" t="n">
        <v>4.4</v>
      </c>
      <c r="D4" s="4" t="inlineStr">
        <is>
          <t xml:space="preserve"> </t>
        </is>
      </c>
      <c r="E4" s="4" t="inlineStr">
        <is>
          <t xml:space="preserve"> </t>
        </is>
      </c>
    </row>
    <row r="5">
      <c r="A5" s="4" t="inlineStr">
        <is>
          <t>Property, plant and equipment</t>
        </is>
      </c>
      <c r="B5" s="9" t="n">
        <v>0.2</v>
      </c>
      <c r="C5" s="9" t="n">
        <v>0.6</v>
      </c>
      <c r="D5" s="4" t="inlineStr">
        <is>
          <t xml:space="preserve"> </t>
        </is>
      </c>
      <c r="E5" s="4" t="inlineStr">
        <is>
          <t xml:space="preserve"> </t>
        </is>
      </c>
    </row>
    <row r="6">
      <c r="A6" s="4" t="inlineStr">
        <is>
          <t>Deferred and other revenue differences</t>
        </is>
      </c>
      <c r="B6" s="9" t="n">
        <v>7.4</v>
      </c>
      <c r="C6" s="9" t="n">
        <v>7.5</v>
      </c>
      <c r="D6" s="4" t="inlineStr">
        <is>
          <t xml:space="preserve"> </t>
        </is>
      </c>
      <c r="E6" s="4" t="inlineStr">
        <is>
          <t xml:space="preserve"> </t>
        </is>
      </c>
    </row>
    <row r="7">
      <c r="A7" s="4" t="inlineStr">
        <is>
          <t>Interest carryforwards</t>
        </is>
      </c>
      <c r="B7" s="9" t="n">
        <v>31.2</v>
      </c>
      <c r="C7" s="9" t="n">
        <v>23.2</v>
      </c>
      <c r="D7" s="4" t="inlineStr">
        <is>
          <t xml:space="preserve"> </t>
        </is>
      </c>
      <c r="E7" s="4" t="inlineStr">
        <is>
          <t xml:space="preserve"> </t>
        </is>
      </c>
    </row>
    <row r="8">
      <c r="A8" s="4" t="inlineStr">
        <is>
          <t>Other reserves and accrued expenses</t>
        </is>
      </c>
      <c r="B8" s="9" t="n">
        <v>14.9</v>
      </c>
      <c r="C8" s="9" t="n">
        <v>18.4</v>
      </c>
      <c r="D8" s="4" t="inlineStr">
        <is>
          <t xml:space="preserve"> </t>
        </is>
      </c>
      <c r="E8" s="4" t="inlineStr">
        <is>
          <t xml:space="preserve"> </t>
        </is>
      </c>
    </row>
    <row r="9">
      <c r="A9" s="4" t="inlineStr">
        <is>
          <t>Lease liabilities</t>
        </is>
      </c>
      <c r="B9" s="9" t="n">
        <v>8.4</v>
      </c>
      <c r="C9" s="9" t="n">
        <v>8.699999999999999</v>
      </c>
      <c r="D9" s="4" t="inlineStr">
        <is>
          <t xml:space="preserve"> </t>
        </is>
      </c>
      <c r="E9" s="4" t="inlineStr">
        <is>
          <t xml:space="preserve"> </t>
        </is>
      </c>
    </row>
    <row r="10">
      <c r="A10" s="4" t="inlineStr">
        <is>
          <t>Derivatives</t>
        </is>
      </c>
      <c r="B10" s="9" t="n">
        <v>1.8</v>
      </c>
      <c r="C10" s="9" t="n">
        <v>5.4</v>
      </c>
      <c r="D10" s="4" t="inlineStr">
        <is>
          <t xml:space="preserve"> </t>
        </is>
      </c>
      <c r="E10" s="4" t="inlineStr">
        <is>
          <t xml:space="preserve"> </t>
        </is>
      </c>
    </row>
    <row r="11">
      <c r="A11" s="4" t="inlineStr">
        <is>
          <t>Other assets</t>
        </is>
      </c>
      <c r="B11" s="9" t="n">
        <v>7.9</v>
      </c>
      <c r="C11" s="9" t="n">
        <v>7.7</v>
      </c>
      <c r="D11" s="4" t="inlineStr">
        <is>
          <t xml:space="preserve"> </t>
        </is>
      </c>
      <c r="E11" s="4" t="inlineStr">
        <is>
          <t xml:space="preserve"> </t>
        </is>
      </c>
    </row>
    <row r="12">
      <c r="A12" s="4" t="inlineStr">
        <is>
          <t>Capitalized research and development</t>
        </is>
      </c>
      <c r="B12" s="9" t="n">
        <v>12.4</v>
      </c>
      <c r="C12" s="9" t="n">
        <v>10.1</v>
      </c>
      <c r="D12" s="4" t="inlineStr">
        <is>
          <t xml:space="preserve"> </t>
        </is>
      </c>
      <c r="E12" s="4" t="inlineStr">
        <is>
          <t xml:space="preserve"> </t>
        </is>
      </c>
    </row>
    <row r="13">
      <c r="A13" s="4" t="inlineStr">
        <is>
          <t>Total deferred tax assets</t>
        </is>
      </c>
      <c r="B13" s="9" t="n">
        <v>97.7</v>
      </c>
      <c r="C13" s="9" t="n">
        <v>105.1</v>
      </c>
      <c r="D13" s="4" t="inlineStr">
        <is>
          <t xml:space="preserve"> </t>
        </is>
      </c>
      <c r="E13" s="4" t="inlineStr">
        <is>
          <t xml:space="preserve"> </t>
        </is>
      </c>
    </row>
    <row r="14">
      <c r="A14" s="4" t="inlineStr">
        <is>
          <t>Less: valuation allowance</t>
        </is>
      </c>
      <c r="B14" s="9" t="n">
        <v>-32.9</v>
      </c>
      <c r="C14" s="6" t="n">
        <v>-30</v>
      </c>
      <c r="D14" s="8" t="n">
        <v>-23.9</v>
      </c>
      <c r="E14" s="8" t="n">
        <v>-20.7</v>
      </c>
    </row>
    <row r="15">
      <c r="A15" s="4" t="inlineStr">
        <is>
          <t>Total deferred tax assets</t>
        </is>
      </c>
      <c r="B15" s="9" t="n">
        <v>64.8</v>
      </c>
      <c r="C15" s="9" t="n">
        <v>75.09999999999999</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Purchased technologies and other intangibles</t>
        </is>
      </c>
      <c r="B17" s="9" t="n">
        <v>-92.7</v>
      </c>
      <c r="C17" s="9" t="n">
        <v>-122.2</v>
      </c>
      <c r="D17" s="4" t="inlineStr">
        <is>
          <t xml:space="preserve"> </t>
        </is>
      </c>
      <c r="E17" s="4" t="inlineStr">
        <is>
          <t xml:space="preserve"> </t>
        </is>
      </c>
    </row>
    <row r="18">
      <c r="A18" s="4" t="inlineStr">
        <is>
          <t>Deferred and other revenue differences</t>
        </is>
      </c>
      <c r="B18" s="6" t="n">
        <v>-9</v>
      </c>
      <c r="C18" s="9" t="n">
        <v>-13.9</v>
      </c>
      <c r="D18" s="4" t="inlineStr">
        <is>
          <t xml:space="preserve"> </t>
        </is>
      </c>
      <c r="E18" s="4" t="inlineStr">
        <is>
          <t xml:space="preserve"> </t>
        </is>
      </c>
    </row>
    <row r="19">
      <c r="A19" s="4" t="inlineStr">
        <is>
          <t>Property, plant and equipment</t>
        </is>
      </c>
      <c r="B19" s="6" t="n">
        <v>-10</v>
      </c>
      <c r="C19" s="9" t="n">
        <v>-11.9</v>
      </c>
      <c r="D19" s="4" t="inlineStr">
        <is>
          <t xml:space="preserve"> </t>
        </is>
      </c>
      <c r="E19" s="4" t="inlineStr">
        <is>
          <t xml:space="preserve"> </t>
        </is>
      </c>
    </row>
    <row r="20">
      <c r="A20" s="4" t="inlineStr">
        <is>
          <t>Lease right of use assets</t>
        </is>
      </c>
      <c r="B20" s="9" t="n">
        <v>-7.6</v>
      </c>
      <c r="C20" s="9" t="n">
        <v>-8.199999999999999</v>
      </c>
      <c r="D20" s="4" t="inlineStr">
        <is>
          <t xml:space="preserve"> </t>
        </is>
      </c>
      <c r="E20" s="4" t="inlineStr">
        <is>
          <t xml:space="preserve"> </t>
        </is>
      </c>
    </row>
    <row r="21">
      <c r="A21" s="4" t="inlineStr">
        <is>
          <t>Other liabilities</t>
        </is>
      </c>
      <c r="B21" s="9" t="n">
        <v>-6.6</v>
      </c>
      <c r="C21" s="9" t="n">
        <v>-2.9</v>
      </c>
      <c r="D21" s="4" t="inlineStr">
        <is>
          <t xml:space="preserve"> </t>
        </is>
      </c>
      <c r="E21" s="4" t="inlineStr">
        <is>
          <t xml:space="preserve"> </t>
        </is>
      </c>
    </row>
    <row r="22">
      <c r="A22" s="4" t="inlineStr">
        <is>
          <t>Total deferred tax liabilities</t>
        </is>
      </c>
      <c r="B22" s="9" t="n">
        <v>-125.9</v>
      </c>
      <c r="C22" s="9" t="n">
        <v>-159.1</v>
      </c>
      <c r="D22" s="4" t="inlineStr">
        <is>
          <t xml:space="preserve"> </t>
        </is>
      </c>
      <c r="E22" s="4" t="inlineStr">
        <is>
          <t xml:space="preserve"> </t>
        </is>
      </c>
    </row>
    <row r="23">
      <c r="A23" s="4" t="inlineStr">
        <is>
          <t>Net deferred tax liabilities</t>
        </is>
      </c>
      <c r="B23" s="8" t="n">
        <v>-61.1</v>
      </c>
      <c r="C23" s="5" t="n">
        <v>-84</v>
      </c>
      <c r="D23" s="4" t="inlineStr">
        <is>
          <t xml:space="preserve"> </t>
        </is>
      </c>
      <c r="E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5" t="n">
        <v>30</v>
      </c>
      <c r="C4" s="8" t="n">
        <v>23.9</v>
      </c>
      <c r="D4" s="8" t="n">
        <v>20.7</v>
      </c>
    </row>
    <row r="5">
      <c r="A5" s="4" t="inlineStr">
        <is>
          <t>Decreases from business combinations</t>
        </is>
      </c>
      <c r="B5" s="6" t="n">
        <v>0</v>
      </c>
      <c r="C5" s="6" t="n">
        <v>0</v>
      </c>
      <c r="D5" s="9" t="n">
        <v>-0.4</v>
      </c>
    </row>
    <row r="6">
      <c r="A6" s="4" t="inlineStr">
        <is>
          <t>Other increases</t>
        </is>
      </c>
      <c r="B6" s="6" t="n">
        <v>10</v>
      </c>
      <c r="C6" s="9" t="n">
        <v>9.800000000000001</v>
      </c>
      <c r="D6" s="9" t="n">
        <v>5.3</v>
      </c>
    </row>
    <row r="7">
      <c r="A7" s="4" t="inlineStr">
        <is>
          <t>Other decreases</t>
        </is>
      </c>
      <c r="B7" s="9" t="n">
        <v>-7.1</v>
      </c>
      <c r="C7" s="9" t="n">
        <v>-3.7</v>
      </c>
      <c r="D7" s="9" t="n">
        <v>-1.7</v>
      </c>
    </row>
    <row r="8">
      <c r="A8" s="4" t="inlineStr">
        <is>
          <t>Balance, end of period</t>
        </is>
      </c>
      <c r="B8" s="8" t="n">
        <v>32.9</v>
      </c>
      <c r="C8" s="5" t="n">
        <v>30</v>
      </c>
      <c r="D8" s="8" t="n">
        <v>2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8" t="n">
        <v>8.4</v>
      </c>
      <c r="C4" s="8" t="n">
        <v>6.9</v>
      </c>
      <c r="D4" s="8" t="n">
        <v>6.6</v>
      </c>
    </row>
    <row r="5">
      <c r="A5" s="4" t="inlineStr">
        <is>
          <t>Current year additions to positions</t>
        </is>
      </c>
      <c r="B5" s="6" t="n">
        <v>1</v>
      </c>
      <c r="C5" s="9" t="n">
        <v>2.7</v>
      </c>
      <c r="D5" s="9" t="n">
        <v>1.3</v>
      </c>
    </row>
    <row r="6">
      <c r="A6" s="4" t="inlineStr">
        <is>
          <t>Additions from business combinations</t>
        </is>
      </c>
      <c r="B6" s="6" t="n">
        <v>0</v>
      </c>
      <c r="C6" s="6" t="n">
        <v>0</v>
      </c>
      <c r="D6" s="9" t="n">
        <v>1.4</v>
      </c>
    </row>
    <row r="7">
      <c r="A7" s="4" t="inlineStr">
        <is>
          <t>Lapse of applicable statute of limitations</t>
        </is>
      </c>
      <c r="B7" s="9" t="n">
        <v>-0.1</v>
      </c>
      <c r="C7" s="9" t="n">
        <v>-0.2</v>
      </c>
      <c r="D7" s="9" t="n">
        <v>-0.4</v>
      </c>
    </row>
    <row r="8">
      <c r="A8" s="4" t="inlineStr">
        <is>
          <t>Reductions to prior year positions</t>
        </is>
      </c>
      <c r="B8" s="9" t="n">
        <v>-1.8</v>
      </c>
      <c r="C8" s="6" t="n">
        <v>-1</v>
      </c>
      <c r="D8" s="6" t="n">
        <v>-2</v>
      </c>
    </row>
    <row r="9">
      <c r="A9" s="4" t="inlineStr">
        <is>
          <t>Foreign currency translation adjustments</t>
        </is>
      </c>
      <c r="B9" s="6" t="n">
        <v>0</v>
      </c>
      <c r="C9" s="6" t="n">
        <v>0</v>
      </c>
      <c r="D9" s="6" t="n">
        <v>0</v>
      </c>
    </row>
    <row r="10">
      <c r="A10" s="4" t="inlineStr">
        <is>
          <t>Balance, end of period</t>
        </is>
      </c>
      <c r="B10" s="8" t="n">
        <v>7.5</v>
      </c>
      <c r="C10" s="8" t="n">
        <v>8.4</v>
      </c>
      <c r="D10" s="8" t="n">
        <v>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to Consolidated Statements of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Cash paid for interest</t>
        </is>
      </c>
      <c r="B4" s="8" t="n">
        <v>55.1</v>
      </c>
      <c r="C4" s="8" t="n">
        <v>58.5</v>
      </c>
      <c r="D4" s="8" t="n">
        <v>37.1</v>
      </c>
      <c r="E4" s="4" t="inlineStr">
        <is>
          <t xml:space="preserve"> </t>
        </is>
      </c>
    </row>
    <row r="5">
      <c r="A5" s="4" t="inlineStr">
        <is>
          <t>Cash paid for income taxes</t>
        </is>
      </c>
      <c r="B5" s="9" t="n">
        <v>23.1</v>
      </c>
      <c r="C5" s="9" t="n">
        <v>26.3</v>
      </c>
      <c r="D5" s="9" t="n">
        <v>12.5</v>
      </c>
      <c r="E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roperty, plant, and equipment purchases in accounts payable</t>
        </is>
      </c>
      <c r="B7" s="6" t="n">
        <v>1</v>
      </c>
      <c r="C7" s="9" t="n">
        <v>2.1</v>
      </c>
      <c r="D7" s="9" t="n">
        <v>0.2</v>
      </c>
      <c r="E7" s="4" t="inlineStr">
        <is>
          <t xml:space="preserve"> </t>
        </is>
      </c>
    </row>
    <row r="8">
      <c r="A8" s="4" t="inlineStr">
        <is>
          <t>Property, plant, and equipment purchases in accrued expense and other liabilities</t>
        </is>
      </c>
      <c r="B8" s="6" t="n">
        <v>0</v>
      </c>
      <c r="C8" s="9" t="n">
        <v>1.4</v>
      </c>
      <c r="D8" s="6" t="n">
        <v>0</v>
      </c>
      <c r="E8" s="4" t="inlineStr">
        <is>
          <t xml:space="preserve"> </t>
        </is>
      </c>
    </row>
    <row r="9">
      <c r="A9" s="4" t="inlineStr">
        <is>
          <t>Public warrants exercises and private warrants exchange</t>
        </is>
      </c>
      <c r="B9" s="9" t="n">
        <v>60.6</v>
      </c>
      <c r="C9" s="6" t="n">
        <v>0</v>
      </c>
      <c r="D9" s="6" t="n">
        <v>0</v>
      </c>
      <c r="E9" s="4" t="inlineStr">
        <is>
          <t xml:space="preserve"> </t>
        </is>
      </c>
    </row>
    <row r="10">
      <c r="A10" s="3" t="inlineStr">
        <is>
          <t>Cash, Cash Equivalents, Restricted Cash and Restricted Cash Equivalent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9" t="n">
        <v>175.2</v>
      </c>
      <c r="C11" s="9" t="n">
        <v>128.8</v>
      </c>
      <c r="D11" s="9" t="n">
        <v>73.5</v>
      </c>
      <c r="E11" s="4" t="inlineStr">
        <is>
          <t xml:space="preserve"> </t>
        </is>
      </c>
    </row>
    <row r="12">
      <c r="A12" s="4" t="inlineStr">
        <is>
          <t>Restricted cash—current</t>
        </is>
      </c>
      <c r="B12" s="9" t="n">
        <v>0.3</v>
      </c>
      <c r="C12" s="9" t="n">
        <v>0.6</v>
      </c>
      <c r="D12" s="9" t="n">
        <v>0.5</v>
      </c>
      <c r="E12" s="4" t="inlineStr">
        <is>
          <t xml:space="preserve"> </t>
        </is>
      </c>
    </row>
    <row r="13">
      <c r="A13" s="4" t="inlineStr">
        <is>
          <t>Restricted cash—non-current</t>
        </is>
      </c>
      <c r="B13" s="9" t="n">
        <v>0.1</v>
      </c>
      <c r="C13" s="9" t="n">
        <v>1.1</v>
      </c>
      <c r="D13" s="6" t="n">
        <v>1</v>
      </c>
      <c r="E13" s="4" t="inlineStr">
        <is>
          <t xml:space="preserve"> </t>
        </is>
      </c>
    </row>
    <row r="14">
      <c r="A14" s="4" t="inlineStr">
        <is>
          <t>Total cash, cash equivalents, and restricted cash</t>
        </is>
      </c>
      <c r="B14" s="8" t="n">
        <v>175.6</v>
      </c>
      <c r="C14" s="8" t="n">
        <v>130.5</v>
      </c>
      <c r="D14" s="5" t="n">
        <v>75</v>
      </c>
      <c r="E14" s="8" t="n">
        <v>8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nrealized gain on pension and postretirement benefit plans, net of tax</t>
        </is>
      </c>
      <c r="B4" s="8" t="n">
        <v>1.4</v>
      </c>
      <c r="C4" s="8" t="n">
        <v>1.2</v>
      </c>
      <c r="D4" s="4" t="inlineStr">
        <is>
          <t xml:space="preserve"> </t>
        </is>
      </c>
    </row>
    <row r="5">
      <c r="A5" s="4" t="inlineStr">
        <is>
          <t>Future benefit payments (in years)</t>
        </is>
      </c>
      <c r="B5" s="4" t="inlineStr">
        <is>
          <t>10 years</t>
        </is>
      </c>
      <c r="C5" s="4" t="inlineStr">
        <is>
          <t xml:space="preserve"> </t>
        </is>
      </c>
      <c r="D5" s="4" t="inlineStr">
        <is>
          <t xml:space="preserve"> </t>
        </is>
      </c>
    </row>
    <row r="6">
      <c r="A6" s="4" t="inlineStr">
        <is>
          <t>Estimated future benefit payments</t>
        </is>
      </c>
      <c r="B6" s="8" t="n">
        <v>5.1</v>
      </c>
      <c r="C6" s="4" t="inlineStr">
        <is>
          <t xml:space="preserve"> </t>
        </is>
      </c>
      <c r="D6" s="4" t="inlineStr">
        <is>
          <t xml:space="preserve"> </t>
        </is>
      </c>
    </row>
    <row r="7">
      <c r="A7" s="4" t="inlineStr">
        <is>
          <t>Benefits expense</t>
        </is>
      </c>
      <c r="B7" s="9" t="n">
        <v>3.1</v>
      </c>
      <c r="C7" s="6" t="n">
        <v>3</v>
      </c>
      <c r="D7" s="8" t="n">
        <v>2.5</v>
      </c>
    </row>
    <row r="8">
      <c r="A8" s="4" t="inlineStr">
        <is>
          <t>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t>
        </is>
      </c>
      <c r="B10" s="9" t="n">
        <v>9.1</v>
      </c>
      <c r="C10" s="6" t="n">
        <v>9</v>
      </c>
      <c r="D10" s="4" t="inlineStr">
        <is>
          <t xml:space="preserve"> </t>
        </is>
      </c>
    </row>
    <row r="11">
      <c r="A11" s="4" t="inlineStr">
        <is>
          <t>Business expense</t>
        </is>
      </c>
      <c r="B11" s="9" t="n">
        <v>1.4</v>
      </c>
      <c r="C11" s="9" t="n">
        <v>1.1</v>
      </c>
      <c r="D11" s="8" t="n">
        <v>1.3</v>
      </c>
    </row>
    <row r="12">
      <c r="A12" s="4" t="inlineStr">
        <is>
          <t>Other Postretirement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nefit obligation</t>
        </is>
      </c>
      <c r="B14" s="8" t="n">
        <v>0.2</v>
      </c>
      <c r="C14" s="8" t="n">
        <v>0.5</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Mirion Technologies, Inc. (“Mirion,” the “Company,” "we," "our," or "us") is a global provider of radiation detection, measurement, analysis, and monitoring products and services to the medical, nuclear, and defense end markets. The Company provides products and services through two operating and reportable segments; (i) Medical and (ii) Nuclear &amp; Safety (formerly Technologie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product handling and medical imaging furniture. The Nuclear &amp; Safety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the Netherlands, Estonia, Japan, and South Korea. 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of Class B common stock of IntermediateCo that is not attributable to the Company. See Note 21, Noncontrolling Interest. Segments The Company manages its operations through two operating and reportable segments: Medical and Nuclear &amp; Safety.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 Information , for further detail.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goodwill and intangible assets; estimated progress toward completion for certain revenue contracts; uncertain tax positions, and tax valuation allowances. Cash and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Restricted Cash The Company maintains restricted cash and cash equivalent accounts with various financial institutions to support performance bonds with irrevocable letters of credit for contractual obligations to certain customers. As of December 31, 2024 and December 31, 2023, combined current and non-current restricted cash on the Consolidated Balance Sheets was $0.4 million and $1.7 million, respectively. Accounts Receivable and Allowance for Doubtful Accounts Accounts receivable are recorded at the invoiced amount and do not bear interest. The allowance for doubtful accounts represents management's best estimate of the expected future credit losses from the Company's trade accounts. Determination of the allowances requires management to exercise judgment about the timing, frequency and severity of credit losses that could materially effect the provision. The Company performs detailed reviews by considering factors such as historical experience, the customers' financial condition, credit quality, the age of the accounts receivable balances and current economic conditions that may affect a customer’s ability to pay. In circumstances where the Company is aware of a specific customer's inability to meet its financial obligations, a specific reserve is recorded against the amounts due. Additions to the allowances for doubtful accounts are charged to current period earnings, amounts determined to be uncollectible are charged directly against the allowances, while amounts recovered on previously written-off accounts increase the allowances. The allowance for doubtful accounts was $5.2 million and $7.8 million as of December 31, 2024 and December 31, 2023, respectively. Inventories Inventories are stated at the lower of cost or net realizable value. Cost is computed using actual costs or standard costs that approximate actual cost, determined on a first-in, first-out basis. A portion of the inventory relates to evaluation units located at customer locations to facilitate customer tests prior to purchasing. Inventories also include completed products and in-process customer projects for which the related revenue has been deferred pending delivery, completion of services or determination that all customer-specific acceptance criteria have been met. Inventory in excess of expected future demand or obsolete inventory is written down to its estimated realizable value based on future demand forecasts and historical demand trends. Prepaid Expenses and Other Current Assets Prepaid expenses and other current assets are primarily comprised of various prepaid assets including prepaid insurance, short-term marketable securities, and income tax receivables. The components of prepaid expenses and other current assets consist of the following (in millions): December 31, 2024 December 31, 2023 Prepaid insurance $ 1.0 $ 1.0 Prepaid vendor deposits 5.4 7.6 Prepaid software licenses 6.8 3.5 Short-term marketable securities 5.9 5.3 Income tax receivable and prepaid income taxes 8.6 8.0 Other tax receivables — 1.4 Other current assets 13.6 17.3 $ 41.3 $ 44.1 Lease Asset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components as a single lease component for all of the Company's leases. See Note 9, Leased Assets for additional details. 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Leasehold improvements are amortized using the straight-line method over the shorter of the related lease term or the estimated useful life of the improvements. Development costs related to internal-use software are amortized using the straight-line method over the shorter of the software license or the estimated useful life of the software. Repair and maintenance costs are expensed as incurred.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market values, the Company determines fair value using acceptable valuation principles (e.g., multiple excess earnings, relief from royalty and cost methods). Results of operations for acquired companies are included in our consolidated results of operations from the date of acquisition. 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as of October 1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or peer company multiples. If the carrying value exceeds the fair value, the Company recognizes an impairment loss in the amount equal to the excess, not to exceed the total amount of goodwill allocated to that reporting unit. The Company may reorganize its reporting unit structure to better align the Company's operations within its reporting unit structure. In such cases, the Company assesses and re-defines reporting units effective as of the reorganization date including reallocation of goodwill on a relative fair value basis as applicable to affected reporting units. Goodwill impairment analysis will be performed as of the effective reorganization date both before and after the reorganization to test for any goodwill impairment. Refer to Note 7, Goodwill and Intangible Assets , for further detail. Intangible Assets Intangible assets relate to the value associated with our developed technology, customer relationships, remaining performance obligations, and trade names at the time of acquisition through business combinations. The Company determined the fair value of intangible assets acquired through an income approach, using the excess earnings method for customer relationships and remaining performance obligations. Under the excess earnings method, an intangible asset’s fair value is equal to the present value of the incremental after-tax cash flows attributable solely to the intangible asset over its remaining useful life. The relief from royalty method was used to determine the fair value of developed technology and trade name.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 names and other. The Company regularly evaluates the amortization period assigned to each intangible asset to ensure that there have not been any events or circumstances that warrant revised estimates of useful lives. Refer to Note 7, Goodwill and Intangible Assets , for further detail.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See Note 20 Restructuring and Recent Impairments for information on recent long-lived asset impairments associated with facility closures. 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3.1 million and $2.3 million at December 31, 2024 and December 31, 2023, respectively, and were included in Other liabilities in the consolidated balance sheets. Accretion expense related to these liabilities was not material for any periods presented. Product Warranty The Company offers warranties against material defects for most of its products for a specified time period, usually twelve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Warrant Liability As of December 31, 2023, the Company had outstanding warrants to purchase up to 27,249,779 shares of Class A common stock. The Company accounted for the warrants in accordance with the guidance contained in ASC 815, “Derivatives and Hedging”, under which the warrants do not meet the criteria for equity treatment and must be recorded as derivative liabilities. Accordingly, the Company classified the warrants as liabilities at their fair value and adjusts the warrants to fair value at each reporting period. This liability was subject to re-measurement at each balance sheet date until the warrants were exercised, exchanged, or redeemed, and any change in fair value was recognized in the Company’s consolidated statements of operations. The fair value of the warrants (the "Public Warrants") was measured based on the listed market price of such Public Warrants. As the transfer of certain warrants issued in a private placement (the "Private Placement Warrants") to anyone who was not a permitted transferee would result in the Private Placement Warrants having substantially the same terms as the Public Warrants, we determined that the fair value of each Private Placement Warrant was equivalent to that of each Public Warrant. See Note 17, Fair Value Measurements . On April 18, 2024, the Company called the Public Warrants for redemption per the Company's rights under the warrant agreement. After April 18, 2024 and prior to 5:00 pm New York City time on Monday, May 20, 2024 (the "Redemption Date"), Public Warrant holders were entitled to exercise (i) in cash, at an exercise price of $11.50 per share of Class A common stock, or (ii) on a cashless basis in which the exercising holder was entitled to receive 0.22 shares of Class A common stock per Warrant. The number of shares provided to the warrant holder was determined in accordance with the terms of the warrant agreement, whereby the number of shares received in a cashless exercise was based upon the Redemption Date and the average last reported sale price of Class A common stock for the ten trading days ending on the third trading day prior to the notice of Redemption Date. The Public Warrants were valued using the listed trading price as of close on the trading day prior to the relevant settlement date of exercise. Any Warrants not exercised by the Redemption Date were automatically redeemed by the Company at a price of $0.10 per Warrant. In connection with the Redemption, approximately 18,076,416 Public Warrants were exercised, representing approximately 96% of the outstanding Public Warrants, and 3,978,418 shares of Class A common stock were issued upon exercise of such Warrants. Total cash proceeds generated from exercises of the Public Warrants were immaterial, and the Company made an immaterial redemption payment to the holders of the 673,363 redeemed Public Warrants. Following the Redemption Date, the Public Warrants stopped trading on NYSE and were delisted. No Public Warrants were outstanding as of December 31, 2024. On June 4, 2024, the Company exchanged 1,768,000 shares of the Company's Class A common stock for 8,500,000 Private Placement Warrants via a warrant exchange agreement. The number of shares of Class A common stock to be exchanged on a cashless basis was determined using the same methodology applied to the Public Warrants. The Company valued the Private Placement Warrants on the settlement date of exercise, using the fair market value of the Company's Class A common stock as of close on a trading day prior to the settlement date multiplied by the number of shares of Class A common stock to be issued per Warrant, which was determined in accordance with the terms of the warrant exchange agreement. No Private Placement Warrants were outstanding as of December 31, 2024. During the fiscal year ended December 31, 2024, the Company recognized a $5.3 million loss resulting from the change in fair value of warrant liabilities through the date of exercise, exchange, or redemption within the Consolidated Statements of Operations. Additionally, the exercises of the Public Warrants and the exchange of the Private Placement Warrants resulted in $42.3 million and $18.3 million increases, respectively, to additional paid-in capital during the fiscal year ended December 31, 2024. Revenue Recognition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In most cases, installation services represent a separate performance obligation. The customer simultaneously receives and consumes the benefits as the installation services are performed. The Company determines if the installation is a separate performance obligation by evaluating whether the service is distinct within the context of the contract and capable of being distinct. In evaluating whether the installation service is capable of being distinct, we consider whether other entities could complete the installation (based on the technical complexity of the service) and whether third parties offer a similar installation service. When the product and installation service are determined to be a combined performance obligation, revenue is recognized over time as the installation is performed and included in product revenue in the consolidated statement of operations. The Company’s costs to obtain contracts are typically comprised of sales commissions. A majority of these costs relate to revenue that is recognized over a period that is less than one year. For costs related to revenue recognized over a period less than one year, the Company has elected the practical expedient under ASC 606 to expense these costs as incurred. The amount of deferred cost assets and related amortization was immaterial to our financial statements. Assurance-type warranties guarantee that a product complies with agreed-upon specifications and accordingly are not separate performance obligations. A provision for the cost of fulfilling these warranties is recognized in the period during which the associated revenue is recognized. Variable consideration such as sale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In some of our long contracts, variable consideration includes future increases based on published price indexes in the country of the underlying contract. We constrain our estimate of this variable consideration until the price index has been published by the applicable authority.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Performance Obligations Satisfied Over Time: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the input measure of costs incurred to date relative to total estimated costs to measure progress. Throughout the life of a contract, this measure of progress captures the timing of our underlying technical performance activities (engineering design, customized material assembly, quality testing, and solution integration) which can fluctuate in the timing of delivering the customer's specifically designed solution versus the original project plans. Changes in total estimated costs are recognized using the cumulative catch-up method of accounting which recognize the cumulative effect of the changes on current and prior periods in the current period. Accordingly, the effect of the changes on future periods of contract performance is recognized as if the revised estimate had been the original estimate. Provisions for estimated losses on uncompleted contracts are made in the period in which such losses are first determined. A significant change in an estimate on one or more contracts could have a material effect on the Company’s consolidated financial position, results from operations, or cash flows. However, there were no significant changes in estimated contract costs for the years ended December 31, 2024, 2023, or 2022. Service revenues (service-type warranty, post contract support, installation, and subscription-based services) are recognized over time as the customers receive and consume benefits of such services simultaneously.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14" customWidth="1" min="5" max="5"/>
    <col width="21" customWidth="1" min="6" max="6"/>
    <col width="21" customWidth="1" min="7" max="7"/>
    <col width="21" customWidth="1" min="8" max="8"/>
  </cols>
  <sheetData>
    <row r="1">
      <c r="A1" s="1" t="inlineStr">
        <is>
          <t>Stock-Based Compensation - Narrative (Details) $ in Millions</t>
        </is>
      </c>
      <c r="C1" s="2" t="inlineStr">
        <is>
          <t>12 Months Ended</t>
        </is>
      </c>
    </row>
    <row r="2">
      <c r="B2" s="2" t="inlineStr">
        <is>
          <t>Jun. 17, 2021 shares</t>
        </is>
      </c>
      <c r="C2" s="2" t="inlineStr">
        <is>
          <t>Dec. 31, 2024 USD ($) installment shares</t>
        </is>
      </c>
      <c r="D2" s="2" t="inlineStr">
        <is>
          <t>Dec. 31, 2023 USD ($) shares</t>
        </is>
      </c>
      <c r="E2" s="2" t="inlineStr">
        <is>
          <t>Dec. 31, 2022</t>
        </is>
      </c>
      <c r="F2" s="2" t="inlineStr">
        <is>
          <t>Jan. 01, 2024 shares</t>
        </is>
      </c>
      <c r="G2" s="2" t="inlineStr">
        <is>
          <t>Oct. 21, 2021 shares</t>
        </is>
      </c>
      <c r="H2" s="2" t="inlineStr">
        <is>
          <t>Oct.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award vesting period</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vesting, number of Installments | installment</t>
        </is>
      </c>
      <c r="B5" s="4" t="inlineStr">
        <is>
          <t xml:space="preserve"> </t>
        </is>
      </c>
      <c r="C5" s="6"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awrence Kingsley (Chairman of Bo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6" t="n">
        <v>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omas Logan (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6" t="n">
        <v>3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ian Schopfer (CF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6"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Omnibus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grant (in shares)</t>
        </is>
      </c>
      <c r="B17" s="4" t="inlineStr">
        <is>
          <t xml:space="preserve"> </t>
        </is>
      </c>
      <c r="C17" s="6" t="n">
        <v>343483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rget percentage</t>
        </is>
      </c>
      <c r="B20" s="4" t="inlineStr">
        <is>
          <t xml:space="preserve"> </t>
        </is>
      </c>
      <c r="C20" s="11" t="n">
        <v>1</v>
      </c>
      <c r="D20" s="11" t="n">
        <v>2</v>
      </c>
      <c r="E20" s="11" t="n">
        <v>2</v>
      </c>
      <c r="F20" s="4" t="inlineStr">
        <is>
          <t xml:space="preserve"> </t>
        </is>
      </c>
      <c r="G20" s="4" t="inlineStr">
        <is>
          <t xml:space="preserve"> </t>
        </is>
      </c>
      <c r="H20" s="4" t="inlineStr">
        <is>
          <t xml:space="preserve"> </t>
        </is>
      </c>
    </row>
    <row r="21">
      <c r="A21" s="4" t="inlineStr">
        <is>
          <t>Expected period for recognition</t>
        </is>
      </c>
      <c r="B21" s="4" t="inlineStr">
        <is>
          <t xml:space="preserve"> </t>
        </is>
      </c>
      <c r="C21" s="4" t="inlineStr">
        <is>
          <t>11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quisite service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quisite service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it interests, percent</t>
        </is>
      </c>
      <c r="B31" s="11" t="n">
        <v>0.5</v>
      </c>
      <c r="C31" s="11"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period for recognition</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nge, percentage</t>
        </is>
      </c>
      <c r="B35" s="4" t="inlineStr">
        <is>
          <t xml:space="preserve"> </t>
        </is>
      </c>
      <c r="C35" s="11" t="n">
        <v>0</v>
      </c>
      <c r="D35" s="4" t="inlineStr">
        <is>
          <t xml:space="preserve"> </t>
        </is>
      </c>
      <c r="E35" s="4" t="inlineStr">
        <is>
          <t xml:space="preserve"> </t>
        </is>
      </c>
      <c r="F35" s="4" t="inlineStr">
        <is>
          <t xml:space="preserve"> </t>
        </is>
      </c>
      <c r="G35" s="4" t="inlineStr">
        <is>
          <t xml:space="preserve"> </t>
        </is>
      </c>
      <c r="H35" s="11" t="n">
        <v>0</v>
      </c>
    </row>
    <row r="36">
      <c r="A36" s="4" t="inlineStr">
        <is>
          <t>P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nge, percentage</t>
        </is>
      </c>
      <c r="B38" s="4" t="inlineStr">
        <is>
          <t xml:space="preserve"> </t>
        </is>
      </c>
      <c r="C38" s="11" t="n">
        <v>2</v>
      </c>
      <c r="D38" s="4" t="inlineStr">
        <is>
          <t xml:space="preserve"> </t>
        </is>
      </c>
      <c r="E38" s="4" t="inlineStr">
        <is>
          <t xml:space="preserve"> </t>
        </is>
      </c>
      <c r="F38" s="4" t="inlineStr">
        <is>
          <t xml:space="preserve"> </t>
        </is>
      </c>
      <c r="G38" s="4" t="inlineStr">
        <is>
          <t xml:space="preserve"> </t>
        </is>
      </c>
      <c r="H38" s="11" t="n">
        <v>2</v>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 (in shares)</t>
        </is>
      </c>
      <c r="B41" s="4" t="inlineStr">
        <is>
          <t xml:space="preserve"> </t>
        </is>
      </c>
      <c r="C41" s="6" t="n">
        <v>225915767</v>
      </c>
      <c r="D41" s="6" t="n">
        <v>218177832</v>
      </c>
      <c r="E41" s="4" t="inlineStr">
        <is>
          <t xml:space="preserve"> </t>
        </is>
      </c>
      <c r="F41" s="4" t="inlineStr">
        <is>
          <t xml:space="preserve"> </t>
        </is>
      </c>
      <c r="G41" s="6" t="n">
        <v>18750000</v>
      </c>
      <c r="H41" s="4" t="inlineStr">
        <is>
          <t xml:space="preserve"> </t>
        </is>
      </c>
    </row>
    <row r="42">
      <c r="A42" s="4" t="inlineStr">
        <is>
          <t>Stock based compensation expense | $</t>
        </is>
      </c>
      <c r="B42" s="4" t="inlineStr">
        <is>
          <t xml:space="preserve"> </t>
        </is>
      </c>
      <c r="C42" s="8" t="n">
        <v>0.3</v>
      </c>
      <c r="D42" s="8" t="n">
        <v>0.3</v>
      </c>
      <c r="E42" s="4" t="inlineStr">
        <is>
          <t xml:space="preserve"> </t>
        </is>
      </c>
      <c r="F42" s="4" t="inlineStr">
        <is>
          <t xml:space="preserve"> </t>
        </is>
      </c>
      <c r="G42" s="4" t="inlineStr">
        <is>
          <t xml:space="preserve"> </t>
        </is>
      </c>
      <c r="H42" s="4" t="inlineStr">
        <is>
          <t xml:space="preserve"> </t>
        </is>
      </c>
    </row>
    <row r="43">
      <c r="A43" s="4" t="inlineStr">
        <is>
          <t>Class A Common Stock |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nontransferable and forfeitable (in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1 Omnibus Incentive Plan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capital shares reserved for future issuance (in shares)</t>
        </is>
      </c>
      <c r="B48" s="4" t="inlineStr">
        <is>
          <t xml:space="preserve"> </t>
        </is>
      </c>
      <c r="C48" s="4" t="inlineStr">
        <is>
          <t xml:space="preserve"> </t>
        </is>
      </c>
      <c r="D48" s="4" t="inlineStr">
        <is>
          <t xml:space="preserve"> </t>
        </is>
      </c>
      <c r="E48" s="4" t="inlineStr">
        <is>
          <t xml:space="preserve"> </t>
        </is>
      </c>
      <c r="F48" s="6" t="n">
        <v>38492328</v>
      </c>
      <c r="G48" s="4" t="inlineStr">
        <is>
          <t xml:space="preserve"> </t>
        </is>
      </c>
      <c r="H48" s="6" t="n">
        <v>19952329</v>
      </c>
    </row>
    <row r="49">
      <c r="A49" s="4" t="inlineStr">
        <is>
          <t>Common stock outstanding,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3</v>
      </c>
    </row>
    <row r="50">
      <c r="A50" s="4" t="inlineStr">
        <is>
          <t>Common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97616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expense) benefit for stock-based compensation</t>
        </is>
      </c>
      <c r="B4" s="5" t="n">
        <v>2</v>
      </c>
      <c r="C4" s="8" t="n">
        <v>2.4</v>
      </c>
      <c r="D4" s="5" t="n">
        <v>1</v>
      </c>
    </row>
    <row r="5">
      <c r="A5" s="4" t="inlineStr">
        <is>
          <t>Director | 2021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9" t="n">
        <v>11.5</v>
      </c>
      <c r="C7" s="9" t="n">
        <v>7.6</v>
      </c>
      <c r="D7" s="9" t="n">
        <v>5.5</v>
      </c>
    </row>
    <row r="8">
      <c r="A8" s="4" t="inlineStr">
        <is>
          <t>Grantees, Excluding Directors | 2021 Omnibus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9" t="n">
        <v>0.9</v>
      </c>
      <c r="C10" s="9" t="n">
        <v>0.7</v>
      </c>
      <c r="D10" s="9" t="n">
        <v>0.7</v>
      </c>
    </row>
    <row r="11">
      <c r="A11" s="4" t="inlineStr">
        <is>
          <t>Stock-based compensation expense - Profits Intere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9" t="n">
        <v>2.9</v>
      </c>
      <c r="C13" s="9" t="n">
        <v>13.3</v>
      </c>
      <c r="D13" s="9" t="n">
        <v>25.2</v>
      </c>
    </row>
    <row r="14">
      <c r="A14" s="4" t="inlineStr">
        <is>
          <t>Tax (expense) benefit for stock-based compensation</t>
        </is>
      </c>
      <c r="B14" s="5" t="n">
        <v>0</v>
      </c>
      <c r="C14" s="5" t="n">
        <v>0</v>
      </c>
      <c r="D1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hare-based Payment Award, Stock Options, Valuation Assumptions (Details) - PSUs - $ / shares</t>
        </is>
      </c>
      <c r="B1" s="2" t="inlineStr">
        <is>
          <t>Mar. 01, 2024</t>
        </is>
      </c>
      <c r="C1" s="2" t="inlineStr">
        <is>
          <t>Mar. 29, 2023</t>
        </is>
      </c>
      <c r="D1" s="2" t="inlineStr">
        <is>
          <t>Apr. 0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MIR stock price (in dollars per share)</t>
        </is>
      </c>
      <c r="B3" s="10" t="n">
        <v>9.960000000000001</v>
      </c>
      <c r="C3" s="10" t="n">
        <v>8.06</v>
      </c>
      <c r="D3" s="10" t="n">
        <v>8.130000000000001</v>
      </c>
    </row>
    <row r="4">
      <c r="A4" s="4" t="inlineStr">
        <is>
          <t>Expected volatility</t>
        </is>
      </c>
      <c r="B4" s="13" t="n">
        <v>0.4369</v>
      </c>
      <c r="C4" s="13" t="n">
        <v>0.453</v>
      </c>
      <c r="D4" s="13" t="n">
        <v>0.4532</v>
      </c>
    </row>
    <row r="5">
      <c r="A5" s="4" t="inlineStr">
        <is>
          <t>Risk-free interest rate</t>
        </is>
      </c>
      <c r="B5" s="13" t="n">
        <v>0.0436</v>
      </c>
      <c r="C5" s="13" t="n">
        <v>0.0392</v>
      </c>
      <c r="D5" s="13" t="n">
        <v>0.0261</v>
      </c>
    </row>
    <row r="6">
      <c r="A6" s="4" t="inlineStr">
        <is>
          <t>Dividend yield</t>
        </is>
      </c>
      <c r="B6" s="11" t="n">
        <v>0</v>
      </c>
      <c r="C6" s="11" t="n">
        <v>0</v>
      </c>
      <c r="D6" s="11" t="n">
        <v>0</v>
      </c>
    </row>
    <row r="7">
      <c r="A7" s="4" t="inlineStr">
        <is>
          <t>Fair value (in dollars per share)</t>
        </is>
      </c>
      <c r="B7" s="10" t="n">
        <v>9.970000000000001</v>
      </c>
      <c r="C7" s="10" t="n">
        <v>11.83</v>
      </c>
      <c r="D7" s="10" t="n">
        <v>11.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of RSUs, PSUs, and Director RSU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Awards outstanding, beginning balance (in shares)</t>
        </is>
      </c>
      <c r="B5" s="6" t="n">
        <v>1646079</v>
      </c>
      <c r="C5" s="6" t="n">
        <v>1659026</v>
      </c>
      <c r="D5" s="6" t="n">
        <v>974775</v>
      </c>
    </row>
    <row r="6">
      <c r="A6" s="4" t="inlineStr">
        <is>
          <t>Awards granted (in shares)</t>
        </is>
      </c>
      <c r="B6" s="6" t="n">
        <v>581714</v>
      </c>
      <c r="C6" s="6" t="n">
        <v>729829</v>
      </c>
      <c r="D6" s="6" t="n">
        <v>1005100</v>
      </c>
    </row>
    <row r="7">
      <c r="A7" s="4" t="inlineStr">
        <is>
          <t>Awards vested (in shares)</t>
        </is>
      </c>
      <c r="B7" s="6" t="n">
        <v>690652</v>
      </c>
      <c r="C7" s="6" t="n">
        <v>500603</v>
      </c>
      <c r="D7" s="6" t="n">
        <v>225186</v>
      </c>
    </row>
    <row r="8">
      <c r="A8" s="4" t="inlineStr">
        <is>
          <t>Awards forfeited (in shares)</t>
        </is>
      </c>
      <c r="B8" s="6" t="n">
        <v>87087</v>
      </c>
      <c r="C8" s="6" t="n">
        <v>242173</v>
      </c>
      <c r="D8" s="6" t="n">
        <v>95663</v>
      </c>
    </row>
    <row r="9">
      <c r="A9" s="4" t="inlineStr">
        <is>
          <t>Awards outstanding, ending balance (in shares)</t>
        </is>
      </c>
      <c r="B9" s="6" t="n">
        <v>1450054</v>
      </c>
      <c r="C9" s="6" t="n">
        <v>1646079</v>
      </c>
      <c r="D9" s="6" t="n">
        <v>1659026</v>
      </c>
    </row>
    <row r="10">
      <c r="A10" s="3" t="inlineStr">
        <is>
          <t>Weighted average grant date fair value</t>
        </is>
      </c>
      <c r="B10" s="4" t="inlineStr">
        <is>
          <t xml:space="preserve"> </t>
        </is>
      </c>
      <c r="C10" s="4" t="inlineStr">
        <is>
          <t xml:space="preserve"> </t>
        </is>
      </c>
      <c r="D10" s="4" t="inlineStr">
        <is>
          <t xml:space="preserve"> </t>
        </is>
      </c>
    </row>
    <row r="11">
      <c r="A11" s="4" t="inlineStr">
        <is>
          <t>Awards outstanding, beginning balance (in dollars per share)</t>
        </is>
      </c>
      <c r="B11" s="10" t="n">
        <v>8.68</v>
      </c>
      <c r="C11" s="10" t="n">
        <v>9.050000000000001</v>
      </c>
      <c r="D11" s="10" t="n">
        <v>10.48</v>
      </c>
    </row>
    <row r="12">
      <c r="A12" s="4" t="inlineStr">
        <is>
          <t>Awards granted (in dollars per share)</t>
        </is>
      </c>
      <c r="B12" s="12" t="n">
        <v>10.08</v>
      </c>
      <c r="C12" s="12" t="n">
        <v>8.050000000000001</v>
      </c>
      <c r="D12" s="12" t="n">
        <v>8.050000000000001</v>
      </c>
    </row>
    <row r="13">
      <c r="A13" s="4" t="inlineStr">
        <is>
          <t>Awards vested (in dollars per share)</t>
        </is>
      </c>
      <c r="B13" s="12" t="n">
        <v>8.779999999999999</v>
      </c>
      <c r="C13" s="12" t="n">
        <v>9.06</v>
      </c>
      <c r="D13" s="12" t="n">
        <v>10.48</v>
      </c>
    </row>
    <row r="14">
      <c r="A14" s="4" t="inlineStr">
        <is>
          <t>Awards forfeited (in dollars per share)</t>
        </is>
      </c>
      <c r="B14" s="12" t="n">
        <v>8.93</v>
      </c>
      <c r="C14" s="12" t="n">
        <v>8.550000000000001</v>
      </c>
      <c r="D14" s="12" t="n">
        <v>9.65</v>
      </c>
    </row>
    <row r="15">
      <c r="A15" s="4" t="inlineStr">
        <is>
          <t>Awards outstanding, ending balance (in dollars per share)</t>
        </is>
      </c>
      <c r="B15" s="10" t="n">
        <v>9.18</v>
      </c>
      <c r="C15" s="10" t="n">
        <v>8.68</v>
      </c>
      <c r="D15" s="10" t="n">
        <v>9.050000000000001</v>
      </c>
    </row>
    <row r="16">
      <c r="A16" s="4" t="inlineStr">
        <is>
          <t>PSUs</t>
        </is>
      </c>
      <c r="B16" s="4" t="inlineStr">
        <is>
          <t xml:space="preserve"> </t>
        </is>
      </c>
      <c r="C16" s="4" t="inlineStr">
        <is>
          <t xml:space="preserve"> </t>
        </is>
      </c>
      <c r="D16" s="4" t="inlineStr">
        <is>
          <t xml:space="preserve"> </t>
        </is>
      </c>
    </row>
    <row r="17">
      <c r="A17" s="3" t="inlineStr">
        <is>
          <t>Quantity</t>
        </is>
      </c>
      <c r="B17" s="4" t="inlineStr">
        <is>
          <t xml:space="preserve"> </t>
        </is>
      </c>
      <c r="C17" s="4" t="inlineStr">
        <is>
          <t xml:space="preserve"> </t>
        </is>
      </c>
      <c r="D17" s="4" t="inlineStr">
        <is>
          <t xml:space="preserve"> </t>
        </is>
      </c>
    </row>
    <row r="18">
      <c r="A18" s="4" t="inlineStr">
        <is>
          <t>Awards outstanding, beginning balance (in shares)</t>
        </is>
      </c>
      <c r="B18" s="6" t="n">
        <v>706536</v>
      </c>
      <c r="C18" s="6" t="n">
        <v>411406</v>
      </c>
      <c r="D18" s="6" t="n">
        <v>229006</v>
      </c>
    </row>
    <row r="19">
      <c r="A19" s="4" t="inlineStr">
        <is>
          <t>Awards granted (in shares)</t>
        </is>
      </c>
      <c r="B19" s="6" t="n">
        <v>563809</v>
      </c>
      <c r="C19" s="6" t="n">
        <v>322323</v>
      </c>
      <c r="D19" s="6" t="n">
        <v>187356</v>
      </c>
    </row>
    <row r="20">
      <c r="A20" s="4" t="inlineStr">
        <is>
          <t>Awards vested (in shares)</t>
        </is>
      </c>
      <c r="B20" s="6" t="n">
        <v>0</v>
      </c>
      <c r="C20" s="6" t="n">
        <v>0</v>
      </c>
      <c r="D20" s="6" t="n">
        <v>0</v>
      </c>
    </row>
    <row r="21">
      <c r="A21" s="4" t="inlineStr">
        <is>
          <t>Awards forfeited (in shares)</t>
        </is>
      </c>
      <c r="B21" s="6" t="n">
        <v>12048</v>
      </c>
      <c r="C21" s="6" t="n">
        <v>27193</v>
      </c>
      <c r="D21" s="6" t="n">
        <v>4956</v>
      </c>
    </row>
    <row r="22">
      <c r="A22" s="4" t="inlineStr">
        <is>
          <t>Awards outstanding, ending balance (in shares)</t>
        </is>
      </c>
      <c r="B22" s="6" t="n">
        <v>1258297</v>
      </c>
      <c r="C22" s="6" t="n">
        <v>706536</v>
      </c>
      <c r="D22" s="6" t="n">
        <v>411406</v>
      </c>
    </row>
    <row r="23">
      <c r="A23" s="3" t="inlineStr">
        <is>
          <t>Weighted average grant date fair value</t>
        </is>
      </c>
      <c r="B23" s="4" t="inlineStr">
        <is>
          <t xml:space="preserve"> </t>
        </is>
      </c>
      <c r="C23" s="4" t="inlineStr">
        <is>
          <t xml:space="preserve"> </t>
        </is>
      </c>
      <c r="D23" s="4" t="inlineStr">
        <is>
          <t xml:space="preserve"> </t>
        </is>
      </c>
    </row>
    <row r="24">
      <c r="A24" s="4" t="inlineStr">
        <is>
          <t>Awards outstanding, beginning balance (in dollars per share)</t>
        </is>
      </c>
      <c r="B24" s="10" t="n">
        <v>9.449999999999999</v>
      </c>
      <c r="C24" s="10" t="n">
        <v>9.5</v>
      </c>
      <c r="D24" s="10" t="n">
        <v>9.199999999999999</v>
      </c>
    </row>
    <row r="25">
      <c r="A25" s="4" t="inlineStr">
        <is>
          <t>Awards granted (in dollars per share)</t>
        </is>
      </c>
      <c r="B25" s="12" t="n">
        <v>9.619999999999999</v>
      </c>
      <c r="C25" s="12" t="n">
        <v>9.42</v>
      </c>
      <c r="D25" s="12" t="n">
        <v>9.880000000000001</v>
      </c>
    </row>
    <row r="26">
      <c r="A26" s="4" t="inlineStr">
        <is>
          <t>Awards vested (in dollars per share)</t>
        </is>
      </c>
      <c r="B26" s="6" t="n">
        <v>0</v>
      </c>
      <c r="C26" s="6" t="n">
        <v>0</v>
      </c>
      <c r="D26" s="6" t="n">
        <v>0</v>
      </c>
    </row>
    <row r="27">
      <c r="A27" s="4" t="inlineStr">
        <is>
          <t>Awards forfeited (in dollars per share)</t>
        </is>
      </c>
      <c r="B27" s="12" t="n">
        <v>9.970000000000001</v>
      </c>
      <c r="C27" s="12" t="n">
        <v>9.93</v>
      </c>
      <c r="D27" s="12" t="n">
        <v>9.880000000000001</v>
      </c>
    </row>
    <row r="28">
      <c r="A28" s="4" t="inlineStr">
        <is>
          <t>Awards outstanding, ending balance (in dollars per share)</t>
        </is>
      </c>
      <c r="B28" s="10" t="n">
        <v>9.52</v>
      </c>
      <c r="C28" s="10" t="n">
        <v>9.449999999999999</v>
      </c>
      <c r="D28" s="10" t="n">
        <v>9.5</v>
      </c>
    </row>
    <row r="29">
      <c r="A29" s="4" t="inlineStr">
        <is>
          <t>Director RSUs</t>
        </is>
      </c>
      <c r="B29" s="4" t="inlineStr">
        <is>
          <t xml:space="preserve"> </t>
        </is>
      </c>
      <c r="C29" s="4" t="inlineStr">
        <is>
          <t xml:space="preserve"> </t>
        </is>
      </c>
      <c r="D29" s="4" t="inlineStr">
        <is>
          <t xml:space="preserve"> </t>
        </is>
      </c>
    </row>
    <row r="30">
      <c r="A30" s="3" t="inlineStr">
        <is>
          <t>Quantity</t>
        </is>
      </c>
      <c r="B30" s="4" t="inlineStr">
        <is>
          <t xml:space="preserve"> </t>
        </is>
      </c>
      <c r="C30" s="4" t="inlineStr">
        <is>
          <t xml:space="preserve"> </t>
        </is>
      </c>
      <c r="D30" s="4" t="inlineStr">
        <is>
          <t xml:space="preserve"> </t>
        </is>
      </c>
    </row>
    <row r="31">
      <c r="A31" s="4" t="inlineStr">
        <is>
          <t>Awards outstanding, beginning balance (in shares)</t>
        </is>
      </c>
      <c r="B31" s="6" t="n">
        <v>41475</v>
      </c>
      <c r="C31" s="6" t="n">
        <v>48934</v>
      </c>
      <c r="D31" s="6" t="n">
        <v>34902</v>
      </c>
    </row>
    <row r="32">
      <c r="A32" s="4" t="inlineStr">
        <is>
          <t>Awards granted (in shares)</t>
        </is>
      </c>
      <c r="B32" s="6" t="n">
        <v>94500</v>
      </c>
      <c r="C32" s="6" t="n">
        <v>82950</v>
      </c>
      <c r="D32" s="6" t="n">
        <v>94811</v>
      </c>
    </row>
    <row r="33">
      <c r="A33" s="4" t="inlineStr">
        <is>
          <t>Awards vested (in shares)</t>
        </is>
      </c>
      <c r="B33" s="6" t="n">
        <v>88725</v>
      </c>
      <c r="C33" s="6" t="n">
        <v>90409</v>
      </c>
      <c r="D33" s="6" t="n">
        <v>80779</v>
      </c>
    </row>
    <row r="34">
      <c r="A34" s="4" t="inlineStr">
        <is>
          <t>Awards forfeited (in shares)</t>
        </is>
      </c>
      <c r="B34" s="6" t="n">
        <v>0</v>
      </c>
      <c r="C34" s="6" t="n">
        <v>0</v>
      </c>
      <c r="D34" s="6" t="n">
        <v>0</v>
      </c>
    </row>
    <row r="35">
      <c r="A35" s="4" t="inlineStr">
        <is>
          <t>Awards outstanding, ending balance (in shares)</t>
        </is>
      </c>
      <c r="B35" s="6" t="n">
        <v>47250</v>
      </c>
      <c r="C35" s="6" t="n">
        <v>41475</v>
      </c>
      <c r="D35" s="6" t="n">
        <v>48934</v>
      </c>
    </row>
    <row r="36">
      <c r="A36" s="3" t="inlineStr">
        <is>
          <t>Weighted average grant date fair value</t>
        </is>
      </c>
      <c r="B36" s="4" t="inlineStr">
        <is>
          <t xml:space="preserve"> </t>
        </is>
      </c>
      <c r="C36" s="4" t="inlineStr">
        <is>
          <t xml:space="preserve"> </t>
        </is>
      </c>
      <c r="D36" s="4" t="inlineStr">
        <is>
          <t xml:space="preserve"> </t>
        </is>
      </c>
    </row>
    <row r="37">
      <c r="A37" s="4" t="inlineStr">
        <is>
          <t>Awards outstanding, beginning balance (in dollars per share)</t>
        </is>
      </c>
      <c r="B37" s="10" t="n">
        <v>7.89</v>
      </c>
      <c r="C37" s="10" t="n">
        <v>6.68</v>
      </c>
      <c r="D37" s="10" t="n">
        <v>10.48</v>
      </c>
    </row>
    <row r="38">
      <c r="A38" s="4" t="inlineStr">
        <is>
          <t>Awards granted (in dollars per share)</t>
        </is>
      </c>
      <c r="B38" s="12" t="n">
        <v>10.37</v>
      </c>
      <c r="C38" s="12" t="n">
        <v>7.89</v>
      </c>
      <c r="D38" s="12" t="n">
        <v>6.65</v>
      </c>
    </row>
    <row r="39">
      <c r="A39" s="4" t="inlineStr">
        <is>
          <t>Awards vested (in dollars per share)</t>
        </is>
      </c>
      <c r="B39" s="12" t="n">
        <v>9.210000000000001</v>
      </c>
      <c r="C39" s="12" t="n">
        <v>7.24</v>
      </c>
      <c r="D39" s="12" t="n">
        <v>8.289999999999999</v>
      </c>
    </row>
    <row r="40">
      <c r="A40" s="4" t="inlineStr">
        <is>
          <t>Awards forfeited (in dollars per share)</t>
        </is>
      </c>
      <c r="B40" s="6" t="n">
        <v>0</v>
      </c>
      <c r="C40" s="6" t="n">
        <v>0</v>
      </c>
      <c r="D40" s="6" t="n">
        <v>0</v>
      </c>
    </row>
    <row r="41">
      <c r="A41" s="4" t="inlineStr">
        <is>
          <t>Awards outstanding, ending balance (in dollars per share)</t>
        </is>
      </c>
      <c r="B41" s="10" t="n">
        <v>10.37</v>
      </c>
      <c r="C41" s="10" t="n">
        <v>7.89</v>
      </c>
      <c r="D41" s="10" t="n">
        <v>6.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Unrecognized Compensation Cost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8" t="n">
        <v>13.6</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8" t="n">
        <v>9.1</v>
      </c>
    </row>
    <row r="8">
      <c r="A8" s="4" t="inlineStr">
        <is>
          <t>Expected period for recognition</t>
        </is>
      </c>
      <c r="B8" s="4" t="inlineStr">
        <is>
          <t>11 months</t>
        </is>
      </c>
    </row>
    <row r="9">
      <c r="A9" s="4" t="inlineStr">
        <is>
          <t>P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8" t="n">
        <v>4.1</v>
      </c>
    </row>
    <row r="12">
      <c r="A12" s="4" t="inlineStr">
        <is>
          <t>Expected period for recognition</t>
        </is>
      </c>
      <c r="B12" s="4" t="inlineStr">
        <is>
          <t>1 year</t>
        </is>
      </c>
    </row>
    <row r="13">
      <c r="A13" s="4" t="inlineStr">
        <is>
          <t>Director RSU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8" t="n">
        <v>0.4</v>
      </c>
    </row>
    <row r="16">
      <c r="A16" s="4" t="inlineStr">
        <is>
          <t>Expected period for recognition</t>
        </is>
      </c>
      <c r="B16" s="4" t="inlineStr">
        <is>
          <t>4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Party Transactions (Details) - USD ($)</t>
        </is>
      </c>
      <c r="D1" s="2" t="inlineStr">
        <is>
          <t>12 Months Ended</t>
        </is>
      </c>
    </row>
    <row r="2">
      <c r="B2" s="2" t="inlineStr">
        <is>
          <t>Oct. 21, 2021</t>
        </is>
      </c>
      <c r="C2" s="2" t="inlineStr">
        <is>
          <t>Oct. 20, 2021</t>
        </is>
      </c>
      <c r="D2" s="2" t="inlineStr">
        <is>
          <t>Dec. 31, 2024</t>
        </is>
      </c>
      <c r="E2" s="2" t="inlineStr">
        <is>
          <t>Dec. 31, 2023</t>
        </is>
      </c>
      <c r="F2" s="2" t="inlineStr">
        <is>
          <t>Jun. 04, 2024</t>
        </is>
      </c>
      <c r="G2" s="2" t="inlineStr">
        <is>
          <t>Apr. 18, 2024</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of class A common stock under a direct registered offering, net of offering costs</t>
        </is>
      </c>
      <c r="B4" s="4" t="inlineStr">
        <is>
          <t xml:space="preserve"> </t>
        </is>
      </c>
      <c r="C4" s="4" t="inlineStr">
        <is>
          <t xml:space="preserve"> </t>
        </is>
      </c>
      <c r="D4" s="4" t="inlineStr">
        <is>
          <t xml:space="preserve"> </t>
        </is>
      </c>
      <c r="E4" s="5" t="n">
        <v>149800000</v>
      </c>
      <c r="F4" s="4" t="inlineStr">
        <is>
          <t xml:space="preserve"> </t>
        </is>
      </c>
      <c r="G4" s="4" t="inlineStr">
        <is>
          <t xml:space="preserve"> </t>
        </is>
      </c>
      <c r="H4" s="4" t="inlineStr">
        <is>
          <t xml:space="preserve"> </t>
        </is>
      </c>
    </row>
    <row r="5">
      <c r="A5" s="4" t="inlineStr">
        <is>
          <t>Class of warrant or right, number of securities called by each warrant or right (in shares)</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row>
    <row r="6">
      <c r="A6" s="4" t="inlineStr">
        <is>
          <t>Warrant liabilities</t>
        </is>
      </c>
      <c r="B6" s="4" t="inlineStr">
        <is>
          <t xml:space="preserve"> </t>
        </is>
      </c>
      <c r="C6" s="4" t="inlineStr">
        <is>
          <t xml:space="preserve"> </t>
        </is>
      </c>
      <c r="D6" s="5" t="n">
        <v>0</v>
      </c>
      <c r="E6" s="6" t="n">
        <v>55300000</v>
      </c>
      <c r="F6" s="4" t="inlineStr">
        <is>
          <t xml:space="preserve"> </t>
        </is>
      </c>
      <c r="G6" s="4" t="inlineStr">
        <is>
          <t xml:space="preserve"> </t>
        </is>
      </c>
      <c r="H6" s="4" t="inlineStr">
        <is>
          <t xml:space="preserve"> </t>
        </is>
      </c>
    </row>
    <row r="7">
      <c r="A7" s="4" t="inlineStr">
        <is>
          <t>Transfer of membership interests to certain individuals (in shares)</t>
        </is>
      </c>
      <c r="B7" s="4" t="inlineStr">
        <is>
          <t xml:space="preserve"> </t>
        </is>
      </c>
      <c r="C7" s="6" t="n">
        <v>8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S DC Sponsor I LLC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outstanding (in shares)</t>
        </is>
      </c>
      <c r="B10" s="4" t="inlineStr">
        <is>
          <t xml:space="preserve"> </t>
        </is>
      </c>
      <c r="C10" s="4" t="inlineStr">
        <is>
          <t xml:space="preserve"> </t>
        </is>
      </c>
      <c r="D10" s="6" t="n">
        <v>8500000</v>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Issuance of shares of class A common stock under a direct registered offering, net of offering costs</t>
        </is>
      </c>
      <c r="B12" s="4" t="inlineStr">
        <is>
          <t xml:space="preserve"> </t>
        </is>
      </c>
      <c r="C12" s="4" t="inlineStr">
        <is>
          <t xml:space="preserve"> </t>
        </is>
      </c>
      <c r="D12" s="5" t="n">
        <v>17000000</v>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4" t="inlineStr">
        <is>
          <t xml:space="preserve"> </t>
        </is>
      </c>
      <c r="C13" s="4" t="inlineStr">
        <is>
          <t xml:space="preserve"> </t>
        </is>
      </c>
      <c r="D13" s="10" t="n">
        <v>11.5</v>
      </c>
      <c r="E13" s="4" t="inlineStr">
        <is>
          <t xml:space="preserve"> </t>
        </is>
      </c>
      <c r="F13" s="4" t="inlineStr">
        <is>
          <t xml:space="preserve"> </t>
        </is>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 note amount</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ading days for determining the value per share</t>
        </is>
      </c>
      <c r="B19" s="4" t="inlineStr">
        <is>
          <t>20 days</t>
        </is>
      </c>
      <c r="C19" s="4" t="inlineStr">
        <is>
          <t>2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trading days for determining the value per share</t>
        </is>
      </c>
      <c r="B22" s="4" t="inlineStr">
        <is>
          <t>30 days</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it Interest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its interest, threshold price (in dollars per share)</t>
        </is>
      </c>
      <c r="B25" s="5" t="n">
        <v>12</v>
      </c>
      <c r="C25" s="4" t="inlineStr">
        <is>
          <t xml:space="preserve"> </t>
        </is>
      </c>
      <c r="D25" s="5" t="n">
        <v>12</v>
      </c>
      <c r="E25" s="5" t="n">
        <v>14</v>
      </c>
      <c r="F25" s="4" t="inlineStr">
        <is>
          <t xml:space="preserve"> </t>
        </is>
      </c>
      <c r="G25" s="4" t="inlineStr">
        <is>
          <t xml:space="preserve"> </t>
        </is>
      </c>
      <c r="H25" s="5" t="n">
        <v>16</v>
      </c>
    </row>
    <row r="26">
      <c r="A26" s="4" t="inlineStr">
        <is>
          <t>Profit Interest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s interest, threshold price (in dollars per share)</t>
        </is>
      </c>
      <c r="B28" s="6"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Interest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its interest, threshold price (in dollars per share)</t>
        </is>
      </c>
      <c r="B31" s="5"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 (in shares)</t>
        </is>
      </c>
      <c r="B34" s="6" t="n">
        <v>18750000</v>
      </c>
      <c r="C34" s="4" t="inlineStr">
        <is>
          <t xml:space="preserve"> </t>
        </is>
      </c>
      <c r="D34" s="6" t="n">
        <v>225915767</v>
      </c>
      <c r="E34" s="6" t="n">
        <v>218177832</v>
      </c>
      <c r="F34" s="4" t="inlineStr">
        <is>
          <t xml:space="preserve"> </t>
        </is>
      </c>
      <c r="G34" s="4" t="inlineStr">
        <is>
          <t xml:space="preserve"> </t>
        </is>
      </c>
      <c r="H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6" t="n">
        <v>27249779</v>
      </c>
      <c r="F35" s="6" t="n">
        <v>1768000</v>
      </c>
      <c r="G35" s="6" t="n">
        <v>18076416</v>
      </c>
      <c r="H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10" t="n">
        <v>11.5</v>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Total revenues</t>
        </is>
      </c>
      <c r="B6" s="8" t="n">
        <v>860.8</v>
      </c>
      <c r="C6" s="8" t="n">
        <v>800.9</v>
      </c>
      <c r="D6" s="8" t="n">
        <v>717.8</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9" t="n">
        <v>497.9</v>
      </c>
      <c r="C9" s="6" t="n">
        <v>476</v>
      </c>
      <c r="D9" s="9" t="n">
        <v>429.6</v>
      </c>
    </row>
    <row r="10">
      <c r="A10" s="4" t="inlineStr">
        <is>
          <t>Franc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8" t="n">
        <v>181.5</v>
      </c>
      <c r="C12" s="8" t="n">
        <v>155.4</v>
      </c>
      <c r="D12" s="8" t="n">
        <v>14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8" t="n">
        <v>860.8</v>
      </c>
      <c r="C4" s="8" t="n">
        <v>800.9</v>
      </c>
      <c r="D4" s="8" t="n">
        <v>717.8</v>
      </c>
    </row>
    <row r="5">
      <c r="A5" s="3" t="inlineStr">
        <is>
          <t>Less:</t>
        </is>
      </c>
      <c r="B5" s="4" t="inlineStr">
        <is>
          <t xml:space="preserve"> </t>
        </is>
      </c>
      <c r="C5" s="4" t="inlineStr">
        <is>
          <t xml:space="preserve"> </t>
        </is>
      </c>
      <c r="D5" s="4" t="inlineStr">
        <is>
          <t xml:space="preserve"> </t>
        </is>
      </c>
    </row>
    <row r="6">
      <c r="A6" s="4" t="inlineStr">
        <is>
          <t>Adjusted cost of revenues</t>
        </is>
      </c>
      <c r="B6" s="9" t="n">
        <v>409.1</v>
      </c>
      <c r="C6" s="9" t="n">
        <v>396.9</v>
      </c>
      <c r="D6" s="9" t="n">
        <v>352.5</v>
      </c>
    </row>
    <row r="7">
      <c r="A7" s="4" t="inlineStr">
        <is>
          <t>Segment loss from operations</t>
        </is>
      </c>
      <c r="B7" s="9" t="n">
        <v>101.2</v>
      </c>
      <c r="C7" s="6" t="n">
        <v>59</v>
      </c>
      <c r="D7" s="6" t="n">
        <v>-202</v>
      </c>
    </row>
    <row r="8">
      <c r="A8" s="4" t="inlineStr">
        <is>
          <t>Other loss</t>
        </is>
      </c>
      <c r="B8" s="9" t="n">
        <v>-76.40000000000001</v>
      </c>
      <c r="C8" s="9" t="n">
        <v>-80.90000000000001</v>
      </c>
      <c r="D8" s="9" t="n">
        <v>-95.8</v>
      </c>
    </row>
    <row r="9">
      <c r="A9" s="4" t="inlineStr">
        <is>
          <t>(Loss) income from operations</t>
        </is>
      </c>
      <c r="B9" s="9" t="n">
        <v>24.8</v>
      </c>
      <c r="C9" s="9" t="n">
        <v>-21.9</v>
      </c>
      <c r="D9" s="9" t="n">
        <v>-297.8</v>
      </c>
    </row>
    <row r="10">
      <c r="A10" s="3" t="inlineStr">
        <is>
          <t>Less other expense (income):</t>
        </is>
      </c>
      <c r="B10" s="4" t="inlineStr">
        <is>
          <t xml:space="preserve"> </t>
        </is>
      </c>
      <c r="C10" s="4" t="inlineStr">
        <is>
          <t xml:space="preserve"> </t>
        </is>
      </c>
      <c r="D10" s="4" t="inlineStr">
        <is>
          <t xml:space="preserve"> </t>
        </is>
      </c>
    </row>
    <row r="11">
      <c r="A11" s="4" t="inlineStr">
        <is>
          <t>Third-party interest income</t>
        </is>
      </c>
      <c r="B11" s="9" t="n">
        <v>-6.6</v>
      </c>
      <c r="C11" s="9" t="n">
        <v>-4.8</v>
      </c>
      <c r="D11" s="9" t="n">
        <v>-0.6</v>
      </c>
    </row>
    <row r="12">
      <c r="A12" s="4" t="inlineStr">
        <is>
          <t>Loss on debt extinguishment</t>
        </is>
      </c>
      <c r="B12" s="6" t="n">
        <v>0</v>
      </c>
      <c r="C12" s="9" t="n">
        <v>2.6</v>
      </c>
      <c r="D12" s="6" t="n">
        <v>0</v>
      </c>
    </row>
    <row r="13">
      <c r="A13" s="4" t="inlineStr">
        <is>
          <t>Foreign currency loss (gain), net</t>
        </is>
      </c>
      <c r="B13" s="9" t="n">
        <v>2.2</v>
      </c>
      <c r="C13" s="9" t="n">
        <v>-0.3</v>
      </c>
      <c r="D13" s="9" t="n">
        <v>4.9</v>
      </c>
    </row>
    <row r="14">
      <c r="A14" s="4" t="inlineStr">
        <is>
          <t>Increase (decrease) in fair values of warrant liabilities</t>
        </is>
      </c>
      <c r="B14" s="9" t="n">
        <v>5.3</v>
      </c>
      <c r="C14" s="9" t="n">
        <v>24.8</v>
      </c>
      <c r="D14" s="9" t="n">
        <v>-37.6</v>
      </c>
    </row>
    <row r="15">
      <c r="A15" s="4" t="inlineStr">
        <is>
          <t>Other income, net</t>
        </is>
      </c>
      <c r="B15" s="9" t="n">
        <v>-0.1</v>
      </c>
      <c r="C15" s="9" t="n">
        <v>-0.8</v>
      </c>
      <c r="D15" s="9" t="n">
        <v>-0.4</v>
      </c>
    </row>
    <row r="16">
      <c r="A16" s="4" t="inlineStr">
        <is>
          <t>Loss before income taxes</t>
        </is>
      </c>
      <c r="B16" s="9" t="n">
        <v>-33.9</v>
      </c>
      <c r="C16" s="9" t="n">
        <v>-105.3</v>
      </c>
      <c r="D16" s="9" t="n">
        <v>-306.6</v>
      </c>
    </row>
    <row r="17">
      <c r="A17" s="4" t="inlineStr">
        <is>
          <t>Nonrelated Party</t>
        </is>
      </c>
      <c r="B17" s="4" t="inlineStr">
        <is>
          <t xml:space="preserve"> </t>
        </is>
      </c>
      <c r="C17" s="4" t="inlineStr">
        <is>
          <t xml:space="preserve"> </t>
        </is>
      </c>
      <c r="D17" s="4" t="inlineStr">
        <is>
          <t xml:space="preserve"> </t>
        </is>
      </c>
    </row>
    <row r="18">
      <c r="A18" s="3" t="inlineStr">
        <is>
          <t>Less other expense (income):</t>
        </is>
      </c>
      <c r="B18" s="4" t="inlineStr">
        <is>
          <t xml:space="preserve"> </t>
        </is>
      </c>
      <c r="C18" s="4" t="inlineStr">
        <is>
          <t xml:space="preserve"> </t>
        </is>
      </c>
      <c r="D18" s="4" t="inlineStr">
        <is>
          <t xml:space="preserve"> </t>
        </is>
      </c>
    </row>
    <row r="19">
      <c r="A19" s="4" t="inlineStr">
        <is>
          <t>Third-party interest expense</t>
        </is>
      </c>
      <c r="B19" s="9" t="n">
        <v>57.9</v>
      </c>
      <c r="C19" s="9" t="n">
        <v>61.9</v>
      </c>
      <c r="D19" s="9" t="n">
        <v>42.5</v>
      </c>
    </row>
    <row r="20">
      <c r="A20" s="4" t="inlineStr">
        <is>
          <t>Operating Segments</t>
        </is>
      </c>
      <c r="B20" s="4" t="inlineStr">
        <is>
          <t xml:space="preserve"> </t>
        </is>
      </c>
      <c r="C20" s="4" t="inlineStr">
        <is>
          <t xml:space="preserve"> </t>
        </is>
      </c>
      <c r="D20" s="4" t="inlineStr">
        <is>
          <t xml:space="preserve"> </t>
        </is>
      </c>
    </row>
    <row r="21">
      <c r="A21" s="3" t="inlineStr">
        <is>
          <t>Less:</t>
        </is>
      </c>
      <c r="B21" s="4" t="inlineStr">
        <is>
          <t xml:space="preserve"> </t>
        </is>
      </c>
      <c r="C21" s="4" t="inlineStr">
        <is>
          <t xml:space="preserve"> </t>
        </is>
      </c>
      <c r="D21" s="4" t="inlineStr">
        <is>
          <t xml:space="preserve"> </t>
        </is>
      </c>
    </row>
    <row r="22">
      <c r="A22" s="4" t="inlineStr">
        <is>
          <t>Other segment items</t>
        </is>
      </c>
      <c r="B22" s="9" t="n">
        <v>350.5</v>
      </c>
      <c r="C22" s="6" t="n">
        <v>345</v>
      </c>
      <c r="D22" s="9" t="n">
        <v>567.3</v>
      </c>
    </row>
    <row r="23">
      <c r="A23" s="4" t="inlineStr">
        <is>
          <t>Medic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9" t="n">
        <v>299.7</v>
      </c>
      <c r="C25" s="9" t="n">
        <v>284.5</v>
      </c>
      <c r="D25" s="9" t="n">
        <v>271.7</v>
      </c>
    </row>
    <row r="26">
      <c r="A26" s="3" t="inlineStr">
        <is>
          <t>Less:</t>
        </is>
      </c>
      <c r="B26" s="4" t="inlineStr">
        <is>
          <t xml:space="preserve"> </t>
        </is>
      </c>
      <c r="C26" s="4" t="inlineStr">
        <is>
          <t xml:space="preserve"> </t>
        </is>
      </c>
      <c r="D26" s="4" t="inlineStr">
        <is>
          <t xml:space="preserve"> </t>
        </is>
      </c>
    </row>
    <row r="27">
      <c r="A27" s="4" t="inlineStr">
        <is>
          <t>Adjusted cost of revenues</t>
        </is>
      </c>
      <c r="B27" s="9" t="n">
        <v>108.7</v>
      </c>
      <c r="C27" s="9" t="n">
        <v>107.3</v>
      </c>
      <c r="D27" s="9" t="n">
        <v>109.7</v>
      </c>
    </row>
    <row r="28">
      <c r="A28" s="4" t="inlineStr">
        <is>
          <t>Segment loss from operations</t>
        </is>
      </c>
      <c r="B28" s="9" t="n">
        <v>22.3</v>
      </c>
      <c r="C28" s="6" t="n">
        <v>13</v>
      </c>
      <c r="D28" s="9" t="n">
        <v>-98.90000000000001</v>
      </c>
    </row>
    <row r="29">
      <c r="A29" s="4" t="inlineStr">
        <is>
          <t>Medical | Operating Segments</t>
        </is>
      </c>
      <c r="B29" s="4" t="inlineStr">
        <is>
          <t xml:space="preserve"> </t>
        </is>
      </c>
      <c r="C29" s="4" t="inlineStr">
        <is>
          <t xml:space="preserve"> </t>
        </is>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Other segment items</t>
        </is>
      </c>
      <c r="B31" s="9" t="n">
        <v>168.7</v>
      </c>
      <c r="C31" s="9" t="n">
        <v>164.2</v>
      </c>
      <c r="D31" s="9" t="n">
        <v>260.9</v>
      </c>
    </row>
    <row r="32">
      <c r="A32" s="4" t="inlineStr">
        <is>
          <t>Nuclear &amp; Safe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9" t="n">
        <v>561.1</v>
      </c>
      <c r="C34" s="9" t="n">
        <v>516.4</v>
      </c>
      <c r="D34" s="9" t="n">
        <v>446.1</v>
      </c>
    </row>
    <row r="35">
      <c r="A35" s="3" t="inlineStr">
        <is>
          <t>Less:</t>
        </is>
      </c>
      <c r="B35" s="4" t="inlineStr">
        <is>
          <t xml:space="preserve"> </t>
        </is>
      </c>
      <c r="C35" s="4" t="inlineStr">
        <is>
          <t xml:space="preserve"> </t>
        </is>
      </c>
      <c r="D35" s="4" t="inlineStr">
        <is>
          <t xml:space="preserve"> </t>
        </is>
      </c>
    </row>
    <row r="36">
      <c r="A36" s="4" t="inlineStr">
        <is>
          <t>Adjusted cost of revenues</t>
        </is>
      </c>
      <c r="B36" s="9" t="n">
        <v>300.4</v>
      </c>
      <c r="C36" s="9" t="n">
        <v>289.6</v>
      </c>
      <c r="D36" s="9" t="n">
        <v>242.8</v>
      </c>
    </row>
    <row r="37">
      <c r="A37" s="4" t="inlineStr">
        <is>
          <t>Segment loss from operations</t>
        </is>
      </c>
      <c r="B37" s="9" t="n">
        <v>78.90000000000001</v>
      </c>
      <c r="C37" s="6" t="n">
        <v>46</v>
      </c>
      <c r="D37" s="9" t="n">
        <v>-103.1</v>
      </c>
    </row>
    <row r="38">
      <c r="A38" s="4" t="inlineStr">
        <is>
          <t>Nuclear &amp; Safety | Operating Segments</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Other segment items</t>
        </is>
      </c>
      <c r="B40" s="8" t="n">
        <v>181.8</v>
      </c>
      <c r="C40" s="8" t="n">
        <v>180.8</v>
      </c>
      <c r="D40" s="8" t="n">
        <v>30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and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8" t="n">
        <v>48.8</v>
      </c>
      <c r="C4" s="8" t="n">
        <v>40.8</v>
      </c>
      <c r="D4" s="8" t="n">
        <v>34.6</v>
      </c>
    </row>
    <row r="5">
      <c r="A5" s="4" t="inlineStr">
        <is>
          <t>Depreciation and amortization</t>
        </is>
      </c>
      <c r="B5" s="9" t="n">
        <v>150.4</v>
      </c>
      <c r="C5" s="9" t="n">
        <v>162.8</v>
      </c>
      <c r="D5" s="9" t="n">
        <v>174.5</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9" t="n">
        <v>45.5</v>
      </c>
      <c r="C8" s="9" t="n">
        <v>39.8</v>
      </c>
      <c r="D8" s="9" t="n">
        <v>34.2</v>
      </c>
    </row>
    <row r="9">
      <c r="A9" s="4" t="inlineStr">
        <is>
          <t>Depreciation and amortization</t>
        </is>
      </c>
      <c r="B9" s="9" t="n">
        <v>149.7</v>
      </c>
      <c r="C9" s="9" t="n">
        <v>162.1</v>
      </c>
      <c r="D9" s="9" t="n">
        <v>173.5</v>
      </c>
    </row>
    <row r="10">
      <c r="A10" s="4" t="inlineStr">
        <is>
          <t>Operating Segments | Medic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9" t="n">
        <v>27.8</v>
      </c>
      <c r="C12" s="9" t="n">
        <v>21.8</v>
      </c>
      <c r="D12" s="9" t="n">
        <v>22.6</v>
      </c>
    </row>
    <row r="13">
      <c r="A13" s="4" t="inlineStr">
        <is>
          <t>Depreciation and amortization</t>
        </is>
      </c>
      <c r="B13" s="6" t="n">
        <v>73</v>
      </c>
      <c r="C13" s="9" t="n">
        <v>75.2</v>
      </c>
      <c r="D13" s="9" t="n">
        <v>82.40000000000001</v>
      </c>
    </row>
    <row r="14">
      <c r="A14" s="4" t="inlineStr">
        <is>
          <t>Operating Segments | Nuclear &amp; Safe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9" t="n">
        <v>17.7</v>
      </c>
      <c r="C16" s="6" t="n">
        <v>18</v>
      </c>
      <c r="D16" s="9" t="n">
        <v>11.6</v>
      </c>
    </row>
    <row r="17">
      <c r="A17" s="4" t="inlineStr">
        <is>
          <t>Depreciation and amortization</t>
        </is>
      </c>
      <c r="B17" s="9" t="n">
        <v>76.7</v>
      </c>
      <c r="C17" s="9" t="n">
        <v>86.90000000000001</v>
      </c>
      <c r="D17" s="9" t="n">
        <v>91.09999999999999</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9" t="n">
        <v>3.3</v>
      </c>
      <c r="C20" s="6" t="n">
        <v>1</v>
      </c>
      <c r="D20" s="9" t="n">
        <v>0.4</v>
      </c>
    </row>
    <row r="21">
      <c r="A21" s="4" t="inlineStr">
        <is>
          <t>Depreciation and amortization</t>
        </is>
      </c>
      <c r="B21" s="8" t="n">
        <v>0.7</v>
      </c>
      <c r="C21" s="8" t="n">
        <v>0.7</v>
      </c>
      <c r="D21"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Geographic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8" t="n">
        <v>860.8</v>
      </c>
      <c r="C4" s="8" t="n">
        <v>800.9</v>
      </c>
      <c r="D4" s="8" t="n">
        <v>717.8</v>
      </c>
    </row>
    <row r="5">
      <c r="A5" s="4" t="inlineStr">
        <is>
          <t>Medical</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9" t="n">
        <v>299.7</v>
      </c>
      <c r="C7" s="9" t="n">
        <v>284.5</v>
      </c>
      <c r="D7" s="9" t="n">
        <v>271.7</v>
      </c>
    </row>
    <row r="8">
      <c r="A8" s="4" t="inlineStr">
        <is>
          <t>Nuclear &amp; Safet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9" t="n">
        <v>561.1</v>
      </c>
      <c r="C10" s="9" t="n">
        <v>516.4</v>
      </c>
      <c r="D10" s="9" t="n">
        <v>446.1</v>
      </c>
    </row>
    <row r="11">
      <c r="A11" s="4" t="inlineStr">
        <is>
          <t>North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9" t="n">
        <v>542.2</v>
      </c>
      <c r="C13" s="9" t="n">
        <v>512.3</v>
      </c>
      <c r="D13" s="9" t="n">
        <v>462.7</v>
      </c>
    </row>
    <row r="14">
      <c r="A14" s="4" t="inlineStr">
        <is>
          <t>North America | Medic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9" t="n">
        <v>271.9</v>
      </c>
      <c r="C16" s="9" t="n">
        <v>258.1</v>
      </c>
      <c r="D16" s="6" t="n">
        <v>252</v>
      </c>
    </row>
    <row r="17">
      <c r="A17" s="4" t="inlineStr">
        <is>
          <t>North America | Nuclear &amp; Safet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9" t="n">
        <v>270.3</v>
      </c>
      <c r="C19" s="9" t="n">
        <v>254.2</v>
      </c>
      <c r="D19" s="9" t="n">
        <v>210.7</v>
      </c>
    </row>
    <row r="20">
      <c r="A20" s="4" t="inlineStr">
        <is>
          <t>Europ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9" t="n">
        <v>305.6</v>
      </c>
      <c r="C22" s="9" t="n">
        <v>272.1</v>
      </c>
      <c r="D22" s="9" t="n">
        <v>241.8</v>
      </c>
    </row>
    <row r="23">
      <c r="A23" s="4" t="inlineStr">
        <is>
          <t>Europe | Medical</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9" t="n">
        <v>27.8</v>
      </c>
      <c r="C25" s="9" t="n">
        <v>26.4</v>
      </c>
      <c r="D25" s="9" t="n">
        <v>19.7</v>
      </c>
    </row>
    <row r="26">
      <c r="A26" s="4" t="inlineStr">
        <is>
          <t>Europe | Nuclear &amp; Safety</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9" t="n">
        <v>277.8</v>
      </c>
      <c r="C28" s="9" t="n">
        <v>245.7</v>
      </c>
      <c r="D28" s="9" t="n">
        <v>222.1</v>
      </c>
    </row>
    <row r="29">
      <c r="A29" s="4" t="inlineStr">
        <is>
          <t>Asia Pacific</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13</v>
      </c>
      <c r="C31" s="9" t="n">
        <v>16.5</v>
      </c>
      <c r="D31" s="9" t="n">
        <v>13.3</v>
      </c>
    </row>
    <row r="32">
      <c r="A32" s="4" t="inlineStr">
        <is>
          <t>Asia Pacific | Medical</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Asia Pacific | Nuclear &amp; Safety</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5" t="n">
        <v>13</v>
      </c>
      <c r="C37" s="8" t="n">
        <v>16.5</v>
      </c>
      <c r="D37" s="8" t="n">
        <v>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8:55Z</dcterms:created>
  <dcterms:modified xmlns:dcterms="http://purl.org/dc/terms/" xmlns:xsi="http://www.w3.org/2001/XMLSchema-instance" xsi:type="dcterms:W3CDTF">2025-02-26T22:18:55Z</dcterms:modified>
</cp:coreProperties>
</file>